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Description of business and nat"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Accounting changes and recent a" sheetId="9" state="visible" r:id="rId9"/>
    <sheet xmlns:r="http://schemas.openxmlformats.org/officeDocument/2006/relationships" name="Use of judgements and estimates" sheetId="10" state="visible" r:id="rId10"/>
    <sheet xmlns:r="http://schemas.openxmlformats.org/officeDocument/2006/relationships" name="Write down and indicator of imp" sheetId="11" state="visible" r:id="rId11"/>
    <sheet xmlns:r="http://schemas.openxmlformats.org/officeDocument/2006/relationships" name="Supplemental cash information" sheetId="12" state="visible" r:id="rId12"/>
    <sheet xmlns:r="http://schemas.openxmlformats.org/officeDocument/2006/relationships" name="Accounts receivable and prepaid" sheetId="13" state="visible" r:id="rId13"/>
    <sheet xmlns:r="http://schemas.openxmlformats.org/officeDocument/2006/relationships" name="Inventories" sheetId="14" state="visible" r:id="rId14"/>
    <sheet xmlns:r="http://schemas.openxmlformats.org/officeDocument/2006/relationships" name="Due from non-controlling intere" sheetId="15" state="visible" r:id="rId15"/>
    <sheet xmlns:r="http://schemas.openxmlformats.org/officeDocument/2006/relationships" name="Mineral properties, plant and e" sheetId="16" state="visible" r:id="rId16"/>
    <sheet xmlns:r="http://schemas.openxmlformats.org/officeDocument/2006/relationships" name="Accounts payable and accrued li" sheetId="17" state="visible" r:id="rId17"/>
    <sheet xmlns:r="http://schemas.openxmlformats.org/officeDocument/2006/relationships" name="Income taxes" sheetId="18" state="visible" r:id="rId18"/>
    <sheet xmlns:r="http://schemas.openxmlformats.org/officeDocument/2006/relationships" name="Provision for mine closure and " sheetId="19" state="visible" r:id="rId19"/>
    <sheet xmlns:r="http://schemas.openxmlformats.org/officeDocument/2006/relationships" name="Share capital" sheetId="20" state="visible" r:id="rId20"/>
    <sheet xmlns:r="http://schemas.openxmlformats.org/officeDocument/2006/relationships" name="Interest in subsidiaries" sheetId="21" state="visible" r:id="rId21"/>
    <sheet xmlns:r="http://schemas.openxmlformats.org/officeDocument/2006/relationships" name="Revenues" sheetId="22" state="visible" r:id="rId22"/>
    <sheet xmlns:r="http://schemas.openxmlformats.org/officeDocument/2006/relationships" name="Operating expenses" sheetId="23" state="visible" r:id="rId23"/>
    <sheet xmlns:r="http://schemas.openxmlformats.org/officeDocument/2006/relationships" name="Administrative expenses" sheetId="24" state="visible" r:id="rId24"/>
    <sheet xmlns:r="http://schemas.openxmlformats.org/officeDocument/2006/relationships" name="Exploration expenses" sheetId="25" state="visible" r:id="rId25"/>
    <sheet xmlns:r="http://schemas.openxmlformats.org/officeDocument/2006/relationships" name="Commitments" sheetId="26" state="visible" r:id="rId26"/>
    <sheet xmlns:r="http://schemas.openxmlformats.org/officeDocument/2006/relationships" name="Segment information" sheetId="27" state="visible" r:id="rId27"/>
    <sheet xmlns:r="http://schemas.openxmlformats.org/officeDocument/2006/relationships" name="Financial instruments and risk " sheetId="28" state="visible" r:id="rId28"/>
    <sheet xmlns:r="http://schemas.openxmlformats.org/officeDocument/2006/relationships" name="Capital management" sheetId="29" state="visible" r:id="rId29"/>
    <sheet xmlns:r="http://schemas.openxmlformats.org/officeDocument/2006/relationships" name="Key management personnel compen" sheetId="30" state="visible" r:id="rId30"/>
    <sheet xmlns:r="http://schemas.openxmlformats.org/officeDocument/2006/relationships" name="Contingency" sheetId="31" state="visible" r:id="rId31"/>
    <sheet xmlns:r="http://schemas.openxmlformats.org/officeDocument/2006/relationships" name="Change in accounting policy"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pplemental cash information (" sheetId="35" state="visible" r:id="rId35"/>
    <sheet xmlns:r="http://schemas.openxmlformats.org/officeDocument/2006/relationships" name="Accounts receivable and prepa36" sheetId="36" state="visible" r:id="rId36"/>
    <sheet xmlns:r="http://schemas.openxmlformats.org/officeDocument/2006/relationships" name="Inventories (Tables)" sheetId="37" state="visible" r:id="rId37"/>
    <sheet xmlns:r="http://schemas.openxmlformats.org/officeDocument/2006/relationships" name="Due from non-controlling inte38" sheetId="38" state="visible" r:id="rId38"/>
    <sheet xmlns:r="http://schemas.openxmlformats.org/officeDocument/2006/relationships" name="Mineral properties, plant and39" sheetId="39" state="visible" r:id="rId39"/>
    <sheet xmlns:r="http://schemas.openxmlformats.org/officeDocument/2006/relationships" name="Accounts payable and accrued 40" sheetId="40" state="visible" r:id="rId40"/>
    <sheet xmlns:r="http://schemas.openxmlformats.org/officeDocument/2006/relationships" name="Income taxes (Tables)" sheetId="41" state="visible" r:id="rId41"/>
    <sheet xmlns:r="http://schemas.openxmlformats.org/officeDocument/2006/relationships" name="Provision for mine closure an42" sheetId="42" state="visible" r:id="rId42"/>
    <sheet xmlns:r="http://schemas.openxmlformats.org/officeDocument/2006/relationships" name="Share capital (Tables)" sheetId="43" state="visible" r:id="rId43"/>
    <sheet xmlns:r="http://schemas.openxmlformats.org/officeDocument/2006/relationships" name="Interest in subsidiaries (Table" sheetId="44" state="visible" r:id="rId44"/>
    <sheet xmlns:r="http://schemas.openxmlformats.org/officeDocument/2006/relationships" name="Revenues (Tables)" sheetId="45" state="visible" r:id="rId45"/>
    <sheet xmlns:r="http://schemas.openxmlformats.org/officeDocument/2006/relationships" name="Operating expenses (Tables)" sheetId="46" state="visible" r:id="rId46"/>
    <sheet xmlns:r="http://schemas.openxmlformats.org/officeDocument/2006/relationships" name="Administrative expenses (Tables" sheetId="47" state="visible" r:id="rId47"/>
    <sheet xmlns:r="http://schemas.openxmlformats.org/officeDocument/2006/relationships" name="Exploration expenses (Tables)" sheetId="48" state="visible" r:id="rId48"/>
    <sheet xmlns:r="http://schemas.openxmlformats.org/officeDocument/2006/relationships" name="Commitments (Tables)" sheetId="49" state="visible" r:id="rId49"/>
    <sheet xmlns:r="http://schemas.openxmlformats.org/officeDocument/2006/relationships" name="Segment information (Tables)" sheetId="50" state="visible" r:id="rId50"/>
    <sheet xmlns:r="http://schemas.openxmlformats.org/officeDocument/2006/relationships" name="Financial instruments and ris51" sheetId="51" state="visible" r:id="rId51"/>
    <sheet xmlns:r="http://schemas.openxmlformats.org/officeDocument/2006/relationships" name="Key management personnel comp52" sheetId="52" state="visible" r:id="rId52"/>
    <sheet xmlns:r="http://schemas.openxmlformats.org/officeDocument/2006/relationships" name="Change in accounting policy (Ta" sheetId="53" state="visible" r:id="rId53"/>
    <sheet xmlns:r="http://schemas.openxmlformats.org/officeDocument/2006/relationships" name="Summary of significant accoun54" sheetId="54" state="visible" r:id="rId54"/>
    <sheet xmlns:r="http://schemas.openxmlformats.org/officeDocument/2006/relationships" name="Supplemental cash information55" sheetId="55" state="visible" r:id="rId55"/>
    <sheet xmlns:r="http://schemas.openxmlformats.org/officeDocument/2006/relationships" name="Supplemental cash information56" sheetId="56" state="visible" r:id="rId56"/>
    <sheet xmlns:r="http://schemas.openxmlformats.org/officeDocument/2006/relationships" name="Accounts receivable and prepa57" sheetId="57" state="visible" r:id="rId57"/>
    <sheet xmlns:r="http://schemas.openxmlformats.org/officeDocument/2006/relationships" name="Inventories (Detail) - Inventor" sheetId="58" state="visible" r:id="rId58"/>
    <sheet xmlns:r="http://schemas.openxmlformats.org/officeDocument/2006/relationships" name="Due from non-controlling inte59" sheetId="59" state="visible" r:id="rId59"/>
    <sheet xmlns:r="http://schemas.openxmlformats.org/officeDocument/2006/relationships" name="Mineral properties, plant and60" sheetId="60" state="visible" r:id="rId60"/>
    <sheet xmlns:r="http://schemas.openxmlformats.org/officeDocument/2006/relationships" name="Mineral properties, plant and61" sheetId="61" state="visible" r:id="rId61"/>
    <sheet xmlns:r="http://schemas.openxmlformats.org/officeDocument/2006/relationships" name="Accounts payable and accrued 62" sheetId="62" state="visible" r:id="rId62"/>
    <sheet xmlns:r="http://schemas.openxmlformats.org/officeDocument/2006/relationships" name="Income taxes (Detail) - Income " sheetId="63" state="visible" r:id="rId63"/>
    <sheet xmlns:r="http://schemas.openxmlformats.org/officeDocument/2006/relationships" name="Income taxes (Detail) - Reconci" sheetId="64" state="visible" r:id="rId64"/>
    <sheet xmlns:r="http://schemas.openxmlformats.org/officeDocument/2006/relationships" name="Income taxes (Detail) - Recogni" sheetId="65" state="visible" r:id="rId65"/>
    <sheet xmlns:r="http://schemas.openxmlformats.org/officeDocument/2006/relationships" name="Income taxes (Detail) - Deferre" sheetId="66" state="visible" r:id="rId66"/>
    <sheet xmlns:r="http://schemas.openxmlformats.org/officeDocument/2006/relationships" name="Provision for mine closure an67" sheetId="67" state="visible" r:id="rId67"/>
    <sheet xmlns:r="http://schemas.openxmlformats.org/officeDocument/2006/relationships" name="Share capital (Detail) - Stock " sheetId="68" state="visible" r:id="rId68"/>
    <sheet xmlns:r="http://schemas.openxmlformats.org/officeDocument/2006/relationships" name="Share capital (Detail) - Fully " sheetId="69" state="visible" r:id="rId69"/>
    <sheet xmlns:r="http://schemas.openxmlformats.org/officeDocument/2006/relationships" name="Share capital (Detail) - Earnin" sheetId="70" state="visible" r:id="rId70"/>
    <sheet xmlns:r="http://schemas.openxmlformats.org/officeDocument/2006/relationships" name="Interest in subsidiaries (Detai" sheetId="71" state="visible" r:id="rId71"/>
    <sheet xmlns:r="http://schemas.openxmlformats.org/officeDocument/2006/relationships" name="Interest in subsidiaries (Det72" sheetId="72" state="visible" r:id="rId72"/>
    <sheet xmlns:r="http://schemas.openxmlformats.org/officeDocument/2006/relationships" name="Interest in subsidiaries (Det73" sheetId="73" state="visible" r:id="rId73"/>
    <sheet xmlns:r="http://schemas.openxmlformats.org/officeDocument/2006/relationships" name="Interest in subsidiaries (Det74" sheetId="74" state="visible" r:id="rId74"/>
    <sheet xmlns:r="http://schemas.openxmlformats.org/officeDocument/2006/relationships" name="Interest in subsidiaries (Det75" sheetId="75" state="visible" r:id="rId75"/>
    <sheet xmlns:r="http://schemas.openxmlformats.org/officeDocument/2006/relationships" name="Interest in subsidiaries (Det76" sheetId="76" state="visible" r:id="rId76"/>
    <sheet xmlns:r="http://schemas.openxmlformats.org/officeDocument/2006/relationships" name="Revenues (Detail) - Revenues" sheetId="77" state="visible" r:id="rId77"/>
    <sheet xmlns:r="http://schemas.openxmlformats.org/officeDocument/2006/relationships" name="Operating expenses (Detail) - O" sheetId="78" state="visible" r:id="rId78"/>
    <sheet xmlns:r="http://schemas.openxmlformats.org/officeDocument/2006/relationships" name="Administrative expenses (Detail" sheetId="79" state="visible" r:id="rId79"/>
    <sheet xmlns:r="http://schemas.openxmlformats.org/officeDocument/2006/relationships" name="Exploration expenses (Detail) -" sheetId="80" state="visible" r:id="rId80"/>
    <sheet xmlns:r="http://schemas.openxmlformats.org/officeDocument/2006/relationships" name="Commitments (Detail) - Commitme" sheetId="81" state="visible" r:id="rId81"/>
    <sheet xmlns:r="http://schemas.openxmlformats.org/officeDocument/2006/relationships" name="Segment information (Detail) - " sheetId="82" state="visible" r:id="rId82"/>
    <sheet xmlns:r="http://schemas.openxmlformats.org/officeDocument/2006/relationships" name="Segment information (Detail) 83" sheetId="83" state="visible" r:id="rId83"/>
    <sheet xmlns:r="http://schemas.openxmlformats.org/officeDocument/2006/relationships" name="Financial instruments and ris84"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Financial instruments and ris87" sheetId="87" state="visible" r:id="rId87"/>
    <sheet xmlns:r="http://schemas.openxmlformats.org/officeDocument/2006/relationships" name="Key management personnel comp88" sheetId="88" state="visible" r:id="rId88"/>
    <sheet xmlns:r="http://schemas.openxmlformats.org/officeDocument/2006/relationships" name="Change in accounting policy (De" sheetId="89" state="visible" r:id="rId89"/>
    <sheet xmlns:r="http://schemas.openxmlformats.org/officeDocument/2006/relationships" name="Change in accounting policy (90" sheetId="90" state="visible" r:id="rId90"/>
    <sheet xmlns:r="http://schemas.openxmlformats.org/officeDocument/2006/relationships" name="Change in accounting policy (91" sheetId="91" state="visible" r:id="rId91"/>
    <sheet xmlns:r="http://schemas.openxmlformats.org/officeDocument/2006/relationships" name="Change in accounting policy (92" sheetId="92" state="visible" r:id="rId92"/>
    <sheet xmlns:r="http://schemas.openxmlformats.org/officeDocument/2006/relationships" name="Change in accounting policy (93" sheetId="93" state="visible" r:id="rId93"/>
    <sheet xmlns:r="http://schemas.openxmlformats.org/officeDocument/2006/relationships" name="Change in accounting policy (94" sheetId="94" state="visible" r:id="rId94"/>
    <sheet xmlns:r="http://schemas.openxmlformats.org/officeDocument/2006/relationships" name="Write down and indicator of i95" sheetId="95" state="visible" r:id="rId95"/>
    <sheet xmlns:r="http://schemas.openxmlformats.org/officeDocument/2006/relationships" name="Inventories (Details Narrative)" sheetId="96" state="visible" r:id="rId96"/>
    <sheet xmlns:r="http://schemas.openxmlformats.org/officeDocument/2006/relationships" name="Mineral properties, plant and97" sheetId="97" state="visible" r:id="rId97"/>
    <sheet xmlns:r="http://schemas.openxmlformats.org/officeDocument/2006/relationships" name="Accounts payable and accrued 98" sheetId="98" state="visible" r:id="rId98"/>
    <sheet xmlns:r="http://schemas.openxmlformats.org/officeDocument/2006/relationships" name="Income taxes (Details Narrative" sheetId="99" state="visible" r:id="rId99"/>
  </sheets>
  <definedNames/>
  <calcPr calcId="124519" fullCalcOnLoad="1"/>
</workbook>
</file>

<file path=xl/sharedStrings.xml><?xml version="1.0" encoding="utf-8"?>
<sst xmlns="http://schemas.openxmlformats.org/spreadsheetml/2006/main" uniqueCount="616">
  <si>
    <t>Document and Entity Information</t>
  </si>
  <si>
    <t>12 Months Ended</t>
  </si>
  <si>
    <t>Dec. 31, 2017shares</t>
  </si>
  <si>
    <t>Document And Entity Information</t>
  </si>
  <si>
    <t>Entity Registrant Name</t>
  </si>
  <si>
    <t>NEVSUN RESOURCES LTD</t>
  </si>
  <si>
    <t>Entity Central Index Key</t>
  </si>
  <si>
    <t>Document Type</t>
  </si>
  <si>
    <t>4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FY</t>
  </si>
  <si>
    <t>Document Fiscal Year Focus</t>
  </si>
  <si>
    <t>Consolidated Balance Sheets - USD ($) $ in Thousands</t>
  </si>
  <si>
    <t>Dec. 31, 2017</t>
  </si>
  <si>
    <t>Dec. 31, 2016</t>
  </si>
  <si>
    <t>Jan. 01, 2016</t>
  </si>
  <si>
    <t>Current assets</t>
  </si>
  <si>
    <t>Cash and cash equivalents</t>
  </si>
  <si>
    <t>Accounts receivable and prepaids</t>
  </si>
  <si>
    <t>Inventories</t>
  </si>
  <si>
    <t>Due from non-controlling interest</t>
  </si>
  <si>
    <t xml:space="preserve"> </t>
  </si>
  <si>
    <t>[ifrs-full:CurrentAssets]</t>
  </si>
  <si>
    <t>Non-current assets</t>
  </si>
  <si>
    <t>Account receivable</t>
  </si>
  <si>
    <t>Mineral properties, plant and equipment</t>
  </si>
  <si>
    <t>[ifrs-full:NoncurrentAssets]</t>
  </si>
  <si>
    <t>Total assets</t>
  </si>
  <si>
    <t>Current liabilities</t>
  </si>
  <si>
    <t>Accounts payable and accrued liabilities</t>
  </si>
  <si>
    <t>Dividends payable</t>
  </si>
  <si>
    <t>Income taxes payable</t>
  </si>
  <si>
    <t>Provision for Lower Zone commitment</t>
  </si>
  <si>
    <t>[ifrs-full:CurrentLiabilities]</t>
  </si>
  <si>
    <t>Non-current liabilities</t>
  </si>
  <si>
    <t>Deferred income taxes</t>
  </si>
  <si>
    <t>Provision for mine closure and reclamation</t>
  </si>
  <si>
    <t>[ifrs-full:NoncurrentLiabilities]</t>
  </si>
  <si>
    <t>Total liabilities</t>
  </si>
  <si>
    <t>Equity</t>
  </si>
  <si>
    <t>Share capital</t>
  </si>
  <si>
    <t>Share-based payments reserve</t>
  </si>
  <si>
    <t>Retained earnings</t>
  </si>
  <si>
    <t>Equity attributable to Nevsun shareholders</t>
  </si>
  <si>
    <t>Non-controlling interest</t>
  </si>
  <si>
    <t>Total equity</t>
  </si>
  <si>
    <t>Total liabilities and equity</t>
  </si>
  <si>
    <t>Restated [Member]</t>
  </si>
  <si>
    <t>Consolidated Statements of Comprehensive Income - USD ($) $ in Thousands</t>
  </si>
  <si>
    <t>Statement Line Items [Line Items]</t>
  </si>
  <si>
    <t>Revenues</t>
  </si>
  <si>
    <t>Cost of sales</t>
  </si>
  <si>
    <t>Operating expenses</t>
  </si>
  <si>
    <t>Royalties</t>
  </si>
  <si>
    <t>Depreciation and depletion</t>
  </si>
  <si>
    <t>Impairment charges</t>
  </si>
  <si>
    <t>Earnings (loss) from mine operations</t>
  </si>
  <si>
    <t>Exploration expenses</t>
  </si>
  <si>
    <t>Administrative expenses</t>
  </si>
  <si>
    <t>Finance income</t>
  </si>
  <si>
    <t>Finance costs</t>
  </si>
  <si>
    <t>Share of loss from associate (Reservoir)</t>
  </si>
  <si>
    <t>Income (loss) before taxes</t>
  </si>
  <si>
    <t>Income taxes</t>
  </si>
  <si>
    <t>Net Income (Loss)</t>
  </si>
  <si>
    <t>Net income (loss) and comprehensive income (loss) attributable to:</t>
  </si>
  <si>
    <t>Nevsun shareholders</t>
  </si>
  <si>
    <t>[ifrs-full:ProfitLoss]</t>
  </si>
  <si>
    <t>Loss per share attributable to Nevsun shareholders:</t>
  </si>
  <si>
    <t>Basic</t>
  </si>
  <si>
    <t>Diluted</t>
  </si>
  <si>
    <t>Consolidated Statements of Cash Flows - USD ($) $ in Thousands</t>
  </si>
  <si>
    <t>Operating activities</t>
  </si>
  <si>
    <t>Net income (loss)</t>
  </si>
  <si>
    <t>Impairment charge</t>
  </si>
  <si>
    <t>Share of loss from associate</t>
  </si>
  <si>
    <t>Share based compensation</t>
  </si>
  <si>
    <t>Interest income on due from non-controlling interest</t>
  </si>
  <si>
    <t>Provisions for inventory obsolescence and net realizable value adjustments</t>
  </si>
  <si>
    <t>Other</t>
  </si>
  <si>
    <t>[ifrs-full:CashFlowsFromUsedInOperations]</t>
  </si>
  <si>
    <t>Changes in non-cash operating capital</t>
  </si>
  <si>
    <t>Net cash generated from (used in) operating activities</t>
  </si>
  <si>
    <t>Income taxes paid</t>
  </si>
  <si>
    <t>Net cash provided by (used in) operating activities</t>
  </si>
  <si>
    <t>Investing activities</t>
  </si>
  <si>
    <t>Acquisition of Reservoir Minerals Inc., net of cash received</t>
  </si>
  <si>
    <t>Pre-commercial production sales receipts</t>
  </si>
  <si>
    <t>Pre-commercial production costs capitalized</t>
  </si>
  <si>
    <t>Expenditures on mineral properties, plant and equipment</t>
  </si>
  <si>
    <t>Changes in non-cash working capital related to investing activities</t>
  </si>
  <si>
    <t>Net cash used in investing activities</t>
  </si>
  <si>
    <t>Financing activities</t>
  </si>
  <si>
    <t>Dividends paid to Nevsun shareholders</t>
  </si>
  <si>
    <t>Distributions to non-controlling interest</t>
  </si>
  <si>
    <t>Amounts repaid by non-controlling interest, including interest</t>
  </si>
  <si>
    <t>Issuance of common shares, net of issue costs</t>
  </si>
  <si>
    <t>Share issue costs related to dividend reinvestment program</t>
  </si>
  <si>
    <t>Net cash used in financing activities</t>
  </si>
  <si>
    <t>Decrease in cash and cash equivalents</t>
  </si>
  <si>
    <t>Cash and cash equivalents, beginning of year</t>
  </si>
  <si>
    <t>Cash and cash equivalents, end of year</t>
  </si>
  <si>
    <t>Consolidated Statements of Changes in Equity - USD ($) $ in Thousands</t>
  </si>
  <si>
    <t>Share Capital</t>
  </si>
  <si>
    <t>Retained Earnings</t>
  </si>
  <si>
    <t>Non-controlling Interests</t>
  </si>
  <si>
    <t>Total</t>
  </si>
  <si>
    <t>Beginning Balance at Dec. 31, 2015</t>
  </si>
  <si>
    <t>Balance (Shares) at Dec. 31, 2015</t>
  </si>
  <si>
    <t>Shares issued on acquisition of Reservoir Minerals Inc.</t>
  </si>
  <si>
    <t>Shares issued on acquisition of Reservoir Minerals Inc. (shares)</t>
  </si>
  <si>
    <t>Mineral properties acquisition</t>
  </si>
  <si>
    <t>Exercise of stock options</t>
  </si>
  <si>
    <t>Exercise of stock options (shares)</t>
  </si>
  <si>
    <t>Exercise of SARs (shares)</t>
  </si>
  <si>
    <t>Transfer to share capital on exercise of stock options</t>
  </si>
  <si>
    <t>Transfer to share capital on exercise of SARs</t>
  </si>
  <si>
    <t>Transfer on forfeiture of vested options</t>
  </si>
  <si>
    <t>Share-based payments</t>
  </si>
  <si>
    <t>Shares issued as part of dividend reinvestment program</t>
  </si>
  <si>
    <t>Shares issued as part of dividend reinvestment program (shares)</t>
  </si>
  <si>
    <t>Dividends declared</t>
  </si>
  <si>
    <t>Spending on Lower Zone commitment</t>
  </si>
  <si>
    <t>Balance at Dec. 31, 2016</t>
  </si>
  <si>
    <t>Balance (Shares) at Dec. 31, 2016</t>
  </si>
  <si>
    <t>Stock options reclassified to cash-settled units</t>
  </si>
  <si>
    <t>Balance at Dec. 31, 2017</t>
  </si>
  <si>
    <t>Balance (Shares) at Dec. 31, 2017</t>
  </si>
  <si>
    <t>Description of business and nature of operations</t>
  </si>
  <si>
    <t>Notes to Financial Statements</t>
  </si>
  <si>
    <t>1.
Nevsun is headquartered in Vancouver, British Columbia. Nevsun’s mission is to build a strong, multi-mine, mid-tier mining company, delivering shared prosperity to all stakeholders. Nevsun’s common shares trade on the TSX and the NYSE American LLC (“NYSE American”), under the trading symbol “NSU”. The Company’s three principal assets are its ownership interest in the Timok Project, a high-grade copper-gold development project in Serbia, its Bisha Mine in Eritrea, and its strong balance sheet with approximately $125 million in cash and cash equivalents and no debt. The Company also holds a number of additional exploration licenses and permits in Serbia, Macedonia and in the Bisha mining district.
A 100% ownership interest in the Timok Project Upper Zone was acquired as part of the acquisition of Reservoir Minerals Inc. (“Reservoir”) on June 23, 2016 (the “Acquisition Date”). The Company’s primary focus is to bring the Timok Project Upper Zone into production in an expedient, safe and well-designed, optimized manner.
The Timok Project is a joint venture between the Company and Freeport-McMoRan Exploration Corporation (“Freeport”). The Company is currently the operator of the Timok Project and will advance the development of both the Upper Zone and the Lower Zone. The Company will fund 100% of the Upper Zone development costs and is funding the first $20,000 of agreed Lower Zone work. The Company and Freeport will fund additional Lower Zone work pursuant to the terms of its joint venture arrangement based on their respective ownership interests in the Lower Zone. After delivery of a feasibility study on either the Upper Zone or Lower Zone, Freeport’s ownership in the Lower Zone will increase to 54%. The Company will then own 100% of the Upper Zone and 46% of the Lower Zone. The Company and Freeport will be entitled to their pro-rata share of the economic benefits of the Lower Zone and the Company will be entitled to 100% of the economic benefits of the Upper Zone. From the Acquisition Date through December 31, 2017, the Company has incurred $18,532 of agreed Lower Zone work.
The Bisha Mine is a Volcanogenic Massive Sulfide (“VMS”) deposit which has been in production since February 2011. The first phase of the mine included gold production from February 2011 to June 2013, which allowed for an early payback of pre-production capital and funding of the supergene phase expansion. Commissioning of the copper flotation plant at the Bisha Mine commenced in late June 2013 and commercial production was achieved in December 2013. Mining copper ore from the supergene phase ceased during Q2 2016. Commissioning of the zinc plant commenced in early June 2016 and commercial production was achieved in October 2016. The Company is now in the primary phase of the mineral deposit at the Bisha Mine and will continue to produce both zinc and copper in concentrate through to the end of the mine life, which is projected to the end of 2021.
The Bisha Mine is owned by Bisha Mining Share Company (“BMSC”), a 60% owned indirect subsidiary of Nevsun, with the remaining 40% owned by the State-owned Eritrean National Mining Corporation (“ENAMCO”). On December 12, 2007, BMSC was granted a 20-year mining licence for the Bisha Mine, and on July 6, 2012, a 10-year mining licence was granted for the Harena property, where a satellite VMS deposit exists. In 2016, BMSC acquired additional mineral exploration licence areas and now holds two exploration licences (Tabakin and New Mogoraib) in the Bisha mining district which is in close proximity to the Bisha Mine. The exploration licences, which cover 814 square kilometres, include a number of potential satellite VMS deposits. The Company and ENAMCO continue to investigate alternatives to extend the mine life, including potential underground developments and a regional exploration program.
The consolidated financial statements of Nevsun for the year ended December 31, 2017, were reviewed by the Audit Committee and approved and authorized for issue by the Board of Directors on February 28, 2018.</t>
  </si>
  <si>
    <t>Basis of preparation</t>
  </si>
  <si>
    <t>2.
Thes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derivative financial instruments which have been measured at
fair value. These consolidated financial statements are presented in United States dollars and all values are rounded to the nearest
thousand, except where otherwise noted. The Company’s significant
accounting policies are presented in note 3 and have been applied consistently in each of the periods presented. The critical judgements
in applying accounting policies and sources of estimation are presented in note 5.</t>
  </si>
  <si>
    <t>Summary of significant accounting policies</t>
  </si>
  <si>
    <t xml:space="preserve">1.
(a)
These consolidated financial statements include the accounts of the Company and its subsidiaries. Subsidiaries are entities controlled by the Company. Control over a subsidiary is defined to exist when the Company is exposed to variable returns from involvement with an investee and has the ability to affect the returns through power over the investee. All intercompany transactions and balances are eliminated on consolidation. For subsidiaries that the Company controls but does not own 100% of, the interest attributable to non-controlling shareholders is reflected in non-controlling interest. Adjustments to non-controlling interests are accounted for as equity transactions and adjustments that do not involve the loss of control are based on a proportionate amount of the net assets of the subsidiary.
The Company consolidates its controlling interest in Rakita Exploration d.o.o. Beograd (“Rakita”; Serbia), acquired through the Reservoir Transaction. The allocation of net assets and profit or loss between Nevsun and the non-controlling shareholder is based on each party’s economic rights to the underlying cash flows and net assets associated with the Timok mineral property.
Significant subsidiaries of Nevsun Resources Ltd. are as follows:
Name Country of incorporation Principal activity Nevsun’s effective interest
Nevsun Africa (Barbados) Ltd. Barbados Holding company 100%
Bisha Mining Share Company Eritrea Mining 60%
Rakita Exploration d.o.o. Beograd Serbia Project 100% of Upper Zone and 60.4% of Lower Zone
(b)
The functional and reporting currency of the Company and all its subsidiaries is the United States dollar. Transactions in currencies other than the functional currency are recorded at the rate of exchange prevailing on the date of the transaction. Monetary assets and liabilities that are denominated in foreign currencies are translated at the rate prevailing at each reporting date. Non-monetary assets and liabilities denominated in foreign currencies that are measured at fair value are retranslated to the functional currency at the exchange rate at the date the fair value was determined. Non-monetary items that are measured at historical cost in a foreign currency are translated at the exchange rate on the date of the transaction. Foreign currency translation differences are recognized in profit or loss.
(c)
The Company includes proceeds
from the sale of product, including by-product, in revenue. Revenue is recognized when the transfer of title and the risk and rewards
of ownership pass to the customer provided that collection is reasonably assured, the price can be reliably measured, the Company
has no significant continuing involvement and the costs incurred or to be incurred in respect of the transaction can be reliably
measured. All sales are completed in
the form of executed sales agreements where final prices are determined by quoted market prices on a date subsequent to the date
of sale. Revenue is recorded on a provisional basis based on current market prices on the date of sale. Adjustments are made to
the sale price based on movements in quoted market prices up to the date of final pricing. The adjustment mechanism in these sales
agreements is considered an embedded derivative. The fair value of the final sales price adjustment is adjusted each reporting
period by reference to forward market prices and the changes in fair value are recorded as an adjustment to revenue. Any subsequent
variations in the final determination of metal concentrate weight and metal content are also recognized as revenue adjustments. Revenue is presented net
of treatment and refining charges.
(d)
Inventories include materials and supplies, work-in-progress and finished goods, and are valued at the lower of weighted average cost and net realizable value. Average costs are calculated by reference to the cost levels experienced in the current month together with those in opening inventory. Cost for materials and supplies includes purchase price and freight, and cost for work-in-progress and finished goods are the costs of production. For this purpose, the costs of production include:
(i)
(ii)
(iii)
Work-in-progress inventory includes ore stockpiles and other partly processed material. Stockpiles represent ore that has been extracted and is available for further processing. Quantities are assessed primarily through surveys and assays.
With respect to concentrate stockpiles, in months when the Company is producing only one type of concentrate, costs of production are allocated in their entirety to the concentrate produced within that month. In months when the Company is producing multiple concentrates, costs of production are determined on a co-product basis. Directly attributable costs are allocated to the respective concentrate produced, and common costs are allocated to each concentrate based on the ratio of payable production volume within the respective concentrate, multiplied by budgeted metal prices. Budgeted prices are used to eliminate price volatility and improve comparability of reporting between periods.
Write-downs of inventories to net realizable value and all losses of inventories are recognized as an expense in the period in which the write-down or loss occurred. Such write-downs are reversed in the event that there is a subsequent increase in the net realizable value of the inventory. Net realizable value is based on market prices less costs of completion and selling expenses. In cases where inventories are classified as long-term based on estimated future production dates, net realizable values make use of estimated future prices consistent with estimated production.
(e)
(i)
The Company capitalizes all
direct costs related to the acquisition of mineral property interests in the period in which they are incurred. Once the legal
right to explore an area has been secured, exploration and evaluation costs are expensed as incurred, until the point at which
the mineral property has identified proven and probable reserves and the Company has also determined that it is probable that additional
exploration and evaluation expenditures on that property will provide future economic benefits. When these criteria are met, subsequent
exploration and evaluation costs are capitalized as incurred. Tangible assets used in the
exploration and evaluation phase are capitalized. Examples of expenditures that meet the definition of exploration and evaluation
expenditures include drilling, assaying, sampling, technical studies and related administration expenses.
Obligations for removal and restoration as a result of undertaking the exploration and evaluation are capitalized.
Management reviews the carrying
value of capitalized exploration when facts and circumstances suggest that the carrying amount of an exploration and evaluation
asset may exceed its recoverable amount. The review is based on the exploration findings to date and the Company’s intentions
for further exploration and development of the property. Impairment assessments of capitalized exploration and evaluation expenditures
are made in accordance with note 3(e)(vii), below. Refer to note 27 for additional
disclosure regarding the Company’s voluntary change in accounting policy with respect to exploration and evaluation expenditures,
made effective as of December 31, 2017.
(ii)
Expenditures outside of exploration
and evaluation incurred as part of development and construction, including those that improve on-site accessibility, are capitalized
as construction-in-progress and are included within mineral properties, plant and equipment. When economically viable reserves
have been determined and the decision to proceed with development has been approved, exploration and evaluation assets are first
assessed for impairment, then reclassified to construction-in-progress or mineral properties. The expenditures related to development
and construction are capitalized as construction-in-progress and are included within mineral properties, plant and equipment. Costs
associated with the commissioning of new assets incurred before they are operating in the way intended by management, including
directly attributable costs of testing, are capitalized. Development expenditures are net of the proceeds of the sale of metals
produced during this phase. When developed or constructed assets are operating in the manner intended by management, construction-in-progress
costs are reclassified to mineral properties or plant and equipment. The costs of removing overburden
to access ore are capitalized as pre-production stripping costs and are included within mineral properties, plant and equipment
and depreciation commences.
(iii)
Plant and equipment is carri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e)
(iv)
Leases that transfer substantially
all of the benefits and risks incidental to the ownership of property to the Company are accounted for as finance leases. Assets
under finance lease are originally capitalized at the lower of the fair market value of the leased property and the net present
value of the minimum lease payments. Each lease payment is allocated between the finance lease obligation and finance charge. The
plant and equipment acquired under finance lease is depreciated over the shorter of the asset’s useful life and the lease
term. All other leases are accounted for as operating leases wherein rental payments are expensed as incurred. Where a lease is
prepaid, the obligation is offset against the prepayment. The Company has entered into
arrangements that are in substance leasing arrangements and have been accounted for in accordance with this policy.
(v) Depreciation and depletion
Mineral properties, plant and equipment associated with mining operations are depreciated over the estimated useful lives of the assets on a units-of-production basis or on a declining balance basis at rates of 40% to 60% per annum, as appropriate. All other equipment is depreciated on a declining balance basis at rates of 40% to 60%, as appropriate. Depreciation methods and useful lives are reviewed at each reporting date and adjusted as required. During 2017, the declining balance rates were increased from a range of 5-33% to 40-60% in consideration of a shorter Bisha Mine life of mine.
(vi)
Where production stripping activity does not result in inventory produced, but does provide improved access to the ore body, the costs are deferred when the stripping activity meets all of the following criteria: (1) it is probable that the future economic benefit associated with the stripping activity will flow to the Company; (2) the Company can identify the component of the ore body for which access has been improved; and (3) the costs relating to the stripping activity associated with that component can be measured reliably. Deferred stripping costs are capitalized to mineral properties or construction-in-progress and are depreciated on a units-of-production basis over the expected useful life of the identified component of the ore body to which access has been improved as a result of the stripping activity.
(vii) Impairment of non-financial assets
Non-financial assets
are evaluated at the end of each reporting period by management for indicators that carrying value is impaired and may not be
recoverable. When indicators of impairment are present, the recoverable amount of an asset is evaluated at the level of a cash
generating unit (CGU), the smallest identifiable group of assets that generates cash inflows that are largely independent of the
cash inflows from other assets or groups of assets. The recoverable amount of a CGU is the greater of the CGU’s fair value
less costs to sell and its value in use. An impairment loss is recognized in profit or loss to the extent the carrying amount
exceeds the recoverable amount.
(e)
(vii)
In calculating the recoverable amount, the Company uses discounted cash flow techniques to determine fair value less costs to sell and value in use when it is not possible to determine fair value either by quotes from an active market or a binding sales agreement. The determination of discounted cash flows is dependent on a number of factors, including future metal prices, the amount of reserves, the cost of bringing the project into production, production schedules, production costs, sustaining capital expenditures, and site closure, restoration and environmental rehabilitation costs and the discount rate used. Additionally, the reviews take into account factors such as political, social and legal, and environmental regulations. These factors may change due to changing economic conditions or the accuracy of certain assumptions and, hence, affect the recoverable amount. The Company uses its best efforts to fully understand all of the aforementioned to make an informed decision based upon historical and current facts surrounding the projects. Discounted cash flow techniques require management to make estimates and assumptions concerning reserves and expected future production revenues and expenses.
(f)
The Company records a liability based on the best estimate of costs for site closure and reclamation activities that the Company is legally or constructively required to remediate. The liability is recognized at the time environmental disturbance occurs and the resulting estimated costs are capitalized to the corresponding asset. The provision for mine closure and reclamation liabilities is estimated using expected cash flows based on engineering and environmental reports prepared by third-party industry specialists and discounted at a pre-tax rate specific to the liability. The capitalized amount is depreciated on the same basis as the related asset. The liability is adjusted for the accretion of the discounted obligation and any changes in the amount or timing of the underlying future cash flows. Significant judgements and estimates are involved in forming expectations of the amounts and timing of future closure and reclamation cash flows.
Additional disturbances and changes in mine closure and reclamation estimates are accounted for as incurred with a change in the corresponding capitalized cost. Costs of rehabilitation projects for which a provision has been recorded are recorded directly against the provision as incurred, most of which are incurred at the end of the life of mine.
(g)
(i)
The Company initially recognizes
loans and receivables on the date that they originate. All other financial assets are recognized initially on the trade date, which
is the date that the Company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Company is recognized as a separate
asset or liability. The Company classifies
its non-derivative financial assets as loans and receivables. The classification depends on the purpose for which the financial
assets were acquired, and management determines the classification of financial assets at recognition.
(g)
(i)
Loans and receivables are non-derivative financial assets with fixed or determinable payments that are not quoted in an active market. They are classified as current assets or non-current assets based on their maturity date. Loans and receivables are initially recognized at fair value and subsequently carried at amortized cost less any impairment. Loans and receivables are comprised of cash and cash equivalents, trade and other receivables, and loan to supplier. Trade receivables include embedded derivatives which are provisionally priced and are measured at fair value with changes recognized in profit or loss.
(ii)
The Company classifies all of its financial liabilities as other financial liabilities. Other financial liabilities are non-derivatives and are recognized initially at fair value, net of transaction costs incurred and are subsequently stated at amortized cost. Any difference between the amounts originally received, net of transaction costs, and the redemption value is recognized in profit and loss over the period to maturity using the effective interest method.
(h)
Current tax is the expected
tax payable or receivable on the taxable income or loss for the year, using tax rates enacted or substantively enacted at the reporting
date, and any adjustment to taxes payable or receivable in respect of previous years. The Company uses the balance sheet method
of accounting for deferred income taxes. Under the balance sheet method, deferred tax assets and liabilities are recognized for
the future tax consequences attributable to differences between the financial statement carrying amounts of existing assets and
liabilities and their respective tax bases. Deferred tax is not recognized for temporary differences on the initial recognition
of assets or liabilities in a transaction that is not a business combination and that affects neither accounting nor taxable profit
or loss. Deferred tax assets and liabilities are measured using substantively enacted tax rates expected to apply to taxable income
in the years in which those temporary differences are expected to be recovered or settled. Deferred tax assets also result from
unused loss carry forwards, resource related pools and other deductions. A deferred tax asset is recognized for unused tax losses,
tax credits and deductible temporary differences to the extent that it is probable that future taxable income against which the
deferred tax assets can be utilized will be available. Deferred tax assets are reviewed at each reporting date and are reduced
to the extent that it is no longer probable that the related tax benefit will be realized. In determining the amount
of current and deferred tax the Company takes into account the impact of uncertain tax positions and whether additional taxes and
interest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s
in the year that such a determination is mad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i)
(i)
The Company has a stock option plan that is described in note 15(b). Stock options granted to employees and directors are measured at the grant date fair value of the instruments issued and amortized as an expense with a corresponding increase in equity over the vesting periods. The amount recognized as an expense is adjusted to reflect the number of awards expected to vest. Upon the exercise of stock options, consideration received is recorded as share capital and the related share-based payments reserve is transferred to share capital. Charges for options that are forfeited before vesting are reversed from share-based payment reserve. For those options that expire or are forfeited after vesting, the recorded value is transferred to retained earnings.
(ii)
SARs allow the holder to
receive cash or common shares of the Company in the amount of the underlying value of the associated stock option. When the holder
has the option of settling in cash or shares, the fair value of the SAR is recorded as a liability with no value assigned to an
equity component. Changes to the fair value of the liability are recognized in profit or loss. Where the holder elects to
take common shares instead of cash, the value of the related liability is transferred directly to share capital; where the holder
elects to settle SARs in cash instead of common shares, the value of the related liability is extinguished when the cash is paid.
In certain cases, SARs allow for the Board to elect for the option holder to receive the net value of the options held in shares. The net value is calculated as the difference between the market price of the Company’s shares on the date before exercise and the exercise price of the option, less statutory withholdings required on the employee’s behalf. In instances where the fair value on the date of exercise exceeds the original estimated fair value already recognized, additional expense is recorded in the period of exercise. The value allocated to the options, less withholding taxes, is transferred to share capital. In instances where the fair value on the date of exercise is less than the original estimated fair value, the difference is credited to retained earnings.
(iii)
RSUs, PSUs and DSUs allow the holder to receive cash in an amount calculated with reference to the value of the Company’s shares. The RSUs, PSUs and DSUs are recorded as a liability at fair value at year end, with changes in the fair value of the liability recognized in profit or loss. The liability is extinguished when the units vest and cash is paid to the holder or when the units otherwise expire.
RSUs vest in thirds over a three-year period, beginning one year after the grant date, and are settled in cash upon vesting. PSUs vest in full three years after the grant date and are settled in cash upon vesting, with payout value based on the Company’s share price performance relative to a group of peers. Both units are valued with reference to the Company’s current share price.
DSUs vest either
immediately or over a specified time period, and are settled in cash when the holder of the units retires or resigns from the
Company. DSUs are valued with reference to the Company’s current share price.
(j)
An associate is an entity over which the Company has significant influence. The Company has significant influence when it has the power to participate in the financial and operating policy decisions of the associate but does not have control over those policies.
Dividends and repayment of capital received from an associate are accounted for as a reduction in the carrying amount of the Company’s investment. Unrealized gains and losses between the Company and its associates are recognized only to the extent of unrelated investors’ interests in the associates. Intercompany balances between the Company and its associates are not eliminated.
At the end of each reporting period, the Company assesses its investment in associates for impairment if there is objective evidence of impairment as a result of one or more events that occurred after the initial recognition and if the event or events have an impact on the estimated future cash flows of the investment.
(k)
The cost of an item of property, plant and equipment is measured at fair value unless the exchange lacks commercial substance, or the fair value of neither the asset received nor the asset given up is reliably measurable. If the acquired item is not measured at fair value, its cost is measured at the carrying amount of the asset given up. The Company determines whether an exchange transaction has commercial substance by considering the extent to which the Company’s future cash flows are expected to change as a result of the transaction.
(l)
Earnings per share are calculated using the weighted average number of common shares outstanding during the year. Diluted earnings per share is calculated using the treasury stock method. The weighted average number of common shares outstanding for the calculation of diluted earnings per share assumes all in-the-money stock options and stock appreciation rights are exercised at the beginning of the year and that the proceeds to be received on their exercise are used to repurchase common shares at the average market price during the year. </t>
  </si>
  <si>
    <t>Accounting changes and recent accounting pronouncements</t>
  </si>
  <si>
    <t>4.
IFRS 9 – Financial Instruments
On January 1, 2018,
the Company will adopt IFRS 9 – Financial Instruments Financial Instruments
IFRS 15 – Revenue from Contracts with Customers
On January 1, 2018, the Company will adopt IFRS 15 – Revenue from Contracts with Customers Revenue
IFRS 16 – Leases
On January 1, 2019, the Company will adopt IFRS 16 – Leases Leases</t>
  </si>
  <si>
    <t>Use of judgements and estimates</t>
  </si>
  <si>
    <t>1.
In preparing these consolidated financial statements, management has made judgements and estimates that affect the application of the Company’s accounting policies and the reported amounts of assets, liabilities, income and expense. Actual amounts incurred by the Company may differ from these values.
(a)
The critical judgements that the Company’s management has made in the process of applying the Company’s accounting policies, apart from those involving estimation uncertainty (note 5(b)), that have the most significant effect on the amounts recognized in the Company’s consolidated financial statements are as follows:
(i)
Costs incurred to construct and develop mineral properties, plant and equipment, including directly attributable costs of testing, are capitalized until the assets are brought into the location and condition necessary to be capable of operating in the manner intended by management. Net proceeds from the sale of metals produced during this period are offset against costs capitalized. Depletion of capitalized costs for mineral properties and related plant and equipment begins when operating levels intended by management have been reached. The results of operations of the Company during the years presented in these consolidated financial statements have been impacted by management’s determination that the Bisha Mine reached the operating levels intended by management with regards to copper production from supergene ore on December 1, 2013, and zinc production from primary ore on October 1, 2016.
(ii)
Management has determined that exploration drilling, evaluation, development and related costs incurred which have been capitalized are economically recoverable.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iii) Functional currency
The functional currency for each of the Company’s subsidiaries is the currency of the primary economic environment in which the entity operates. The Company has determined the functional currency of each entity is the US dollar. Assessment of functional currency involves certain judgements to determine the primary economic environment and the Company reconsiders the functional currency of its entities if there is a change in events and conditions which determined the primary economic environment.
(iv)
Judgement is required in assessing whether certain factors would be considered an indicator of impairment. Potential indicators of impairment must be evaluated in conjunction with many factors, including current and forecast economic conditions, internal projections and other factors which may indicate whether there is an indicator of impairment present, and accordingly, whether impairment testing is required. Management has determined that there were no additional indicators of impairment as at December 31, 2017 other than those discussed in note 6.
(v)
The Company’s management evaluated the Company’s accounting policy for exploration and evaluation expenditures and determined that a change would provide more relevant and reliable information to a user of the Company’s financial statements, as discussed in note 27.
(b)
The preparation of consolidated
financial statements requires that the Company’s management make assumptions and estimates of effects of uncertain future
events on the carrying amounts of the Company’s assets and liabilities at the end of the reporting period. Actual results
may differ from those estimates as the estimation process is inherently uncertain. Actual future outcomes could differ from present
estimates and assumptions, potentially having material future effects on the Company’s consolidated financial statements.
Estimates are reviewed on an ongoing basis and are based on historical experience and other facts and circumstances. Revisions
to estimates and the resulting effects on the carrying amounts of the Company’s assets and liabilities are accounted for
prospectively. The significant assumptions
about the future and other major sources of estimation uncertainty as at the end of the reporting period that have a significant
risk of resulting in a material adjustment to the carrying amounts of the Company’s assets and liabilities are as follows:
(i)
The Company estimates its
ore reserves and mineral resources based on information compiled by experts. Reserves are used in the calculation of depreciation,
impairment assessment and for forecasting the timing of payment of mine closure, reclamation and rehabilitation costs. There are numerous uncertainties
inherent in estimating ore reserves, and assumptions that are valid at the time of estimation may change significantly when new
information becomes available. Changes in the forecasted prices of commodities, exchange rates, production costs or recovery rates
may change the economic status of reserves and may, ultimately, result in the reserves being restated. The carrying amounts of the
Company’s mineral properties, plant and equipment are depleted based on recoverable base metal pounds or ore reserve tonnes,
depending on the use of the asset. Changes to estimates of recoverable quantities of base metals, ore reserve tonnes and depletable
costs, including changes resulting from revisions to the Company’s mine plans and changes in metals prices forecasts, can
result in a change to future depletion rates and impairment analysis.
(ii)
The Company’s provision
for mine closure and reclamation cost obligations represents management’s best estimate of the present value of the future
cash outflows required to settle the liability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Changes to mine closure and
reclamation cost obligations are recorded with a corresponding change to the carrying amounts of related mineral properties, plant
and equipment for the year. Adjustments to the carrying amounts of related mineral properties, plant and equipment can result in
a change to future depletion expense.
(iii)
The value of trade receivables from the sale of concentrate and direct shipping ore is measured using quoted forward market prices as at the balance sheet date that correspond to the settlement date of the provisional pricing period for the estimated metals contained within the concentrate or ore. Fluctuations in the underlying market prices of zinc, copper, gold and silver, metal content and concentrate weight can cause significant changes to the ultimate final settlement value of the receivables and the final revenue recorded can vary significantly as a result.
(iv)
Inventories, including ore stockpiles and concentrate inventories, are valued at the lower of weighted average cost and net realizable value. If ore stockpiles are not expected to be processed within the 12 months after the balance sheet date, they are included within non-current assets and net realizable value is calculated over the planned processing timeframe for such ore. Evaluating net realizable value requires estimates to be made with respect to various inputs, including price assumptions, costs to complete, realization and selling costs, and timing of production.
(v)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income from operations and the application of existing tax laws in each jurisdiction. Forecasted income from operations is based on life of mine projections internally developed and reviewed by management.
Importance is given to tax planning opportunities that are within the Company’s control, are feasible and can be implemented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t the end of each reporting period, the Company reassesses unrecognized income tax assets.
(vi)
The factors affecting share-based payments include estimates of when stock options might be exercised and the stock price volatility. The timing for exercise of options is out of the Company’s control and will depend, among other things, upon a variety of factors including the market value of Company shares, whether a non-trading restriction has been imposed by the Company, and financial objectives of the holders of the options. The Company has used historical data to determine volatility in accordance with Black-Scholes modeling, however future volatility is inherently uncertain and the model has its limitations. While these estimates can have a material impact on the share-based payments expense and hence, results of operations, there is no impact on the Company’s financial condition or liquidity.</t>
  </si>
  <si>
    <t>Write down and indicator of impairment</t>
  </si>
  <si>
    <t>6.
The Company recorded a write down of $69,735 as at June 30, 2017 in connection with the revised Bisha life of mine plan. The write down was comprised of $58,817 related to long-term ore stockpiles for material which were no longer expected to be processed under the life of mine plan and $10,918 related to equipment and related capital inventory for which there is no longer any useful life.
Subsequent to June 30, 2017, the Company undertook further test work on its difficult-to-treat primary ore (“zinc-only” ore; formerly referred to as “Boundary” ore) in stockpiles by conducting processing campaigns of this material through the plant, utilizing new minerology identification, operating parameters and reagents customized for this ore characteristic. These plant trials did not attain any satisfactory recovery of copper into copper concentrate but did achieve high recoveries of zinc into zinc concentrate when both flotation circuits were dedicated to zinc recovery only. The zinc-only stockpiles are not homogenous and have known variations in grades and mineralogy, and have been segregated into different stockpiles based on that classification. Based on the successful recovery of zinc from these trials, the Company now expects that the metallurgical performance can be consistently replicated for at least a portion of the remaining ore in stockpiles. As a result, the Company has reversed $13,087 of the previously recognized impairment associated with the approximately 600,000 tonnes of zinc-only ore that have the requisite characteristics for successful processing. Additionally during 2017, the Company also reversed $6,507 of the previously recognized impairment related to material that was successfully processed in 2017. As at December 31, 2017, $32,163 of the impairment charge remains related to the zinc-only in lower-grade stockpiles that are not economic to process using current estimates for zinc prices and operating costs including off-site charges.
The Company also considered the reduction in the mine life as an indicator of impairment during the three months ended June 30, 2017. In accordance with the Company’s accounting policy, the Company completed an analysis of the recoverable amount of the Bisha cash generating unit (“CGU”). Management determined the recoverable amount exceeded the carrying value and accordingly no impairment was required. Determining the estimated fair value of the Bisha CGU required management to make estimates and assumptions with respect to future production levels including recovery rates and concentrate grades, operating and capital costs, long term metal prices and income taxes. Management used a market-based approach to value mineral resources and exploration potential (commonly referred to as Value Beyond Proven and Probable (“VBPP”)). Changes in any of the assumptions or estimates used in determining the fair values could impact the impairment analysis.
The most sensitive assumptions in the Company’s impairment analysis included long term prices for zinc and copper, zinc and copper recovery rates, and the consensus price per resource-pound applied to total resources in determining VBPP. For long term prices and VBPP, management looked to third party consensus estimates to support their judgement. For zinc and copper recoveries, management used its judgement based on current operating data and the mine plan.</t>
  </si>
  <si>
    <t>Supplemental cash information</t>
  </si>
  <si>
    <t>7.
2017 2016
Cash $ 59,504 $ 56,014
Cash equivalents 65,094 143,242
Cash and cash equivalents $ 124,598 $ 199,256
The Company maintains most of its cash and cash equivalents in USD currency. Cash equivalents consist of short-term deposits that are accessible with 30 days’ notice.
Supplementary information for the statements of cash flows is as follows:
2017 2016
Non-cash investing and financing transactions
Mineral properties acquired by way of non-monetary transaction $ - $ 37,630
Shares issued on acquisition of Reservoir Minerals Inc. - 287,033
Shares issued as part of DRIP 2,337 1,590
Closure and reclamation decrease in mineral properties, plant and equipment (8,677) -
Capital assets by way of finance lease - 623
Depreciation added to (relieved from) inventory (3,622) 4,743</t>
  </si>
  <si>
    <t>8.
2017 2016
Trade receivables $ 16,556 $ 3,338
Advances to vendors 11,199 7,725
Loan receivable 354 902
Prepaid expenses 2,305 1,702
Other receivables 1,592 1,707
Total accounts receivable and prepaids $ 32,006 $ 15,374
Less: non-current portion of loan receivable - (388)
Accounts receivable and prepaids recorded as a current asset $ 32,006 $ 14,986</t>
  </si>
  <si>
    <t>9.
2017 2016
Materials and supplies $ 52,230 $ 52,198
Work-in-progress 20,592 54,299
Finished goods – concentrates 14,365 17,729
Total inventories $ 87,187 $ 124,226
Less: non-current portion of ore in stockpiles (14,926) (48,764)
Inventory recorded as a current asset $ 72,261 $ 75,462
At June 30, 2017, the Company recorded an impairment charge of $58,817 related to non-current ore in stockpiles (note 6), comprised of $51,757 of primary (zinc-only) ore, $2,952 of oxide ore and $4,108 of pyrite sand ore. Subsequent to June 30, 2017, the Company recorded a reversal of impairment of $19,594 as a result of having successfully conducted plant processing trials on the zinc-only ore stockpiles, comprised of $6,507 of primary ore that was successfully processed and $13,087 of ore in stockpiles as at December 31, 2017 that are estimated to be economic to process in the future.
The non-current portion of ore in stockpiles as at December 31, 2017 consisted of primary ore (zinc-only) of $13,087 and supergene ore of $1,839. The non-current portion of ore in stockpiles as at December 31, 2016 consisted of primary ore, oxide ore, pyrite sand ore and supergene ore of $40,975, $2,852, $4,174 and $763, respectively. Depreciation of $6,370 is included in work-in-progress and finished goods inventories at December 31, 2017 (December 31, 2016 – $9,992). Included in the write-down of ore in stockpiles during the year ended December 31, 2017 was depreciation of $6,347. Included in the reversal of write-down of ore in stockpiles during the year ended December 31, 2017 was depreciation of $557.
During 2017, the Company recorded a charge of $1,745 (2016 – $1,919) to record provisions for slow-moving and obsolete materials and supplies inventory and a charge of $4,366 to record concentrate inventory at the lower of cost and net realizable value. These charges were offset in part by a credit of $2,057 to reverse a previous provision recorded against stockpiled primary ore. As at December 31, 2017, the Company has materials and supplies inventory of $3,687 held for sale. This inventory has been written down to its estimated net realizable value. All inventories are located at the Bisha Mine.</t>
  </si>
  <si>
    <t>10.
The amounts due from ENAMCO arose originally in October 2007 when the Company entered into an agreement with ENAMCO whereby the State increased its ownership in BMSC to 40% from its previous 10% free carried interest provided by Eritrean mining legislation. In June 2016, the Company signed an amended shareholders agreement with ENAMCO confirming that the remaining amount due from non-controlling interest of $10,000 would be paid by ENAMCO in two $5,000 installments in October 2016 and April 2017, respectively, both of which have now been received. Interest income of $nil was recorded during the year ended December 31, 2017 (2016 - $898).
2017 2016
Opening Balance $ 5,000 $ 44,180
Accrued interest on purchase price receivable - 898
Amounts received from non-controlling interest, including interest (5,000) (17,500)
Non-monetary exchange for mineral properties - (22,578)
Total due from non-controlling interest $ - $ 5,000
Less: non-current portion of due from non-controlling interest - -
Due from non-controlling interest recorded as a current asset $ - $ 5,000</t>
  </si>
  <si>
    <t>11.
The Company’s properties are located in Serbia, Eritrea and Macedonia. The principal property in Serbia is the Brestovac – Metovnica exploration license which hosts the Timok Project. The Company also holds as part of the Timok Project three additional exploration licenses. The Company holds eight additional exploration licenses in the Bor region of Serbia that form the Tilva Joint Venture with Rio Tinto Mining and Exploration Ltd. (“Rio Tinto”). All exploration expenditures on these eight exploration licenses are funded by Rio Tinto. The Company also holds seven additional 100%-owned exploration licenses in Serbia.
The properties in Eritrea consist of two mining licenses, Bisha and Harena, and two exploration licenses, Tabakin and New Mogoraib. All properties are subject to a mining agreement with the Government of Eritrea. The Bisha mining license was granted in 2008 for an initial period of 20 years and the Harena mining license was granted in 2012 for 10 years. Both licenses can be extended if required. The Tabakin exploration license was granted in 2016 for 10 years before land relinquishment requirements begin. The New Mogoraib license, also granted in 2016, is valid for three years with no relinquishments, followed by two one-year renewals with a 25% annual area reduction after year three.
Properties in Macedonia include two exploration permits and the East and Southeast prospecting licenses.
Costs classified as mineral properties represent historic acquisition, exploration, evaluation and development costs at Bisha and Harena, incurred subsequent to the declaration of the initial reserves on those exploration licenses. Construction-in-progress at December 31, 2017, represents costs associated with the Bisha tailings facility expansion.
As a result of the shorter Bisha Mine life announced during 2017, the unit rate of depreciation for assets depreciated using the units of production method increased, effective July 1, 2017. Additionally, the Company conducted an analysis of the declining balance amortization rates used on its other fixed assets in order to ensure sufficient amortization is taken through to the end of the mine life. The analysis resulted in a decision to increase these rates effective July 1, 2017. As a result of these two changes, the Company expects that depreciation and amortization will be higher each period for the remainder of the mine life. As a result of these changes, during the year ended December 31, 2017, before changes in inventory, the Company recorded estimated incremental depreciation and amortization of $17,549.
Year ended December 31, 2017 Exploration Construction- Mineral Plant and Total
Cost
December 31, 2016 (Restated – note 27) $ 547,331 $ 308 $ 33,865 $ 535,970 $ 1,117,474
Additions 1,029 8,002 2,575 19,831 31,437
Change to reclamation obligation - - - (8,677) (8,677)
Transfers to inventory - - - (5,296) (5,296)
Impairment charge (note 6) - - - (28,414) (28,414)
December 31, 2017 548,360 8,310 36,440 513,414 1,106,524
Accumulated depreciation
December 31, 2016 (Restated – note 27) - - 17,079 205,425 222,504
Charge for the year - - 3,063 57,099 60,162
Impairment charge (note 6) - - - (18,703) (18,703)
December 31, 2017 - - 20,142 243,821 263,963
Net book value $ 548,360 $ 8,310 $ 16,298 $ 269,593 $ 842,561
Year ended December 31, 2016 (Restated – note 27) Exploration Construction- Mineral Plant and Total
Cost
December 31, 2015 $ 5,200 $ 64,906 $ 29,484 $ 431,863 $ 531,453
Acquisition of Reservoir Minerals Inc. 504,501 - - 1,866 506,367
Mineral property acquisition 37,630 - - - 37,630
Additions - 13,548 4,381 7,236 25,165
Pre-commercial production costs capitalized, net of sales receipts - 21,670 - - 21,670
Disposals - - - (2,494) (2,494)
Transfers - (99,816) - 99,816 -
Transfers to inventory - - - (2,317) (2,317)
December 31, 2016 547,331 308 33,865 535,970 1,117,474
Accumulated depreciation
December 31, 2015 - - 14,641 158,819 173,460
Charge for the year - - 2,438 48,329 50,767
Disposals - - - (1,723) (1,723)
December 31, 2016 - - 17,079 205,425 222,504
Net book value $ 547,331 $ 308 $ 16,786 $ 330,545 $ 894,970
For the year ended December 31, 2016, the Company capitalized $21,072 of net testing costs directly attributable to bringing the Bisha zinc phase expansion plant to the condition necessary for it to be capable of operating in the manner intended by management. The $21,670 of capitalized costs consists of directly attributable commissioning costs of $41,205, depreciation and amortization of $13,443, and royalties of $1,335, net of sales receipts of $34,313. No such transactions occurred in 2017.
Additions to and transfers from construction-in-progress for the years ended December 31, 2017 and 2016 are comprised as follows:
2017 2016
Opening balance of Construction-in-progress $ 308 $ 64,906
Additions
Tailings dam 8,002 308
Zinc phase construction - 13,240
Pre-commercial production costs capitalized, net of sales receipts (as restated) - 21,670
Balance before transfers 8,310 100,124
Zinc phase assets transferred to plant and equipment (as restated) - (99,816)
Closing balance of Construction-in-progress $ 8,310 $ 308
As at December 31, 2017, plant and equipment includes assets under finance lease arrangements with a net book value of $1,355 (2016 - $2,764). As at December 31, 2017, the Company had commitments to purchase property, plant and equipment of $1,782.</t>
  </si>
  <si>
    <t>12.
2017 2016
Trade accounts payable $ 38,288 $ 39,415
Accrued royalties 8,011 2,823
Accrued liabilities 16,644 22,492
$ 62,943 $ 64,730
Included in accrued liabilities are incentive amounts due to employees (RSUs, PSUs) of $903 (December 31, 2016 - $2,324) and directors, including retired directors (DSUs) of $3,451 (December 31, 2016 – $5,830). During the year ended December 31, 2017 the Company recorded in administrative expenses $858 (2016 - $3,454) for RSUs and PSUs and $3,508 (2016 – $3,054) for DSUs.</t>
  </si>
  <si>
    <t>13.
(a)
Income tax expense was recorded for income earned in the years ended December 31, 2017 and 2016, as follows:
2017
2016 (Restated
– note 27)
Current income tax expense $ (12,551) $ (31,331)
Deferred income tax recovery 9,378 2,986
Income tax expense $ (3,173) $ (28,345)
(b)
A reconciliation of the income tax expense to the amount calculated using the Company’s statutory tax rate is as follows:
2017
2016 (Restated
– note 27)
Income tax recovery (expense) at statutory rate of 26.0% $ 25,071 $ (11,583)
Tax effect of:
Difference in tax rates of foreign jurisdictions (1) (1,183) (9,143)
Benefit of tax losses not recognized (23,884) (5,755)
Non-deductible and other items (3,177) (1,864)
$ (3,173) $ (28,345)
(1) The Company subject to statutory tax rates of 38% in Eritrea, 15% in Serbia, and 10% in Macedonia.
(c)
The tax effects of temporary differences that give rise to deferred tax assets and liabilities are as follows:
2017
2016 (Restated
– note 27)
Tax losses $ 5,176 $ -
Provisions against inventories 6,973 6,480
Mineral properties, plant and equipment (44,871) (48,580)
Net deferred tax liabilities $ (32,722) $ (42,100)
(d)
At December 31, 2017, the Company has available losses for income tax purposes in Canada of approximately $84,755 (2016 – $73,680), approximately $11,113 of which were acquired in 2016 as part of the Reservoir transaction and are subject to restricted future use. The Company also has available losses for income tax purposes in Serbia of approximately $99,667 (2016 – $43,307), in Macedonia of approximately $2,046 (2016 – $847), in Barbados of approximately $5,094 (2016 – $7,158) and in Eritrea of $1,394 (2016 – $1,394). If not utilized to reduce income in future periods, all losses will expire through 2032. The benefits of these available tax losses and tax assets have not been recognized. Access to some of the losses carried forward in the future may be restricted.
Deferred tax assets have not been recognized in respect of the following items:
2017 2016
Mineral properties, plant and equipment $ 3,183 $ 2,974
Tax losses carried forward 192,938 126,386
$ 196,121 $ 129,360</t>
  </si>
  <si>
    <t>14.
2017 2016
Balance, beginning of year $ 40,676 $ 38,732
Accretion 1,944 1,944
Decrease to liability (8,677) -
Balance, end of year $ 33,943 $ 40,676
The Company’s provision for mine closure and reclamation consists of costs accrued based on the current best estimate of mine closure and reclamation activities that will be required at the Bisha and Harena sites upon completion of mining in 2021. These activities include costs for earthworks, including land re-contouring and re-vegetation, water treatment and monitoring, and demolition and removal of physical infrastructure and equipment. The Company’s provision for future site closure and reclamation costs is based on the level of known disturbance as at December 31, 2017, known legal requirements for reclamation activities, and cost and timing estimates reviewed by a third-party specialist.
During 2017, a third-party
specialist conducted a full review of the Bisha and Harena reclamation plan and provided an updated cost estimate. The review consisted
of measuring the current mine footprint and disturbance areas, quantifying requisite work levels, obtaining cost estimates, and
forecasting the timing of all expenditures to be incurred, including pre- and post-closure activities. Cost estimates obtained
by the third-party specialist include both internal and external rate estimates, depending on which rate was deemed most appropriate
for the type of work to be conducted. The overall cost estimate decreased as a result of internal rate estimates being lower than
previously-used external rates. Management used a pre-tax
discount rate of 6.1% and an inflation factor of 2.5% in preparing the Company’s provision for mine closure and reclamation.
Although the ultimate amount to be incurred is uncertain, based on known disturbances, legal requirements and estimated costs as
at December 31, 2017, the undiscounted inflation-adjusted liability for provision for mine closure and reclamation is estimated
to be approximately $45,915 (December 31, 2016 – $59,100). The forecast cash expenditures are expected to occur over a period
of time extending up to ten years after the projected closure of the Bisha and Harena sites. Accretion expense of $1,944 (2016
– $1,944) is recorded in finance costs.</t>
  </si>
  <si>
    <t>15.
(a)
(b)
The shareholders of the Company renewed a stock option plan on May 4, 2015 (the Plan). The Plan expires after three years and has not materially changed since September 5, 2012. The maximum number of options that can be issued under the Plan is 6.75% of outstanding shares, for a maximum option life of 5 years. As at December 31, 2017, there are no longer any options remaining granted under the former stock option plan. Total options outstanding are 9,364,433 at December 31, 2017.
The Company has recorded the fair value of all options granted using the Black-Scholes model. Share-based payment costs are amortized over vesting periods ranging between one and three years. During 2017, share-based payments costs were calculated using the following weighted average assumptions: expected life of option 3.7 years (2016 – 2.9 years), stock price volatility 39% (2016 – 39%), dividend yield 2.0% (2016 – 4.7%) and a risk-free interest rate yield of 1.4% (2016 – 0.8%). The fair value is particularly impacted by the Company’s stock price volatility.
The year ended December 31, 2017 includes $1,646 (2016 - $1,408) in share-based payment costs related to stock options, all of which were presented in administrative expenses.
(b)
Number of options Weighted average exercise price (CAD)
Outstanding, December 31, 2015 12,893,833 $ 3.90
Granted 2,193,100 4.31
Exercised as stock options (351,668) 3.43
Exercised as SARs (3,750,000) 3.22
Forfeited or expired (1,916,500) 5.54
Outstanding, December 31, 2016 9,068,765 3.95
Granted 3,965,000 2.93
Exercised as stock options (81,333) 3.96
Forfeited or expired (3,587,999) 4.08
Outstanding, December 31, 2017 9,364,433 $ 3.47
Type Range of exercise Number of options Average remaining
Vested (exercisable) $3.28 – $4.40 3,886,311 2.0
Unvested $2.65 – $4.32 5,478,122 4.4
Total $2.65 – $4.40 9,364,433 3.4
The weighted average share price of the Company on the dates options were exercised in 2017 was CAD $4.44 (2016 – CAD $4.32). The weighted average exercise price of options exercisable at the end of the year was CAD $3.80 (December 31, 2016 – CAD $4.28).
(c)
At December 31, 2017, no
amount (December 31, 2016 - $151) was recorded in accounts payable and accrued liabilities to account for the liability associated
with cash-settled SARs. The intrinsic value of vested SARs outstanding as at December 31, 2017, is $nil. During the year ended December
31, 2017, the Company recorded a credit of $151 in administrative expenses related to changes in the fair value of the stock appreciation
rights during the year (2016 – charge of $118).
(d)
Number of shares
Issued and fully paid at December 31, 2017 302,212,480
Reserved for options (note 15(b)) 9,364,433
Shares – fully diluted, at December 31, 2017 311,576,913
(e)
The calculations of earnings per share is based on the following data:
2017
2016 (as restated)
Net loss attributable to Nevsun shareholders $ (84,725) $ (2,673)
Effect of dilutive securities - -
Diluted net loss attributable to Nevsun shareholders $ (84,725) $ (2,673)
Weighted average number of common shares outstanding for the purpose of basic loss per share (000s) 302,005 252,392
Dilutive options and SARs - -
Weighted average number of common shares outstanding for the purpose of diluted loss per share (000s) 302,005 252,392
Loss per share
Basic $ (0.28) $ (0.01)
Diluted $ (0.28) $ (0.01)
Basic loss per share is computed by dividing the net loss attributable to Nevsun shareholders by the weighted average number of common shares outstanding during the year. Diluted loss per share reflects the potential dilution of outstanding SARs and stock options in the weighted average number of common shares outstanding during the year, if dilutive.
(f)
The Company declared in 2017
four quarterly dividends of $0.01 per share for total declarations of $12,082. In 2016, the Company declared four quarterly dividends
of $0.04 per share for total declarations of $40,060. The Company has in place
a Dividend Reinvestment Plan (“DRIP”) which allows shareholders to purchase additional common shares of the Company
at a 3% discount to fair market value by reinvesting their cash dividends. During 2017, for the four dividends declared, approximately
9% of shareholders elected to participate in the DRIP. Accordingly, the Company paid dividends of $11,021 in cash (including $2,762
in January 2018), and $1,070 in common shares (452,077 shares; including $270 and 109,190 shares in January 2018). Of the two dividends declared
in 2016 after implementation of the DRIP, approximately 13% of shareholders elected to participate. Accordingly, the Company paid
dividends of $21,038 in cash (including $10,562 in January 2017) and $3,127 in common shares (1,029,413 shares; including $1,537
and 465,369 shares in January 2017). During the six months ended June 30, 2016, prior to implementation of the DRIP, the Company
declared and paid in cash dividends totaling $15,988.</t>
  </si>
  <si>
    <t>Interest in subsidiaries</t>
  </si>
  <si>
    <t>16.
The following table presents the financial position of the Company’s 60% owned subsidiary, BMSC, as at December 31, 2017 and 2016. The information is presented on a 100% basis.
2017
2016 (Restated
– note 27)
Current assets $ 123,174 $ 116,141
Non-current assets 349,237 435,943
Current liabilities (50,731) (57,098)
Non-current liabilities (66,663) (82,776)
Net assets $ 355,017 $ 412,210
Net assets attributable to non-controlling interest $ 142,008 $ 164,884
The following table presents the financial results of BMSC for the years ended December 31, 2017 and 2016, respectively:
2017
2016 (Restated
– note 27)
Revenues $ 289,397 $ 230,705
Net income (loss) and comprehensive income (loss) (37,193) 47,197
Net income (loss) and comprehensive income (loss) attributable to non-controlling interest $ (14,876) $ 18,879
The following table presents the summary cash flow information of BMSC for the years ended December 31, 2017 and 2016, respectively:
2017
2016 (Restated
– note 27)
Net cash provided by operating activities $ 43,787 $ 61,318
Net cash used in investing activities (30,302) (30,271)
Net cash used in financing activities (20,000) (40,000)
Decrease in cash and cash equivalents $ (6,515) $ (8,953)
The following table presents the financial position of the Company’s subsidiary, Rakita, as at December 31, 2017 and 2016. The information is presented on a 100% basis.
2017
2016 (Restated
– note 27)
Current assets $ 2,954 $ 8,299
Non-current assets 510,341 508,371
Current liabilities (6,487) (11,849)
Non-current liabilities (51,555) (14,725)
Net assets $ 455,253 $ 490,096
Net assets attributable to non-controlling interest $ 7,339 $ 1,202
The following table presents the financial results of Rakita for the years ended December 31, 2017 and 2016, respectively:
2017
2016 (Restated
– note 27)
Net loss and comprehensive loss $ (40,980) $ (11,744)
Net loss and comprehensive loss attributable to non-controlling interest (6,137) (1,202)
The following table presents the summary cash flow information of Rakita for the years ended December 31, 2017 and 2016, respectively. The 2016 year represents cash flows that occurred subsequent to the closing of the Reservoir transaction on June 23, 2016.
2017
2016 (Restated
– note 27)
Net cash used in operating activities $ (40,167) $ (8,047)
Net cash used in investing activities (1,970) -
Net cash provided by financing activities 36,830 14,450
Increase (decrease) in cash and cash equivalents $ (5,307) $ 6,403</t>
  </si>
  <si>
    <t>17.
2017 2016
Zinc concentrate sales $ 238,493 $ 26,567
Zinc concentrate by-product sales 8,169 1,358
Copper concentrate sales 41,402 125,046
Copper concentrate by-product sales 11,514 19,934
Other 10,655 78,415
Zinc concentrate treatment charges (13,773) (2,678)
Copper concentrate treatment and refining charges (7,063) (17,937)
$ 289,397 $ 230,705
For the year ended December
31, 2017, zinc concentrate sales include positive provisional and final pricing and physical quantity adjustments of $3,194 (2016
– $106), while copper concentrate sales include positive provisional and final pricing and physical quantity adjustments
of $676 (2016 – $601). As at December 31, 2017, a 10% change to the underlying metals prices would result in a change in
revenue and accounts receivable of $9,513, based on the total quantities of metals in sales contracts for which the provisional
pricing periods were not yet closed. Provisional pricing periods are typically one to four months after shipment (see also note
23). Other revenue consists of
stockpiled gold and silver bearing ore shipped directly (“DSO”) to buyers. For the year ended December
31, 2016, the Company recorded pre-commercial production zinc and zinc by-product sales of $34,313. When offset by pre-commercial
production operating costs of $41,205, depreciation and amortization of $13,443 and royalties of $1,335, the resultant net cost
of $21,670 was capitalized to the cost of the zinc expansion phase plant and equipment. No such entry was recorded in 2017.</t>
  </si>
  <si>
    <t>18.
2017 2016
Raw materials, consumables and supplies $ 64,379 $ 51,899
Employment, benefits and contractors 49,926 41,355
Transport, port and shipping 58,382 53,474
Repairs and maintenance 15,799 7,608
Overheads 9,482 11,109
Changes in inventories 235 (20,798)
Pre-commercial production operating expenses capitalized - (41,205)
Recovery of withholding taxes on contractor costs (9,780) -
$ 188,423 $ 103,442</t>
  </si>
  <si>
    <t>19.
2017 2016
Salaries and employee benefits $ 7,251 $ 5,757
Share-based payments 1,692 1,550
Long-term incentives 4,366 6,508
Business development 1,479 521
Other 4,514 4,877
$ 19,302 $ 19,213</t>
  </si>
  <si>
    <t>20.
2017
2016 (Restated
– note 27)
BMSC $ 8,747 $ 5,891
Timok – Upper Zone 24,973 8,709
Timok – Lower Zone 15,577 3,035
Other properties 1,476 993
Total $ 50,773 $ 18,628
Other properties consists of the Company’s other holdings in Serbia and Macedonia.</t>
  </si>
  <si>
    <t>Commitments</t>
  </si>
  <si>
    <t>21.
As of December 31, 2017, the Company had the following contractual obligations:
Total Less than 1 year 1-3 years 3-5 years Over 5 years
Purchase commitments and contractual obligations $ 68,328 $ 68,328 $ - $ - $ -
Mine closure and reclamation 45,915 435 2,219 21,168 22,093
Minimum operating lease payments 58,315 8,060 16,213 16,348 17,694
Total contractual obligations $ 172,558 $ 76,823 $ 18,432 $ 37,516 $ 39,787
The Company has arranged an annually renewable environmental bond for the Bisha Project for $40,000 at a cost of 1% per annum.</t>
  </si>
  <si>
    <t>Segment information</t>
  </si>
  <si>
    <t xml:space="preserve">22.
Results of operating segments are reviewed by the Company’s chief operating decision maker to make decisions about resources to be allocated to the segments and assess their performance.
The Company conducts its business in two principal operating segments: the development project in Europe (Timok Project, plus other assets), and the mining operations in Africa (BMSC). For segmented reporting purposes, the Company’s reportable operating segments are comprised of Europe, Africa, and all other business activities and operating segments that are not reportable (North America).
Total assets December 31, 2017
December 31, 2016 (Restated –
note 27)
Europe $ 501,700 $ 526,567
Africa 472,411 552,084
North America 112,241 160,175
Total 1,086,352 1,238,826
Total liabilities December 31, 2017
December 31, 2016 (Restated –
note 27)
Europe $ 6,244 $ 12,725
Africa 117,394 139,878
North America 9,573 23,764
Total $ 133,211 $ 176,367
The principal products of the Company’s mining operations in Africa are copper and zinc concentrates, containing by-products of gold and silver. Cash and cash equivalents of $116,099 are located outside of Africa at December 31, 2017 (December 31, 2016 - $197,936). Information related to the reportable operating segments is as follows:
Revenues Cost of sales Net income (loss) attributable to Nevsun shareholders
Year ended December 31,
2017 2016 2017
2016 (Restated
– note 27) 2017
2016 (Restated
– note 27
Europe $ - $ - $ - $ - $ (41,614) $ (13,353)
Africa 289,397 230,705 266,148 148,022 (22,317) 28,318
North America - - - - (20,794) (17,638)
Total $ 289,397 $ 230,705 $ 266,148 $ 148,022 $ (84,725) $ (2,673) </t>
  </si>
  <si>
    <t>Financial instruments and risk management</t>
  </si>
  <si>
    <t>23.
Financial instruments are agreements between two parties that result in promises to pay or receive cash or equity instruments.
The Company has exposure
to the following risks from its use of financial instruments: ·
·
·
This note presents information about the Company’s exposure to each of the above risks, the Company’s objectives, procedures and processes for measuring and managing risk, and the Company’s management of capital.
The Board of Directors has overall responsibility for the establishment and oversight of the Company’s risk management framework. The Company’s risk management procedures are established to identify and analyze the risks faced by the Company. The Company, through its training and management standards and procedures, aims to develop a disciplined and constructive control environment in which all employees understand their roles and obligations.
The Company’s Audit Committee oversees how management monitors compliance with the Company’s financial risk management procedures and processes and reviews the adequacy of the risk management framework in relation to the risks faced by the Company.
(a)
Market risk is the risk that changes in market prices, such as foreign exchange rates, commodity prices, interest rates, fuel prices and equity prices will affect the Company’s income or the value of its holdings of financial instruments. The objective of market risk management is to manage and control market risk exposures within acceptable parameters, while optimizing the return on capital.
(i)
The Company is subject to
price risk fluctuations in market prices of zinc, copper, gold, and silver, and the profitability of the Company’s operations
is highly correlated to the market prices of these metals. Historically, zinc, copper, gold, and silver prices have fluctuated
widely and are affected by numerous factors outside the Company’s control. The Company is subject to
price risk from these fluctuations for sales that have not yet settled as of the balance sheet date. The commodity price risk associated
with financial instruments relates to changes in fair value caused by final pricing adjustments to receivables for these metals.
(a)
(i)
The Company has not hedged any of its concentrate sales or DSO sales. The quantities of payable zinc, copper, gold, and silver subject to final settlement as at December 31, 2017, and the weighted average forward prices per pound or ounce used to value the related receivables are as follows:
2017
Quantity Weighted average forward price per pound
Zinc in zinc concentrate subject to final settlement 62,648 $ 1.51
Copper in copper concentrate subject to final settlement - -
Quantity (payable ounces) Weighted average forward price per ounce
Gold subject to final settlement - $ -
Silver subject to final settlement 38,336 $ 16.87
Sales of zinc and copper concentrates as well as DSO material are recognized on a provisional pricing basis when risks and rewards, transfers and the rights and obligations of ownership pass to the customer, which usually occurs on shipment. However, the final pricing for the product sold and purchased is not determined at that time as it is contractually linked to market prices on a subsequent date. These arrangements have the characteristics of a derivative instrument as the value of the related receivables will vary as the price for the underlying commodity varies in the metal markets. These pricing adjustments result in gains in a rising price environment and losses in a declining price environment and are recorded as a change in revenue at each balance sheet date and at final settlement. The effect on revenue and accounts receivable and payable of a 10% change to the underlying metals prices is disclosed in note 17.
(ii)
Fuel consumption comprises a significant portion of the Company’s operating expenses and the Company is therefore subject to fuel price risk on fluctuations of the market price of diesel. Based on an estimated annual consumption of 45 million litres of diesel fuel, a $0.10 change in the price per litre of fuel would have a $4.5 million impact on earnings before tax.
(iii)
The Company’s functional currency is the United States dollar (USD). The Eritrean nakfa (ERN) is directly tied to the USD and therefore does not present a foreign exchange risk in terms of the functional currency. The Company is exposed to currency risk on settlements of purchases that were denominated in currencies other than the functional currency. Historically the currency exposures are primarily to the Canadian dollar (CAD), South African rand (ZAR), Australian dollar (AUD), and Euro (EUR). With the acquisition of Reservoir, the Company is now also subject to fluctuations in the Serbian dinar (RSD) and Macedonian dinar (MKD).
(a)
(iii) Currency risk (continued)
The following is a break-down of financial assets and liabilities denominated in foreign currencies to which the Company is exposed:
2017
CAD ZAR AUD EUR RSD MKD
Cash and cash equivalents 873 508 - 221 746 5,172
Accounts receivable 305 - - - 91,650 1,049
Payables and accruals (8,722) (6,117) (118) (585) (321,498) (723)
Net financial assets (liabilities) (7,544) (5,609) (118) (364) (229,102) 5,498
USD foreign exchange rate 0.80 0.08 0.78 1.20 0.01 0.02
Balance sheet exposure in equivalent USD (6,014) (454) (92) (436) (2,384) 108
2016
CAD ZAR AUD EUR RSD MKD
Cash and cash equivalents 3,370 500 - 450 27,606 9,083
Accounts receivable 314 - - - 154,850 1,330
Payables and accruals (14,755) (2,640) (121) (576) (610,122) (270)
Net financial assets (liabilities) (11,071) (2,140) (121) (126) (427,667) 10,143
USD foreign exchange rate 0.74 0.07 0.72 1.05 0.01 0.02
Balance sheet exposure in equivalent USD (8,221) (156) (87) (132) (3,628) 174
297 297
A 10% percent strengthening of the US dollar against the above currencies at December 31, 2017 would have increased (decreased) net income by the amounts shown below. This analysis assumes that all other variables remain constant:
2017 2016
CAD $ 601 $ 822
ZAR 45 16
AUD 9 9
EUR 44 13
RSD 238 363
MKD (11) (17)
(b)
Credit risk is the risk of financial loss to the Company if a counterparty to a financial instrument fails to meet its contractual obligations, and arises principally from the Company’s financial assets.
(i)
The Company limits its exposure to credit risk by only investing in highly liquid securities and only with counterparties that have a strong credit rating. Given these high credit ratings, management does not expect any counterparty to fail to meet its obligations.
(b)
(ii)
The Company’s accounts receivable are due primarily from the smelters and metals traders to which the Company sells zinc and copper concentrates and have maximum settlement periods of approximately four months. The Company also makes significant advances to vendors at its Bisha Mine, mostly with respect to the procurement of materials and supplies inventory. Management does not expect these counterparties to fail to meet their obligations.
(iii) Exposure to credit risk
The carrying amount of financial assets represents the maximum credit exposure. Cash and cash equivalents held by the Company have contractual maturities of less than 90 days. The maximum exposure to credit risk at the reporting date was:
2017 2016
Cash and cash equivalents $ 124,598 $ 199,256
Due from non-controlling interest - 5,000
Trade accounts receivable 16,556 3,338
Advances to vendors 11,199 7,725
$ 152,353 $ 215,319
The Company does not have any amounts receivable that it considers impaired or otherwise uncollectible.
(c)
Liquidity risk is the risk
that the Company will not be able to meet its financial obligations as they fall due. The Company’s approach to managing
liquidity is to ensure, as far as possible, that it will always have sufficient liquid funds to meet its liabilities when due,
under both normal and stressed conditions, without incurring unacceptable losses or risking damage to the Company’s reputation. Typically, the Company ensures
that it has sufficient cash on hand to meet expected operational expenses including the servicing of financial obligations, if
any; this excludes the potential impact of extreme circumstances that cannot reasonably be predicted, such as natural disasters.
The contractual financial liabilities of the Company as of December 31, 2017, total $65,965 (December 31, 2016 - $86,873). The undiscounted cash flows of the liabilities are equal to their contractual amounts. Substantially all of the liabilities presented as accounts payable and accrued liabilities are due within ninety days of December 31, 2017.
(d)
The carrying amount of financial assets and liabilities carried at amortized cost is a reasonable approximation of fair value.</t>
  </si>
  <si>
    <t>Capital management</t>
  </si>
  <si>
    <t xml:space="preserve">24.
The Board’s policy is to maintain a strong capital base so as to maintain investor, creditor and market confidence and to sustain future development of the business. The capital of the Company consists of equity attributable to Nevsun shareholders and amounts related to non-controlling interest.
The Company manages its capital structure and makes adjustments in light of the changes in its economic environment and the risk characteristics of the Company’s assets. To effectively manage the Company’s capital requirements, the Company has in place a planning, budgeting and forecasting process to help determine the funds required to ensure the Company has the appropriate liquidity to meet its operating and growth objectives. </t>
  </si>
  <si>
    <t>Key management personnel compensation</t>
  </si>
  <si>
    <t>25.
Key management personnel consists of directors, executive officers, vice presidents and the Bisha Mine General Manager. Long-term incentives consist of RSUs, PSUs and DSUs.
2017 2016
Salaries, directors’ fees and other short-term benefits $ 6,710 $ 6,507
Share-based payments 1,530 1,205
Long-term incentives 4,318 6,395
Total key management personnel compensation $ 12,558 $ 14,107</t>
  </si>
  <si>
    <t>Contingency</t>
  </si>
  <si>
    <t>26.
(a)
The Company is involved in various claims, litigation and other matters in the ordinary course and conduct of business. Some of these pending matters will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As a result, no contingent liabilities have been recorded in these consolidated financial statements.
(b)
Canaccord Genuity Corp.
(“Canaccord”) was an advisor to Reservoir in connection with the Company’s transaction (the “Transaction”)
to acquire Reservoir and all of its assets, including the Timok Project, in June 2016. In March 2016, Canaccord
and Reservoir entered into an advisory agreement to evaluate third party funding arrangements which related to the potential exercise
by Reservoir of a right of first refusal (“ROFO”) under its joint venture agreement with Freeport. Canaccord was paid
a fee of $1,000 for providing financial advisory services in connection with Reservoir’s exercise of the ROFO.
In early April 2016, Canaccord and Reservoir entered into a new advisory agreement regarding a potential acquisition of control of Reservoir (the “April Advisory Agreement”). Canaccord has filed a Notice of Claim in the British Columbia Supreme Court regarding the fees under the April Advisory Agreement. Canaccord initially demanded an advisory fee of CAD$11,658 (the “Transaction Fee”) and has subsequently increased its claim for a Transaction Fee to CAD$14,670, which would represent approximately 3.0% of the overall transaction value of approximately CAD$482,000, based on the closing price of the Company’s shares (CAD$4.70) on the last trading day prior to the date of announcement of the Transaction.
On September 12, 2016, Reservoir
filed a Reply to the Notice of Claim to dispute the Transaction Fee demanded by Canaccord on the basis that, among other things,
it is not determined in accordance with the terms of the April Advisory Agreement. Reservoir has paid to Canaccord the sum of CAD$6,047
(which includes a transaction fee of CAD$5,617 and a second fairness opinion fee of $100, taxes and expenses). Reservoir believes
that this constitutes all fees that Canaccord is entitled under the April Advisory Agreement. The claim was heard in the
British Columbia Supreme Court on January 25 and 26, 2018. The decision of the Court on the claim was reserved and is pending.
No provision has been recorded in these consolidated financial statements as the outcome of this claim is not determinable.</t>
  </si>
  <si>
    <t>Change in accounting policy</t>
  </si>
  <si>
    <t>27.
The Company has reviewed its accounting policy with respect to exploration and evaluation expenditures. As a result of this review, management has voluntarily elected to change the accounting policy effective December 31, 2017 in order to enhance the relevance and reliability of the information available to the users of the Company’s financial statements. The change in accounting policy has been made in accordance with IFRS 6, Exploration for and Evaluation of Mineral Resources Accounting Policies, Changes in Accounting Estimates and Errors
As at January 1, 2016 and December 31, 2016, the following adjustments were recorded to the consolidated statements of financial position:
As at January 1, 2016 As previously reported Adjustment Restated
Exploration and evaluation $ 36,191 $ (30,991) $ 5,200
Mineral properties, net book value 37,988 (23,145) 14,843
Net decrease in assets (54,136)
Deferred income taxes $ (65,431) $ 20,572 $ (44,859)
Net decrease in liabilities 20,572
Non-controlling interest $ (160,379) $ 13,426 $ (146,953)
Net decrease in equity $ (20,138)
As at December 31, 2016 As previously reported Adjustment Restated
Exploration and evaluation $ 600,381 $ (53,050) $ 547,331
Mineral properties, net book value 34,670 (17,884) 16,786
Plant and equipment, net book value 329,947 598 330,545
Net decrease in assets (70,336)
Deferred income taxes $ (63,988) $ 21,888 $ (42,100)
Net decrease in liabilities 21,888
Non-controlling interest $ (180,370) $ 14,284 $ (166,086)
Net decrease in equity $ (34,164)
For the year ended December 31, 2016, the following adjustments were recorded to the consolidated statements of comprehensive income:
For the year ended December 31, 2016 As previously reported Adjustment Restated
Depreciation and depletion $ (35,327) $ 2,201 $ (33,126)
Exploration expenses - (18,628) (18,628)
Income taxes (29,888) 1,543 (28,345)
Decrease in net income $ (14,884)
Net income (loss) and comprehensive income (loss) attributable to:
Nevsun shareholders $ 11,353 $ (14,026) $ (2,673)
Non-controlling interest 19,737 (858) 18,879
Weighted average shares outstanding (thousands)
Basic 252,392 - 252,392
Diluted 253,000 - 252,392
Earnings (loss) per share attributable to Nevsun shareholders
Basic $ 0.04 $ (0.05) $ (0.01)
Diluted 0.04 (0.05) (0.01)
For the year ended December 31, 2016, the following adjustments were recorded to the consolidated statements of cash flows:
For the year ended December 31, 2016 As previously reported Adjustment Restated
Net cash provided by operating activities $ 44,508 $ (18,628) $ 25,880
Net cash used in investing activities (247,393) 18,628 (228,765)
Net change in cash and cash equivalents $ -
As at December 31, 2017, the change in accounting policy had the following impact on the consolidated statements of financial position:
As at December 31, 2017
As under previous policy Adjustment Restated
Exploration and evaluation $ 651,062 $ (102,702) $ 548,360
Mineral properties, net book value 34,844 (18,546) 16,298
Plant and equipment, net book value 268,995 598 269,593
(120,650)
Deferred income taxes $ (57,759) $ 25,037 $ (32,722)
25,037
Non-controlling interest $ (165,686) $ 16,339 $ (149,347)
Net decrease in equity $ (79,274)
For the year ended December 31, 2017, the change in accounting policy had the following impact on the consolidated statements of comprehensive income:
For the year ended December 31, 2017
As under previous policy Adjustment Restated
Depreciation and depletion $ (59,785) $ 459 $ (59,326)
Exploration expense - (50,773) (50,773)
Income taxes (6,322) 3,149 (3,173)
Increase (decrease) in net income $ (47,165)
Net income (loss) and comprehensive income (loss) attributable to
Nevsun shareholders $ (39,615) $ (45,110) $ (84,725)
Non-controlling interest (12,821) (2,055) (14,876)
Weighted average shares outstanding (thousands)
Basic 302,005 - 302,005
Diluted 302,005 - 302,005
Earnings (loss) per share attributable to Nevsun shareholders
Basic $ (0.13) $ (0.15) $ (0.28)
Diluted (0.13) (0.15) (0.28)
For the year ended December 31, 2017, the change in accounting policy had the following impact on the consolidated statements of cash flows:
For the year ended December 31, 2017
As under previous policy Adjustment Restated
Net cash generated by (used in) operating activities $ 30,450 $ (50,773) $ (20,323)
Net cash used in investing activities (83,532) 50,773 (32,759)
Net change in cash and cash equivalents $ -</t>
  </si>
  <si>
    <t>Summary of significant accounting policies (Policies)</t>
  </si>
  <si>
    <t>Principles of consolidation</t>
  </si>
  <si>
    <t xml:space="preserve">(a)
These consolidated financial statements include the accounts of the Company and its subsidiaries. Subsidiaries are entities controlled by the Company. Control over a subsidiary is defined to exist when the Company is exposed to variable returns from involvement with an investee and has the ability to affect the returns through power over the investee. All intercompany transactions and balances are eliminated on consolidation. For subsidiaries that the Company controls but does not own 100% of, the interest attributable to non-controlling shareholders is reflected in non-controlling interest. Adjustments to non-controlling interests are accounted for as equity transactions and adjustments that do not involve the loss of control are based on a proportionate amount of the net assets of the subsidiary.
The Company consolidates its controlling interest in Rakita Exploration d.o.o. Beograd (“Rakita”; Serbia), acquired through the Reservoir Transaction. The allocation of net assets and profit or loss between Nevsun and the non-controlling shareholder is based on each party’s economic rights to the underlying cash flows and net assets associated with the Timok mineral property.
Significant subsidiaries of Nevsun Resources Ltd. are as follows:
Name Country of incorporation Principal activity Nevsun’s effective interest
Nevsun Africa (Barbados) Ltd. Barbados Holding company 100%
Bisha Mining Share Company Eritrea Mining 60%
Rakita Exploration d.o.o. Beograd Serbia Project 100% of Upper Zone and 60.4% of Lower Zone </t>
  </si>
  <si>
    <t>Foreign currency translation</t>
  </si>
  <si>
    <t>(b)
The functional and reporting currency of the Company and all its subsidiaries is the United States dollar. Transactions in currencies other than the functional currency are recorded at the rate of exchange prevailing on the date of the transaction. Monetary assets and liabilities that are denominated in foreign currencies are translated at the rate prevailing at each reporting date. Non-monetary assets and liabilities denominated in foreign currencies that are measured at fair value are retranslated to the functional currency at the exchange rate at the date the fair value was determined. Non-monetary items that are measured at historical cost in a foreign currency are translated at the exchange rate on the date of the transaction. Foreign currency translation differences are recognized in profit or loss.</t>
  </si>
  <si>
    <t>Revenue recognition and trade receivables</t>
  </si>
  <si>
    <t>(b)
The Company includes proceeds
from the sale of product, including by-product, in revenue. Revenue is recognized when the transfer of title and the risk and rewards
of ownership pass to the customer provided that collection is reasonably assured, the price can be reliably measured, the Company
has no significant continuing involvement and the costs incurred or to be incurred in respect of the transaction can be reliably
measured. All sales are completed in
the form of executed sales agreements where final prices are determined by quoted market prices on a date subsequent to the date
of sale. Revenue is recorded on a provisional basis based on current market prices on the date of sale. Adjustments are made to
the sale price based on movements in quoted market prices up to the date of final pricing. The adjustment mechanism in these sales
agreements is considered an embedded derivative. The fair value of the final sales price adjustment is adjusted each reporting
period by reference to forward market prices and the changes in fair value are recorded as an adjustment to revenue. Any subsequent
variations in the final determination of metal concentrate weight and metal content are also recognized as revenue adjustments. Revenue is presented net
of treatment and refining charges.</t>
  </si>
  <si>
    <t>(b)
Inventories include materials and supplies, work-in-progress and finished goods, and are valued at the lower of weighted average cost and net realizable value. Average costs are calculated by reference to the cost levels experienced in the current month together with those in opening inventory. Cost for materials and supplies includes purchase price and freight, and cost for work-in-progress and finished goods are the costs of production. For this purpose, the costs of production include:
(i)
(ii)
(iii)
Work-in-progress inventory includes ore stockpiles and other partly processed material. Stockpiles represent ore that has been extracted and is available for further processing. Quantities are assessed primarily through surveys and assays.
With respect to concentrate stockpiles, in months when the Company is producing only one type of concentrate, costs of production are allocated in their entirety to the concentrate produced within that month. In months when the Company is producing multiple concentrates, costs of production are determined on a co-product basis. Directly attributable costs are allocated to the respective concentrate produced, and common costs are allocated to each concentrate based on the ratio of payable production volume within the respective concentrate, multiplied by budgeted metal prices. Budgeted prices are used to eliminate price volatility and improve comparability of reporting between periods.
Write-downs of inventories to net realizable value and all losses of inventories are recognized as an expense in the period in which the write-down or loss occurred. Such write-downs are reversed in the event that there is a subsequent increase in the net realizable value of the inventory. Net realizable value is based on market prices less costs of completion and selling expenses. In cases where inventories are classified as long-term based on estimated future production dates, net realizable values make use of estimated future prices consistent with estimated production.</t>
  </si>
  <si>
    <t>(b)
(i)
The Company capitalizes all
direct costs related to the acquisition of mineral property interests in the period in which they are incurred. Once the legal
right to explore an area has been secured, exploration and evaluation costs are expensed as incurred, until the point at which
the mineral property has identified proven and probable reserves and the Company has also determined that it is probable that additional
exploration and evaluation expenditures on that property will provide future economic benefits. When these criteria are met, subsequent
exploration and evaluation costs are capitalized as incurred. Tangible assets used in the
exploration and evaluation phase are capitalized. Examples of expenditures that meet the definition of exploration and evaluation
expenditures include drilling, assaying, sampling, technical studies and related administration expenses.
Obligations for removal and restoration as a result of undertaking the exploration and evaluation are capitalized.
Management reviews the carrying
value of capitalized exploration when facts and circumstances suggest that the carrying amount of an exploration and evaluation
asset may exceed its recoverable amount. The review is based on the exploration findings to date and the Company’s intentions
for further exploration and development of the property. Impairment assessments of capitalized exploration and evaluation expenditures
are made in accordance with note 3(e)(vii), below. Refer to note 27 for additional
disclosure regarding the Company’s voluntary change in accounting policy with respect to exploration and evaluation expenditures,
made effective as of December 31, 2017.
(ii)
Expenditures outside of exploration
and evaluation incurred as part of development and construction, including those that improve on-site accessibility, are capitalized
as construction-in-progress and are included within mineral properties, plant and equipment. When economically viable reserves
have been determined and the decision to proceed with development has been approved, exploration and evaluation assets are first
assessed for impairment, then reclassified to construction-in-progress or mineral properties. The expenditures related to development
and construction are capitalized as construction-in-progress and are included within mineral properties, plant and equipment. Costs
associated with the commissioning of new assets incurred before they are operating in the way intended by management, including
directly attributable costs of testing, are capitalized. Development expenditures are net of the proceeds of the sale of metals
produced during this phase. When developed or constructed assets are operating in the manner intended by management, construction-in-progress
costs are reclassified to mineral properties or plant and equipment. The costs of removing overburden
to access ore are capitalized as pre-production stripping costs and are included within mineral properties, plant and equipment
and depreciation commences.
(iii)
Plant and equipment is carried at cost, less accumulated depreciation and accumulated impairment losses. Cost comprises the fair value of consideration given to acquire or construct an asset and includes the direct charges associated with bringing the asset to the location and condition necessary for putting it into use, along with the future cost of dismantling and removing the asset.
(iv)
Leases that transfer substantially
all of the benefits and risks incidental to the ownership of property to the Company are accounted for as finance leases. Assets
under finance lease are originally capitalized at the lower of the fair market value of the leased property and the net present
value of the minimum lease payments. Each lease payment is allocated between the finance lease obligation and finance charge. The
plant and equipment acquired under finance lease is depreciated over the shorter of the asset’s useful life and the lease
term. All other leases are accounted for as operating leases wherein rental payments are expensed as incurred. Where a lease is
prepaid, the obligation is offset against the prepayment. The Company has entered into
arrangements that are in substance leasing arrangements and have been accounted for in accordance with this policy.
(v) Depreciation and depletion
Mineral properties, plant and equipment associated with mining operations are depreciated over the estimated useful lives of the assets on a units-of-production basis or on a declining balance basis at rates of 40% to 60% per annum, as appropriate. All other equipment is depreciated on a declining balance basis at rates of 40% to 60%, as appropriate. Depreciation methods and useful lives are reviewed at each reporting date and adjusted as required. During 2017, the declining balance rates were increased from a range of 5-33% to 40-60% in consideration of a shorter Bisha Mine life of mine.
(vi)
Where production stripping activity does not result in inventory produced, but does provide improved access to the ore body, the costs are deferred when the stripping activity meets all of the following criteria: (1) it is probable that the future economic benefit associated with the stripping activity will flow to the Company; (2) the Company can identify the component of the ore body for which access has been improved; and (3) the costs relating to the stripping activity associated with that component can be measured reliably. Deferred stripping costs are capitalized to mineral properties or construction-in-progress and are depreciated on a units-of-production basis over the expected useful life of the identified component of the ore body to which access has been improved as a result of the stripping activity.
(vii) Impairment of non-financial assets
Non-financial assets
are evaluated at the end of each reporting period by management for indicators that carrying value is impaired and may not be
recoverable. When indicators of impairment are present, the recoverable amount of an asset is evaluated at the level of a cash
generating unit (CGU), the smallest identifiable group of assets that generates cash inflows that are largely independent of the
cash inflows from other assets or groups of assets. The recoverable amount of a CGU is the greater of the CGU’s fair value
less costs to sell and its value in use. An impairment loss is recognized in profit or loss to the extent the carrying amount
exceeds the recoverable amount.
(vii)
In calculating the recoverable amount, the Company uses discounted cash flow techniques to determine fair value less costs to sell and value in use when it is not possible to determine fair value either by quotes from an active market or a binding sales agreement. The determination of discounted cash flows is dependent on a number of factors, including future metal prices, the amount of reserves, the cost of bringing the project into production, production schedules, production costs, sustaining capital expenditures, and site closure, restoration and environmental rehabilitation costs and the discount rate used. Additionally, the reviews take into account factors such as political, social and legal, and environmental regulations. These factors may change due to changing economic conditions or the accuracy of certain assumptions and, hence, affect the recoverable amount. The Company uses its best efforts to fully understand all of the aforementioned to make an informed decision based upon historical and current facts surrounding the projects. Discounted cash flow techniques require management to make estimates and assumptions concerning reserves and expected future production revenues and expenses.</t>
  </si>
  <si>
    <t>(b)
The Company records a liability based on the best estimate of costs for site closure and reclamation activities that the Company is legally or constructively required to remediate. The liability is recognized at the time environmental disturbance occurs and the resulting estimated costs are capitalized to the corresponding asset. The provision for mine closure and reclamation liabilities is estimated using expected cash flows based on engineering and environmental reports prepared by third-party industry specialists and discounted at a pre-tax rate specific to the liability. The capitalized amount is depreciated on the same basis as the related asset. The liability is adjusted for the accretion of the discounted obligation and any changes in the amount or timing of the underlying future cash flows. Significant judgements and estimates are involved in forming expectations of the amounts and timing of future closure and reclamation cash flows.
Additional disturbances and changes in mine closure and reclamation estimates are accounted for as incurred with a change in the corresponding capitalized cost. Costs of rehabilitation projects for which a provision has been recorded are recorded directly against the provision as incurred, most of which are incurred at the end of the life of mine.</t>
  </si>
  <si>
    <t>Financial instruments</t>
  </si>
  <si>
    <t xml:space="preserve">(b)
(i)
The Company initially recognizes
loans and receivables on the date that they originate. All other financial assets are recognized initially on the trade date, which
is the date that the Company becomes a party to the contractual provisions of the instrument.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y interest in such transferred financial assets that is created or retained by the Company is recognized as a separate
asset or liability. The Company classifies
its non-derivative financial assets as loans and receivables. The classification depends on the purpose for which the financial
assets were acquired, and management determines the classification of financial assets at recognition.
Loans and receivables are non-derivative financial assets with fixed or determinable payments that are not quoted in an active market. They are classified as current assets or non-current assets based on their maturity date. Loans and receivables are initially recognized at fair value and subsequently carried at amortized cost less any impairment. Loans and receivables are comprised of cash and cash equivalents, trade and other receivables, and loan to supplier. Trade receivables include embedded derivatives which are provisionally priced and are measured at fair value with changes recognized in profit or loss.
(ii)
The Company classifies all of its financial liabilities as other financial liabilities. Other financial liabilities are non-derivatives and are recognized initially at fair value, net of transaction costs incurred and are subsequently stated at amortized cost. Any difference between the amounts originally received, net of transaction costs, and the redemption value is recognized in profit and loss over the period to maturity using the effective interest method. </t>
  </si>
  <si>
    <t>(b)
Current tax is the expected
tax payable or receivable on the taxable income or loss for the year, using tax rates enacted or substantively enacted at the reporting
date, and any adjustment to taxes payable or receivable in respect of previous years. The Company uses the balance sheet method
of accounting for deferred income taxes. Under the balance sheet method, deferred tax assets and liabilities are recognized for
the future tax consequences attributable to differences between the financial statement carrying amounts of existing assets and
liabilities and their respective tax bases. Deferred tax is not recognized for temporary differences on the initial recognition
of assets or liabilities in a transaction that is not a business combination and that affects neither accounting nor taxable profit
or loss. Deferred tax assets and liabilities are measured using substantively enacted tax rates expected to apply to taxable income
in the years in which those temporary differences are expected to be recovered or settled. Deferred tax assets also result from
unused loss carry forwards, resource related pools and other deductions. A deferred tax asset is recognized for unused tax losses,
tax credits and deductible temporary differences to the extent that it is probable that future taxable income against which the
deferred tax assets can be utilized will be available. Deferred tax assets are reviewed at each reporting date and are reduced
to the extent that it is no longer probable that the related tax benefit will be realized. In determining the amount
of current and deferred tax the Company takes into account the impact of uncertain tax positions and whether additional taxes and
interest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s
in the year that such a determination is mad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t>
  </si>
  <si>
    <t>(b)
(i)
The Company has a stock option plan that is described in note 15(b). Stock options granted to employees and directors are measured at the grant date fair value of the instruments issued and amortized as an expense with a corresponding increase in equity over the vesting periods. The amount recognized as an expense is adjusted to reflect the number of awards expected to vest. Upon the exercise of stock options, consideration received is recorded as share capital and the related share-based payments reserve is transferred to share capital. Charges for options that are forfeited before vesting are reversed from share-based payment reserve. For those options that expire or are forfeited after vesting, the recorded value is transferred to retained earnings.
(ii)
SARs allow the holder to
receive cash or common shares of the Company in the amount of the underlying value of the associated stock option. When the holder
has the option of settling in cash or shares, the fair value of the SAR is recorded as a liability with no value assigned to an
equity component. Changes to the fair value of the liability are recognized in profit or loss. Where the holder elects to
take common shares instead of cash, the value of the related liability is transferred directly to share capital; where the holder
elects to settle SARs in cash instead of common shares, the value of the related liability is extinguished when the cash is paid.
(ii)
In certain cases, SARs allow for the Board to elect for the option holder to receive the net value of the options held in shares. The net value is calculated as the difference between the market price of the Company’s shares on the date before exercise and the exercise price of the option, less statutory withholdings required on the employee’s behalf. In instances where the fair value on the date of exercise exceeds the original estimated fair value already recognized, additional expense is recorded in the period of exercise. The value allocated to the options, less withholding taxes, is transferred to share capital. In instances where the fair value on the date of exercise is less than the original estimated fair value, the difference is credited to retained earnings.
(iii)
RSUs, PSUs and DSUs allow the holder to receive cash in an amount calculated with reference to the value of the Company’s shares. The RSUs, PSUs and DSUs are recorded as a liability at fair value at year end, with changes in the fair value of the liability recognized in profit or loss. The liability is extinguished when the units vest and cash is paid to the holder or when the units otherwise expire.
RSUs vest in thirds over a three-year period, beginning one year after the grant date, and are settled in cash upon vesting. PSUs vest in full three years after the grant date and are settled in cash upon vesting, with payout value based on the Company’s share price performance relative to a group of peers. Both units are valued with reference to the Company’s current share price.
DSUs vest either
immediately or over a specified time period, and are settled in cash when the holder of the units retires or resigns from the
Company. DSUs are valued with reference to the Company’s current share price.</t>
  </si>
  <si>
    <t>Investments in associates</t>
  </si>
  <si>
    <t>(b)
An associate is an entity over which the Company has significant influence. The Company has significant influence when it has the power to participate in the financial and operating policy decisions of the associate but does not have control over those policies.
Dividends and repayment of capital received from an associate are accounted for as a reduction in the carrying amount of the Company’s investment. Unrealized gains and losses between the Company and its associates are recognized only to the extent of unrelated investors’ interests in the associates. Intercompany balances between the Company and its associates are not eliminated.
At the end of each reporting period, the Company assesses its investment in associates for impairment if there is objective evidence of impairment as a result of one or more events that occurred after the initial recognition and if the event or events have an impact on the estimated future cash flows of the investment.</t>
  </si>
  <si>
    <t>Non-monetary transactions</t>
  </si>
  <si>
    <t>(b)
The cost of an item of property, plant and equipment is measured at fair value unless the exchange lacks commercial substance, or the fair value of neither the asset received nor the asset given up is reliably measurable. If the acquired item is not measured at fair value, its cost is measured at the carrying amount of the asset given up. The Company determines whether an exchange transaction has commercial substance by considering the extent to which the Company’s future cash flows are expected to change as a result of the transaction.</t>
  </si>
  <si>
    <t>Earnings per share</t>
  </si>
  <si>
    <t xml:space="preserve">(b)
Earnings per share are calculated using the weighted average number of common shares outstanding during the year. Diluted earnings per share is calculated using the treasury stock method. The weighted average number of common shares outstanding for the calculation of diluted earnings per share assumes all in-the-money stock options and stock appreciation rights are exercised at the beginning of the year and that the proceeds to be received on their exercise are used to repurchase common shares at the average market price during the year. </t>
  </si>
  <si>
    <t>Summary of significant accounting policies (Tables)</t>
  </si>
  <si>
    <t>Significant subsidiaries</t>
  </si>
  <si>
    <t>Name Country of incorporation Principal activity Nevsun’s effective interest
Nevsun Africa (Barbados) Ltd. Barbados Holding company 100%
Bisha Mining Share Company Eritrea Mining 60%
Rakita Exploration d.o.o. Beograd Serbia Project 100% of Upper Zone and 60.4% of Lower Zone</t>
  </si>
  <si>
    <t>Supplemental cash information (Tables)</t>
  </si>
  <si>
    <t>2017 2016
Cash $ 59,504 $ 56,014
Cash equivalents 65,094 143,242
Cash and cash equivalents $ 124,598 $ 199,256</t>
  </si>
  <si>
    <t>Supplementary Information For The Statements Of Cash Flows</t>
  </si>
  <si>
    <t>2017 2016
Non-cash investing and financing transactions
Mineral properties acquired by way of non-monetary transaction $ - $ 37,630
Shares issued on acquisition of Reservoir Minerals Inc. - 287,033
Shares issued as part of DRIP 2,337 1,590
Closure and reclamation decrease in mineral properties, plant and equipment (8,677) -
Capital assets by way of finance lease - 623
Depreciation added to (relieved from) inventory (3,622) 4,743</t>
  </si>
  <si>
    <t>Accounts receivable and prepaids (Tables)</t>
  </si>
  <si>
    <t>2017 2016
Trade receivables $ 16,556 $ 3,338
Advances to vendors 11,199 7,725
Loan receivable 354 902
Prepaid expenses 2,305 1,702
Other receivables 1,592 1,707
Total accounts receivable and prepaids $ 32,006 $ 15,374
Less: non-current portion of loan receivable - (388)
Accounts receivable and prepaids recorded as a current asset $ 32,006 $ 14,986</t>
  </si>
  <si>
    <t>Inventories (Tables)</t>
  </si>
  <si>
    <t>2017 2016
Materials and supplies $ 52,230 $ 52,198
Work-in-progress 20,592 54,299
Finished goods – concentrates 14,365 17,729
Total inventories $ 87,187 $ 124,226
Less: non-current portion of ore in stockpiles (14,926) (48,764)
Inventory recorded as a current asset $ 72,261 $ 75,462</t>
  </si>
  <si>
    <t>Due from non-controlling interest (Tables)</t>
  </si>
  <si>
    <t>Due From Non-Controlling Interest</t>
  </si>
  <si>
    <t>2017 2016
Opening Balance $ 5,000 $ 44,180
Accrued interest on purchase price receivable - 898
Amounts received from non-controlling interest, including interest (5,000) (17,500)
Non-monetary exchange for mineral properties - (22,578)
Total due from non-controlling interest $ - $ 5,000
Less: non-current portion of due from non-controlling interest - -
Due from non-controlling interest recorded as a current asset $ - $ 5,000</t>
  </si>
  <si>
    <t>Mineral properties, plant and equipment (Tables)</t>
  </si>
  <si>
    <t>Year ended December 31, 2017 Exploration Construction- Mineral Plant and Total
Cost
December 31, 2016 (Restated – note 27) $ 547,331 $ 308 $ 33,865 $ 535,970 $ 1,117,474
Additions 1,029 8,002 2,575 19,831 31,437
Change to reclamation obligation - - - (8,677) (8,677)
Transfers to inventory - - - (5,296) (5,296)
Impairment charge (note 6) - - - (28,414) (28,414)
December 31, 2017 548,360 8,310 36,440 513,414 1,106,524
Accumulated depreciation
December 31, 2016 (Restated – note 27) - - 17,079 205,425 222,504
Charge for the year - - 3,063 57,099 60,162
Impairment charge (note 6) - - - (18,703) (18,703)
December 31, 2017 - - 20,142 243,821 263,963
Net book value $ 548,360 $ 8,310 $ 16,298 $ 269,593 $ 842,561
Year ended December 31, 2016 (Restated – note 27) Exploration Construction- Mineral Plant and Total
Cost
December 31, 2015 $ 5,200 $ 64,906 $ 29,484 $ 431,863 $ 531,453
Acquisition of Reservoir Minerals Inc. 504,501 - - 1,866 506,367
Mineral property acquisition 37,630 - - - 37,630
Additions - 13,548 4,381 7,236 25,165
Pre-commercial production costs capitalized, net of sales receipts - 21,670 - - 21,670
Disposals - - - (2,494) (2,494)
Transfers - (99,816) - 99,816 -
Transfers to inventory - - - (2,317) (2,317)
December 31, 2016 547,331 308 33,865 535,970 1,117,474
Accumulated depreciation
December 31, 2015 - - 14,641 158,819 173,460
Charge for the year - - 2,438 48,329 50,767
Disposals - - - (1,723) (1,723)
December 31, 2016 - - 17,079 205,425 222,504
Net book value $ 547,331 $ 308 $ 16,786 $ 330,545 $ 894,970</t>
  </si>
  <si>
    <t>Transfers Of Construction-In-Progress</t>
  </si>
  <si>
    <t>2017 2016
Opening balance of Construction-in-progress $ 308 $ 64,906
Additions
Tailings dam 8,002 308
Zinc phase construction - 13,240
Pre-commercial production costs capitalized, net of sales receipts (as restated) - 21,670
Balance before transfers 8,310 100,124
Zinc phase assets transferred to plant and equipment (as restated) - (99,816)
Closing balance of Construction-in-progress $ 8,310 $ 308</t>
  </si>
  <si>
    <t>Accounts payable and accrued liabilities (Tables)</t>
  </si>
  <si>
    <t>Accounts Payable And Accrued Liabilities</t>
  </si>
  <si>
    <t>2017 2016
Trade accounts payable $ 38,288 $ 39,415
Accrued royalties 8,011 2,823
Accrued liabilities 16,644 22,492
$ 62,943 $ 64,730</t>
  </si>
  <si>
    <t>Income taxes (Tables)</t>
  </si>
  <si>
    <t>Income Tax Expense</t>
  </si>
  <si>
    <t>2017
2016 (Restated
– note 27)
Current income tax expense $ (12,551) $ (31,331)
Deferred income tax recovery 9,378 2,986
Income tax expense $ (3,173) $ (28,345)</t>
  </si>
  <si>
    <t>Reconciliation Of Income Taxes</t>
  </si>
  <si>
    <t>2017
2016 (Restated
– note 27)
Income tax recovery (expense) at statutory rate of 26.0% $ 25,071 $ (11,583)
Tax effect of:
Difference in tax rates of foreign jurisdictions (1) (1,183) (9,143)
Benefit of tax losses not recognized (23,884) (5,755)
Non-deductible and other items (3,177) (1,864)
$ (3,173) $ (28,345)</t>
  </si>
  <si>
    <t>Recognized Deferred Tax Assets And Liabilities</t>
  </si>
  <si>
    <t>2017
2016 (Restated
– note 27)
Tax losses $ 5,176 $ -
Provisions against inventories 6,973 6,480
Mineral properties, plant and equipment (44,871) (48,580)
Net deferred tax liabilities $ (32,722) $ (42,100)</t>
  </si>
  <si>
    <t>Deferred Tax Assets That Have Not Been Recognized</t>
  </si>
  <si>
    <t>2017 2016
Mineral properties, plant and equipment $ 3,183 $ 2,974
Tax losses carried forward 192,938 126,386
$ 196,121 $ 129,360</t>
  </si>
  <si>
    <t>Provision for mine closure and reclamation (Tables)</t>
  </si>
  <si>
    <t>Provision For Mine Closure And Reclamation</t>
  </si>
  <si>
    <t>2017 2016
Balance, beginning of year $ 40,676 $ 38,732
Accretion 1,944 1,944
Decrease to liability (8,677) -
Balance, end of year $ 33,943 $ 40,676</t>
  </si>
  <si>
    <t>Share capital (Tables)</t>
  </si>
  <si>
    <t>Stock Options - Number/Weighted Average Exercise Price</t>
  </si>
  <si>
    <t>Number of options Weighted average exercise price (CAD)
Outstanding, December 31, 2015 12,893,833 $ 3.90
Granted 2,193,100 4.31
Exercised as stock options (351,668) 3.43
Exercised as SARs (3,750,000) 3.22
Forfeited or expired (1,916,500) 5.54
Outstanding, December 31, 2016 9,068,765 3.95
Granted 3,965,000 2.93
Exercised as stock options (81,333) 3.96
Forfeited or expired (3,587,999) 4.08
Outstanding, December 31, 2017 9,364,433 $ 3.47</t>
  </si>
  <si>
    <t>Stock Options - Average Remaining Life</t>
  </si>
  <si>
    <t>Type Range of exercise Number of options Average remaining
Vested (exercisable) $3.28 – $4.40 3,886,311 2.0
Unvested $2.65 – $4.32 5,478,122 4.4
Total $2.65 – $4.40 9,364,433 3.4</t>
  </si>
  <si>
    <t>Shares Fully Diluted</t>
  </si>
  <si>
    <t>Number of shares
Issued and fully paid at December 31, 2017 302,212,480
Reserved for options (note 15(b)) 9,364,433
Shares – fully diluted, at December 31, 2017 311,576,913</t>
  </si>
  <si>
    <t>Earnings Per Share</t>
  </si>
  <si>
    <t>2017
2016 (as restated)
Net loss attributable to Nevsun shareholders $ (84,725) $ (2,673)
Effect of dilutive securities - -
Diluted net loss attributable to Nevsun shareholders $ (84,725) $ (2,673)
Weighted average number of common shares outstanding for the purpose of basic loss per share (000s) 302,005 252,392
Dilutive options and SARs - -
Weighted average number of common shares outstanding for the purpose of diluted loss per share (000s) 302,005 252,392
Loss per share
Basic $ (0.28) $ (0.01)
Diluted $ (0.28) $ (0.01)</t>
  </si>
  <si>
    <t>Interest in subsidiaries (Tables)</t>
  </si>
  <si>
    <t>Interest In Subsidiaries</t>
  </si>
  <si>
    <t>BMSC [Member] | Financial Position [Member]</t>
  </si>
  <si>
    <t>2017
2016 (Restated
– note 27)
Current assets $ 123,174 $ 116,141
Non-current assets 349,237 435,943
Current liabilities (50,731) (57,098)
Non-current liabilities (66,663) (82,776)
Net assets $ 355,017 $ 412,210
Net assets attributable to non-controlling interest $ 142,008 $ 164,884</t>
  </si>
  <si>
    <t>BMSC [Member] | Financial Results [Member]</t>
  </si>
  <si>
    <t>2017
2016 (Restated
– note 27)
Revenues $ 289,397 $ 230,705
Net income (loss) and comprehensive income (loss) (37,193) 47,197
Net income (loss) and comprehensive income (loss) attributable to non-controlling interest $ (14,876) $ 18,879</t>
  </si>
  <si>
    <t>BMSC [Member] | Cash Flows [Member]</t>
  </si>
  <si>
    <t>2017
2016 (Restated
– note 27)
Net cash provided by operating activities $ 43,787 $ 61,318
Net cash used in investing activities (30,302) (30,271)
Net cash used in financing activities (20,000) (40,000)
Decrease in cash and cash equivalents $ (6,515) $ (8,953)</t>
  </si>
  <si>
    <t>Rakita [Member] | Financial Position [Member]</t>
  </si>
  <si>
    <t>2017
2016 (Restated
– note 27)
Current assets $ 2,954 $ 8,299
Non-current assets 510,341 508,371
Current liabilities (6,487) (11,849)
Non-current liabilities (51,555) (14,725)
Net assets $ 455,253 $ 490,096
Net assets attributable to non-controlling interest $ 7,339 $ 1,202</t>
  </si>
  <si>
    <t>Rakita [Member] | Financial Results [Member]</t>
  </si>
  <si>
    <t>2017
2016 (Restated
– note 27)
Net loss and comprehensive loss $ (40,980) $ (11,744)
Net loss and comprehensive loss attributable to non-controlling interest (6,137) (1,202)</t>
  </si>
  <si>
    <t>Rakita [Member] | Cash Flows [Member]</t>
  </si>
  <si>
    <t>2017
2016 (Restated
– note 27)
Net cash used in operating activities $ (40,167) $ (8,047)
Net cash used in investing activities (1,970) -
Net cash provided by financing activities 36,830 14,450
Increase (decrease) in cash and cash equivalents $ (5,307) $ 6,403</t>
  </si>
  <si>
    <t>Revenues (Tables)</t>
  </si>
  <si>
    <t>2017 2016
Zinc concentrate sales $ 238,493 $ 26,567
Zinc concentrate by-product sales 8,169 1,358
Copper concentrate sales 41,402 125,046
Copper concentrate by-product sales 11,514 19,934
Other 10,655 78,415
Zinc concentrate treatment charges (13,773) (2,678)
Copper concentrate treatment and refining charges (7,063) (17,937)
$ 289,397 $ 230,705</t>
  </si>
  <si>
    <t>Operating expenses (Tables)</t>
  </si>
  <si>
    <t>Operating Expenses</t>
  </si>
  <si>
    <t>2017 2016
Raw materials, consumables and supplies $ 64,379 $ 51,899
Employment, benefits and contractors 49,926 41,355
Transport, port and shipping 58,382 53,474
Repairs and maintenance 15,799 7,608
Overheads 9,482 11,109
Changes in inventories 235 (20,798)
Pre-commercial production operating expenses capitalized - (41,205)
Recovery of withholding taxes on contractor costs (9,780) -
$ 188,423 $ 103,442</t>
  </si>
  <si>
    <t>Administrative expenses (Tables)</t>
  </si>
  <si>
    <t>Administrative Expenses</t>
  </si>
  <si>
    <t>2017 2016
Salaries and employee benefits $ 7,251 $ 5,757
Share-based payments 1,692 1,550
Long-term incentives 4,366 6,508
Business development 1,479 521
Other 4,514 4,877
$ 19,302 $ 19,213</t>
  </si>
  <si>
    <t>Exploration expenses (Tables)</t>
  </si>
  <si>
    <t>Exploration Expenses</t>
  </si>
  <si>
    <t>2017
2016 (Restated
– note 27)
BMSC $ 8,747 $ 5,891
Timok – Upper Zone 24,973 8,709
Timok – Lower Zone 15,577 3,035
Other properties 1,476 993
Total $ 50,773 $ 18,628</t>
  </si>
  <si>
    <t>Commitments (Tables)</t>
  </si>
  <si>
    <t>Total Less than 1 year 1-3 years 3-5 years Over 5 years
Purchase commitments and contractual obligations $ 68,328 $ 68,328 $ - $ - $ -
Mine closure and reclamation 45,915 435 2,219 21,168 22,093
Minimum operating lease payments 58,315 8,060 16,213 16,348 17,694
Total contractual obligations $ 172,558 $ 76,823 $ 18,432 $ 37,516 $ 39,787</t>
  </si>
  <si>
    <t>Segment information (Tables)</t>
  </si>
  <si>
    <t>Financial Position [Member]</t>
  </si>
  <si>
    <t>Segment Information by Geographical Area</t>
  </si>
  <si>
    <t>Total assets December 31, 2017
December 31, 2016 (Restated –
note 27)
Europe $ 501,700 $ 526,567
Africa 472,411 552,084
North America 112,241 160,175
Total 1,086,352 1,238,826
Total liabilities December 31, 2017
December 31, 2016 (Restated –
note 27)
Europe $ 6,244 $ 12,725
Africa 117,394 139,878
North America 9,573 23,764
Total $ 133,211 $ 176,367</t>
  </si>
  <si>
    <t>Income Statement [Member]</t>
  </si>
  <si>
    <t>Revenues Cost of sales Net income (loss) attributable to Nevsun shareholders
Year ended December 31,
2017 2016 2017
2016 (Restated
– note 27) 2017
2016 (Restated
– note 27
Europe $ - $ - $ - $ - $ (41,614) $ (13,353)
Africa 289,397 230,705 266,148 148,022 (22,317) 28,318
North America - - - - (20,794) (17,638)
Total $ 289,397 $ 230,705 $ 266,148 $ 148,022 $ (84,725) $ (2,673)</t>
  </si>
  <si>
    <t>Financial instruments and risk management (Tables)</t>
  </si>
  <si>
    <t>Commodity price risk [member]</t>
  </si>
  <si>
    <t>Financial Instruments and Risk Management Tables</t>
  </si>
  <si>
    <t>2017
Quantity Weighted average forward price per pound
Zinc in zinc concentrate subject to final settlement 62,648 $ 1.51
Copper in copper concentrate subject to final settlement - -
Quantity (payable ounces) Weighted average forward price per ounce
Gold subject to final settlement - $ -
Silver subject to final settlement 38,336 $ 16.87</t>
  </si>
  <si>
    <t>Currency risk [member]</t>
  </si>
  <si>
    <t>2017
CAD ZAR AUD EUR RSD MKD
Cash and cash equivalents 873 508 - 221 746 5,172
Accounts receivable 305 - - - 91,650 1,049
Payables and accruals (8,722) (6,117) (118) (585) (321,498) (723)
Net financial assets (liabilities) (7,544) (5,609) (118) (364) (229,102) 5,498
USD foreign exchange rate 0.80 0.08 0.78 1.20 0.01 0.02
Balance sheet exposure in equivalent USD (6,014) (454) (92) (436) (2,384) 108
2016
CAD ZAR AUD EUR RSD MKD
Cash and cash equivalents 3,370 500 - 450 27,606 9,083
Accounts receivable 314 - - - 154,850 1,330
Payables and accruals (14,755) (2,640) (121) (576) (610,122) (270)
Net financial assets (liabilities) (11,071) (2,140) (121) (126) (427,667) 10,143
USD foreign exchange rate 0.74 0.07 0.72 1.05 0.01 0.02
Balance sheet exposure in equivalent USD (8,221) (156) (87) (132) (3,628) 174</t>
  </si>
  <si>
    <t>Currency Variation risk [member]</t>
  </si>
  <si>
    <t>2017 2016
CAD $ 601 $ 822
ZAR 45 16
AUD 9 9
EUR 44 13
RSD 238 363
MKD (11) (17)</t>
  </si>
  <si>
    <t>Credit risk [member]</t>
  </si>
  <si>
    <t>2017 2016
Cash and cash equivalents $ 124,598 $ 199,256
Due from non-controlling interest - 5,000
Trade accounts receivable 16,556 3,338
Advances to vendors 11,199 7,725
$ 152,353 $ 215,319</t>
  </si>
  <si>
    <t>Key management personnel compensation (Tables)</t>
  </si>
  <si>
    <t>Key management personnel of entity or parent [member]</t>
  </si>
  <si>
    <t>Key Management Personnel Compensation</t>
  </si>
  <si>
    <t>2017 2016
Salaries, directors’ fees and other short-term benefits $ 6,710 $ 6,507
Share-based payments 1,530 1,205
Long-term incentives 4,318 6,395
Total key management personnel compensation $ 12,558 $ 14,107</t>
  </si>
  <si>
    <t>Change in accounting policy (Tables)</t>
  </si>
  <si>
    <t>Adjustments to Financial Position</t>
  </si>
  <si>
    <t xml:space="preserve">As at January 1, 2016 As previously reported Adjustment Restated
Exploration and evaluation $ 36,191 $ (30,991) $ 5,200
Mineral properties, net book value 37,988 (23,145) 14,843
Net decrease in assets (54,136)
Deferred income taxes $ (65,431) $ 20,572 $ (44,859)
Net decrease in liabilities 20,572
Non-controlling interest $ (160,379) $ 13,426 $ (146,953)
Net decrease in equity $ (20,138)
As at December 31, 2016 As previously reported Adjustment Restated
Exploration and evaluation $ 600,381 $ (53,050) $ 547,331
Mineral properties, net book value 34,670 (17,884) 16,786
Plant and equipment, net book value 329,947 598 330,545
Net decrease in assets (70,336)
Deferred income taxes $ (63,988) $ 21,888 $ (42,100)
Net decrease in liabilities 21,888
Non-controlling interest $ (180,370) $ 14,284 $ (166,086)
Net decrease in equity $ (34,164) </t>
  </si>
  <si>
    <t>Adjustments to Financial Results</t>
  </si>
  <si>
    <t>For the year ended December 31, 2016 As previously reported Adjustment Restated
Depreciation and depletion $ (35,327) $ 2,201 $ (33,126)
Exploration expenses - (18,628) (18,628)
Income taxes (29,888) 1,543 (28,345)
Decrease in net income $ (14,884)
Net income (loss) and comprehensive income (loss) attributable to:
Nevsun shareholders $ 11,353 $ (14,026) $ (2,673)
Non-controlling interest 19,737 (858) 18,879
Weighted average shares outstanding (thousands)
Basic 252,392 - 252,392
Diluted 253,000 - 252,392
Earnings (loss) per share attributable to Nevsun shareholders
Basic $ 0.04 $ (0.05) $ (0.01)
Diluted 0.04 (0.05) (0.01)</t>
  </si>
  <si>
    <t>Adjustments to Cash Flows</t>
  </si>
  <si>
    <t xml:space="preserve">For the year ended December 31, 2016 As previously reported Adjustment Restated
Net cash provided by operating activities $ 44,508 $ (18,628) $ 25,880
Net cash used in investing activities (247,393) 18,628 (228,765)
Net change in cash and cash equivalents $ - </t>
  </si>
  <si>
    <t>Change in Accounting Policy Impact on Financial Position</t>
  </si>
  <si>
    <t xml:space="preserve">As at December 31, 2017
As under previous policy Adjustment Restated
Exploration and evaluation $ 651,062 $ (102,702) $ 548,360
Mineral properties, net book value 34,844 (18,546) 16,298
Plant and equipment, net book value 268,995 598 269,593
(120,650)
Deferred income taxes $ (57,759) $ 25,037 $ (32,722)
25,037
Non-controlling interest $ (165,686) $ 16,339 $ (149,347)
Net decrease in equity $ (79,274) </t>
  </si>
  <si>
    <t>Change in Accounting Policy Impact on Financial Results</t>
  </si>
  <si>
    <t>For the year ended December 31, 2017
As under previous policy Adjustment Restated
Depreciation and depletion $ (59,785) $ 459 $ (59,326)
Exploration expense - (50,773) (50,773)
Income taxes (6,322) 3,149 (3,173)
Increase (decrease) in net income $ (47,165)
Net income (loss) and comprehensive income (loss) attributable to
Nevsun shareholders $ (39,615) $ (45,110) $ (84,725)
Non-controlling interest (12,821) (2,055) (14,876)
Weighted average shares outstanding (thousands)
Basic 302,005 - 302,005
Diluted 302,005 - 302,005
Earnings (loss) per share attributable to Nevsun shareholders
Basic $ (0.13) $ (0.15) $ (0.28)
Diluted (0.13) (0.15) (0.28)</t>
  </si>
  <si>
    <t>Change in Accounting Policy Impact on Cash Flows</t>
  </si>
  <si>
    <t xml:space="preserve">For the year ended December 31, 2017
As under previous policy Adjustment Restated
Net cash generated by (used in) operating activities $ 30,450 $ (50,773) $ (20,323)
Net cash used in investing activities (83,532) 50,773 (32,759)
Net change in cash and cash equivalents $ - </t>
  </si>
  <si>
    <t>Summary of significant accounting policies (Detail) - Significant subsidiaries</t>
  </si>
  <si>
    <t>Nevsun Africa (Barbados) Ltd. [Member]</t>
  </si>
  <si>
    <t>Subsidiary Name</t>
  </si>
  <si>
    <t>Nevsun Africa (Barbados) Ltd.</t>
  </si>
  <si>
    <t>Country of incorporation</t>
  </si>
  <si>
    <t>Barbados</t>
  </si>
  <si>
    <t>Nevsun's effective interest</t>
  </si>
  <si>
    <t>100.00%</t>
  </si>
  <si>
    <t>Bisha Mining Share Company [Member]</t>
  </si>
  <si>
    <t>Bisha Mining Share Company</t>
  </si>
  <si>
    <t>Eritrea</t>
  </si>
  <si>
    <t>60.00%</t>
  </si>
  <si>
    <t>Rakita Exploration d.o.o. Beograd [Member]</t>
  </si>
  <si>
    <t>Rakita Exploration d.o.o. Beograd</t>
  </si>
  <si>
    <t>Serbia</t>
  </si>
  <si>
    <t>Rakita Exploration d.o.o. Beograd [Member] | Upper Zone [Member]</t>
  </si>
  <si>
    <t>Rakita Exploration d.o.o. Beograd [Member] | Lower Zone [Member]</t>
  </si>
  <si>
    <t>60.40%</t>
  </si>
  <si>
    <t>Supplemental cash information (Detail) - Supplemental Cash Information - USD ($) $ in Thousands</t>
  </si>
  <si>
    <t>Cash</t>
  </si>
  <si>
    <t>Cash equivalents</t>
  </si>
  <si>
    <t>Supplemental cash information (Detail) - Supplementary Information For The Statements Of Cash Flows - USD ($) $ in Thousands</t>
  </si>
  <si>
    <t>Non-cash investing and financing transactions</t>
  </si>
  <si>
    <t>Mineral properties acquired by way of non-monetary transaction</t>
  </si>
  <si>
    <t>Shares issued as part of DRIP</t>
  </si>
  <si>
    <t>Closure and reclamation increase in mineral properties, plant and equipment</t>
  </si>
  <si>
    <t>Capital assets under finance lease</t>
  </si>
  <si>
    <t>Depreciation added to (relieved from) inventory</t>
  </si>
  <si>
    <t>Accounts receivable and prepaids (Detail) - Accounts Receivable and Prepaids - USD ($) $ in Thousands</t>
  </si>
  <si>
    <t>Trade receivables</t>
  </si>
  <si>
    <t>Advances to vendors</t>
  </si>
  <si>
    <t>Loan receivable</t>
  </si>
  <si>
    <t>Prepaid expenses</t>
  </si>
  <si>
    <t>Other receivables</t>
  </si>
  <si>
    <t>Total accounts receivable and prepaids</t>
  </si>
  <si>
    <t>Less: non-current portion of loan receivable</t>
  </si>
  <si>
    <t>Accounts receivable and prepaids recorded as a current asset</t>
  </si>
  <si>
    <t>Inventories (Detail) - Inventories - USD ($) $ in Thousands</t>
  </si>
  <si>
    <t>Materials and supplies</t>
  </si>
  <si>
    <t>Work-in-progress</t>
  </si>
  <si>
    <t>Finished goods – concentrates</t>
  </si>
  <si>
    <t>Total inventories</t>
  </si>
  <si>
    <t>Less: non-current portion of ore in stockpiles</t>
  </si>
  <si>
    <t>Inventory recorded as a current asset</t>
  </si>
  <si>
    <t>Due from non-controlling interest (Detail) - Due From Non-Controlling Interest - USD ($) $ in Thousands</t>
  </si>
  <si>
    <t>Opening Balance</t>
  </si>
  <si>
    <t>Accrued interest on purchase price receivable</t>
  </si>
  <si>
    <t>Amounts received from non-controlling interest, including interest</t>
  </si>
  <si>
    <t>Non-monetary exchange for mineral properties</t>
  </si>
  <si>
    <t>Total due from non-controlling interest</t>
  </si>
  <si>
    <t>Less: non-current portion of due from non-controlling interest</t>
  </si>
  <si>
    <t>Due from non-controlling interest recorded as a current asset</t>
  </si>
  <si>
    <t>Mineral properties, plant and equipment (Detail) - Mineral properties, plant and equipment - USD ($) $ in Thousands</t>
  </si>
  <si>
    <t>Exploration and Evaluation [Member]</t>
  </si>
  <si>
    <t>Cost [Abstract]</t>
  </si>
  <si>
    <t>Mineral properties, plant and equipment, Beginning</t>
  </si>
  <si>
    <t>Additions</t>
  </si>
  <si>
    <t>Change to reclamation obligation</t>
  </si>
  <si>
    <t>Transfers to inventory</t>
  </si>
  <si>
    <t>Impairment charge (note 6)</t>
  </si>
  <si>
    <t>Acquisition of Reservoir Minerals Inc.</t>
  </si>
  <si>
    <t>Mineral property acquisition</t>
  </si>
  <si>
    <t>Pre-commercial production costs capitalized, net of sales receipts</t>
  </si>
  <si>
    <t>Disposals</t>
  </si>
  <si>
    <t>Transfers</t>
  </si>
  <si>
    <t>Mineral properties, plant and equipment, End</t>
  </si>
  <si>
    <t>Accumulated depreciation [Abstract]</t>
  </si>
  <si>
    <t>Accumulated depreciation, Beginning</t>
  </si>
  <si>
    <t>Charge for the year</t>
  </si>
  <si>
    <t>Accumulated depreciation, End</t>
  </si>
  <si>
    <t>Net book value</t>
  </si>
  <si>
    <t>Construction-in-progress [Member]</t>
  </si>
  <si>
    <t>Mineral Properties [Member]</t>
  </si>
  <si>
    <t>Plant and Equipment [Member]</t>
  </si>
  <si>
    <t>Total [Member]</t>
  </si>
  <si>
    <t>Mineral properties, plant and equipment (Detail) - Transfers Of Construction-In-Progress - USD ($) $ in Thousands</t>
  </si>
  <si>
    <t>Opening balance of Construction-in-progress</t>
  </si>
  <si>
    <t>Additions [Abstract]</t>
  </si>
  <si>
    <t>Tailings dam</t>
  </si>
  <si>
    <t>Zinc phase construction</t>
  </si>
  <si>
    <t>Pre-commercial production costs capitalized, net of sales receipts (as restated)</t>
  </si>
  <si>
    <t>Balance before transfers</t>
  </si>
  <si>
    <t>Zinc phase assets transferred to plant and equipment (as restated)</t>
  </si>
  <si>
    <t>Closing balance of Construction-in-progress</t>
  </si>
  <si>
    <t>Accounts payable and accrued liabilities (Detail) - Accounts Payable And Accrued Liabilities - USD ($) $ in Thousands</t>
  </si>
  <si>
    <t>Trade accounts payable</t>
  </si>
  <si>
    <t>Accrued royalties</t>
  </si>
  <si>
    <t>Accrued liabilities</t>
  </si>
  <si>
    <t>Income taxes (Detail) - Income Tax Expense - USD ($) $ in Thousands</t>
  </si>
  <si>
    <t>Current income tax expense</t>
  </si>
  <si>
    <t>Deferred income tax recovery (expense)</t>
  </si>
  <si>
    <t>Income tax expense</t>
  </si>
  <si>
    <t>Income taxes (Detail) - Reconciliation Of Income Taxes - USD ($) $ in Thousands</t>
  </si>
  <si>
    <t>Income tax expense at statutory rate of 26.0%</t>
  </si>
  <si>
    <t>Tax effect of: [Abstract]</t>
  </si>
  <si>
    <t>Difference in tax rates of foreign jurisdictions</t>
  </si>
  <si>
    <t>Benefit of tax losses not recognized</t>
  </si>
  <si>
    <t>Non-deductible and other items</t>
  </si>
  <si>
    <t>[ifrs-full:IncomeTaxExpenseContinuingOperations]</t>
  </si>
  <si>
    <t>Income taxes (Detail) - Recognized Deferred Tax Assets And Liabilities - USD ($) $ in Thousands</t>
  </si>
  <si>
    <t>Tax losses</t>
  </si>
  <si>
    <t>Provisions against inventories</t>
  </si>
  <si>
    <t>Net deferred tax liabilities</t>
  </si>
  <si>
    <t>Income taxes (Detail) - Deferred Tax Assets That Have Not Been Recognized - USD ($) $ in Thousands</t>
  </si>
  <si>
    <t>Tax losses carried forward</t>
  </si>
  <si>
    <t>Deferred tax assets not recognized</t>
  </si>
  <si>
    <t>Provision for mine closure and reclamation (Detail) - Provision for mine closure and reclamatio - USD ($) $ in Thousands</t>
  </si>
  <si>
    <t>Balance, beginning of year</t>
  </si>
  <si>
    <t>Accretion</t>
  </si>
  <si>
    <t>Additional liability</t>
  </si>
  <si>
    <t>Balance, end of year</t>
  </si>
  <si>
    <t>Share capital (Detail) - Stock Options - Number/Weighted Average Exercise Price</t>
  </si>
  <si>
    <t>Dec. 31, 2017USD ($)</t>
  </si>
  <si>
    <t>Dec. 31, 2016USD ($)</t>
  </si>
  <si>
    <t>Options Outstanding, Beginning</t>
  </si>
  <si>
    <t>Options Granted</t>
  </si>
  <si>
    <t>Exercised as stock options</t>
  </si>
  <si>
    <t>Exercised as SARs</t>
  </si>
  <si>
    <t>Options Forfeited or expired</t>
  </si>
  <si>
    <t>Options Outstanding, End</t>
  </si>
  <si>
    <t>Weighted Average Exercise Price, Beginning</t>
  </si>
  <si>
    <t>Granted, Weighted Average Exercise Price</t>
  </si>
  <si>
    <t>Exercised as stock options, Weighted Average Exercise Price</t>
  </si>
  <si>
    <t>Forfeited or expired, Weighted Average Exercise Price</t>
  </si>
  <si>
    <t>Weighted Average Exercise Price, End</t>
  </si>
  <si>
    <t>Share capital (Detail) - Fully Diluted</t>
  </si>
  <si>
    <t>Issued and fully paid at December 31, 2017</t>
  </si>
  <si>
    <t>Reserved for options</t>
  </si>
  <si>
    <t>Shares – fully diluted, at December 31, 2017</t>
  </si>
  <si>
    <t>Share capital (Detail) - Earnings per share - USD ($) $ / shares in Units, $ in Thousands</t>
  </si>
  <si>
    <t>Net income attributable to Nevsun shareholders</t>
  </si>
  <si>
    <t>Effect of dilutive securities:</t>
  </si>
  <si>
    <t>-</t>
  </si>
  <si>
    <t>Diluted net loss attributable to Nevsun shareholders</t>
  </si>
  <si>
    <t>Weighted average number of common shares outstanding for the purpose of basic earnings per share (000s)</t>
  </si>
  <si>
    <t>Dilutive options and SARs</t>
  </si>
  <si>
    <t>Weighted average number of common shares outstanding for the purpose of diluted earnings per share (000s)</t>
  </si>
  <si>
    <t>Loss per share</t>
  </si>
  <si>
    <t>Interest in subsidiaries (Detail) - BMSC Financial Position - USD ($) $ in Thousands</t>
  </si>
  <si>
    <t>Net assets attributable to non-controlling interest</t>
  </si>
  <si>
    <t>BMSC [Member]</t>
  </si>
  <si>
    <t>Net assets</t>
  </si>
  <si>
    <t>Interest in subsidiaries (Detail) - BMSC Financial Results - USD ($) $ in Thousands</t>
  </si>
  <si>
    <t>Net income (loss) and comprehensive income (loss) attributable to non-controlling interest</t>
  </si>
  <si>
    <t>Interest in subsidiaries (Detail) - BMSC Cash Flows - USD ($) $ in Thousands</t>
  </si>
  <si>
    <t>Net cash provided by operating activities</t>
  </si>
  <si>
    <t>Increase (decrease) in cash and cash equivalents</t>
  </si>
  <si>
    <t>Interest in subsidiaries (Detail) - Rakita Financial Position - USD ($) $ in Thousands</t>
  </si>
  <si>
    <t>Rakita [Member]</t>
  </si>
  <si>
    <t>Interest in subsidiaries (Detail) - Rakita Financial Results - USD ($) $ in Thousands</t>
  </si>
  <si>
    <t>Net loss and comprehensive loss attributable to non-controlling interest</t>
  </si>
  <si>
    <t>Net loss and comprehensive loss</t>
  </si>
  <si>
    <t>Interest in subsidiaries (Detail) - Rakita Cash Flows - USD ($) $ in Thousands</t>
  </si>
  <si>
    <t>Revenues (Detail) - Revenues - USD ($) $ in Thousands</t>
  </si>
  <si>
    <t>Zinc concentrate sales</t>
  </si>
  <si>
    <t>Zinc concentrate by-product sales</t>
  </si>
  <si>
    <t>Copper concentrate sales</t>
  </si>
  <si>
    <t>Copper concentrate by-product sales</t>
  </si>
  <si>
    <t>Zinc concentrate treatment charges</t>
  </si>
  <si>
    <t>Copper concentrate treatment and refining charges</t>
  </si>
  <si>
    <t>Operating expenses (Detail) - Operating Expenses - USD ($) $ in Thousands</t>
  </si>
  <si>
    <t>Raw materials, consumables and supplies</t>
  </si>
  <si>
    <t>Employment, benefits and contractors</t>
  </si>
  <si>
    <t>Transport, port and shipping</t>
  </si>
  <si>
    <t>Repairs and maintenance</t>
  </si>
  <si>
    <t>Overheads</t>
  </si>
  <si>
    <t>Changes in inventories</t>
  </si>
  <si>
    <t>Pre-commercial production operating expenses capitalized</t>
  </si>
  <si>
    <t>Recovery of withholding taxes on contractor costs</t>
  </si>
  <si>
    <t>Administrative expenses (Detail) - Administrative Expense - USD ($) $ in Thousands</t>
  </si>
  <si>
    <t>Salaries and employee benefits</t>
  </si>
  <si>
    <t>Long-term incentives</t>
  </si>
  <si>
    <t>Business development</t>
  </si>
  <si>
    <t>Exploration expenses (Detail) - Exploration Expenses - USD ($) $ in Thousands</t>
  </si>
  <si>
    <t>BMSC</t>
  </si>
  <si>
    <t>Timok – Upper Zone</t>
  </si>
  <si>
    <t>Timok – Lower Zone</t>
  </si>
  <si>
    <t>Other properties</t>
  </si>
  <si>
    <t>Commitments (Detail) - Commitments $ in Thousands</t>
  </si>
  <si>
    <t>Purchase commitments and contractual obligations</t>
  </si>
  <si>
    <t>Mine closure and reclamation</t>
  </si>
  <si>
    <t>Minimum operating lease payments</t>
  </si>
  <si>
    <t>Total contractual obligations</t>
  </si>
  <si>
    <t>Less than 1 year [Member]</t>
  </si>
  <si>
    <t>1-3 years [Member]</t>
  </si>
  <si>
    <t>3-5 years [Member]</t>
  </si>
  <si>
    <t>Over 5 years [Member]</t>
  </si>
  <si>
    <t>Segment information (Detail) - Financial Position - USD ($) $ in Thousands</t>
  </si>
  <si>
    <t>Europe [Member]</t>
  </si>
  <si>
    <t>Africa [Member]</t>
  </si>
  <si>
    <t>North America [Member]</t>
  </si>
  <si>
    <t>Segment information (Detail) - Financial Results - USD ($) $ in Thousands</t>
  </si>
  <si>
    <t>Net income (loss) attributable to Nevsun shareholders</t>
  </si>
  <si>
    <t>Financial instruments and risk management (Detail) - Commodity Price Risk - Commodity price risk [member] $ in Thousands</t>
  </si>
  <si>
    <t>Dec. 31, 2017USD ($)lboz</t>
  </si>
  <si>
    <t>Zinc in Zinc Concentrate [Member]</t>
  </si>
  <si>
    <t>Minerals Subject to Final Settlement Quantity (pounds) | lb</t>
  </si>
  <si>
    <t>Minerals Subject to Final Settlement Weighted Average Foward Price (per pound)</t>
  </si>
  <si>
    <t>Gold [Member]</t>
  </si>
  <si>
    <t>Minerals Subject to Final Settlement Quantity (ounces) | oz</t>
  </si>
  <si>
    <t>Minerals Subject to Final Settlement Weighted Average Foward Price (per ounce)</t>
  </si>
  <si>
    <t>Silver [Member]</t>
  </si>
  <si>
    <t>Financial instruments and risk management (Detail) - Currency Risk € in Thousands, дин in Thousands, ден in Thousands, R in Thousands, $ in Thousands, $ in Thousands, $ in Thousands</t>
  </si>
  <si>
    <t>Dec. 31, 2017CAD ($)</t>
  </si>
  <si>
    <t>Dec. 31, 2017ZAR (R)</t>
  </si>
  <si>
    <t>Dec. 31, 2017AUD ($)</t>
  </si>
  <si>
    <t>Dec. 31, 2017EUR (€)</t>
  </si>
  <si>
    <t>Dec. 31, 2017RSD (дин)</t>
  </si>
  <si>
    <t>Dec. 31, 2017MKD (ден)</t>
  </si>
  <si>
    <t>Dec. 31, 2016CAD ($)</t>
  </si>
  <si>
    <t>Dec. 31, 2016ZAR (R)</t>
  </si>
  <si>
    <t>Dec. 31, 2016AUD ($)</t>
  </si>
  <si>
    <t>Dec. 31, 2016EUR (€)</t>
  </si>
  <si>
    <t>Dec. 31, 2016RSD (дин)</t>
  </si>
  <si>
    <t>Dec. 31, 2016MKD (ден)</t>
  </si>
  <si>
    <t>Accounts receivable</t>
  </si>
  <si>
    <t>Payables and accruals</t>
  </si>
  <si>
    <t>Currency Risk [Member] | CAD [Member]</t>
  </si>
  <si>
    <t>Net financial assets (liabilities)</t>
  </si>
  <si>
    <t>USD foreign exchange rate</t>
  </si>
  <si>
    <t>Balance sheet exposure in equivalent USD</t>
  </si>
  <si>
    <t>Currency Risk [Member] | ZAR [Member]</t>
  </si>
  <si>
    <t>Cash and cash equivalents | R</t>
  </si>
  <si>
    <t>Accounts receivable | R</t>
  </si>
  <si>
    <t>Payables and accruals | R</t>
  </si>
  <si>
    <t>Net financial assets (liabilities) | R</t>
  </si>
  <si>
    <t>Currency Risk [Member] | AUD [Member]</t>
  </si>
  <si>
    <t>Currency Risk [Member] | EUR [Member]</t>
  </si>
  <si>
    <t>Cash and cash equivalents | €</t>
  </si>
  <si>
    <t>Accounts receivable | €</t>
  </si>
  <si>
    <t>Payables and accruals | €</t>
  </si>
  <si>
    <t>Net financial assets (liabilities) | €</t>
  </si>
  <si>
    <t>Currency Risk [Member] | RSD [Member]</t>
  </si>
  <si>
    <t>Cash and cash equivalents | дин</t>
  </si>
  <si>
    <t>Accounts receivable | дин</t>
  </si>
  <si>
    <t>Payables and accruals | дин</t>
  </si>
  <si>
    <t>Net financial assets (liabilities) | дин</t>
  </si>
  <si>
    <t>Currency Risk [Member] | MKD [Member]</t>
  </si>
  <si>
    <t>Cash and cash equivalents | ден</t>
  </si>
  <si>
    <t>Accounts receivable | ден</t>
  </si>
  <si>
    <t>Payables and accruals | ден</t>
  </si>
  <si>
    <t>Net financial assets (liabilities) | ден</t>
  </si>
  <si>
    <t>Financial instruments and risk management (Detail) - Currency Variation Risk € in Thousands, дин in Thousands, ден in Thousands, R in Thousands, $ in Thousands, $ in Thousands, $ in Thousands</t>
  </si>
  <si>
    <t>Net Income Increase (Decrease) (based on 10% strengthing of US dollar)</t>
  </si>
  <si>
    <t>CAD [Member]</t>
  </si>
  <si>
    <t>ZAR [Member]</t>
  </si>
  <si>
    <t>Net Income Increase (Decrease) (based on 10% strengthing of US dollar) | R</t>
  </si>
  <si>
    <t>AUD [Member]</t>
  </si>
  <si>
    <t>EUR [Member]</t>
  </si>
  <si>
    <t>Net Income Increase (Decrease) (based on 10% strengthing of US dollar) | €</t>
  </si>
  <si>
    <t>RSD [Member]</t>
  </si>
  <si>
    <t>Net Income Increase (Decrease) (based on 10% strengthing of US dollar) | дин</t>
  </si>
  <si>
    <t>MKD [Member]</t>
  </si>
  <si>
    <t>Net Income Increase (Decrease) (based on 10% strengthing of US dollar) | ден</t>
  </si>
  <si>
    <t>Financial instruments and risk management (Detail) - Credit Risk - USD ($) $ in Thousands</t>
  </si>
  <si>
    <t>Trade accounts receivable</t>
  </si>
  <si>
    <t>[ifrs-full:MaximumExposureToCreditRisk]</t>
  </si>
  <si>
    <t>Key management personnel compensation (Detail) - Key Management Personnel Compenstation - USD ($) $ in Thousands</t>
  </si>
  <si>
    <t>Salaries, directors fees and other short-term benefits</t>
  </si>
  <si>
    <t>Total key management personnel compensation</t>
  </si>
  <si>
    <t>Change in accounting policy (Detail) - Adjustments to Financial Position - USD ($) $ in Thousands</t>
  </si>
  <si>
    <t>Previously Reported [Member]</t>
  </si>
  <si>
    <t>Exploration and evaluation</t>
  </si>
  <si>
    <t>Mineral properties, net book value</t>
  </si>
  <si>
    <t>Net decrease in assets</t>
  </si>
  <si>
    <t>Net decrease in liabilities</t>
  </si>
  <si>
    <t>Net decrease in equity</t>
  </si>
  <si>
    <t>Adjustment [Member]</t>
  </si>
  <si>
    <t>Plant and equipment, net book value</t>
  </si>
  <si>
    <t>Change in accounting policy (Detail) - Adjustments to Financial Results - USD ($) $ / shares in Units, $ in Thousands</t>
  </si>
  <si>
    <t>Earnings (loss) per share attributable to Nevsun shareholders</t>
  </si>
  <si>
    <t>Weighted average shares outstanding (thousands)</t>
  </si>
  <si>
    <t>Decrease in net income</t>
  </si>
  <si>
    <t>Change in accounting policy (Detail) - Adjustments to Cash Flows - USD ($) $ in Thousands</t>
  </si>
  <si>
    <t>Net change in cash and cash equivalents</t>
  </si>
  <si>
    <t>Change in accounting policy (Detail) - Impact to Financial Position - USD ($) $ in Thousands</t>
  </si>
  <si>
    <t>From2017-01-01to2017-12-31</t>
  </si>
  <si>
    <t>Change in accounting policy (Detail) - Impact to Financial Results - USD ($) $ / shares in Units, $ in Thousands</t>
  </si>
  <si>
    <t>Change in accounting policy (Detail) - Impact to Cash Flows - USD ($) $ in Thousands</t>
  </si>
  <si>
    <t>Net cash generated by (used in) operating activities</t>
  </si>
  <si>
    <t>Write down and indicator of impairment (Details Narrative) $ in Thousands</t>
  </si>
  <si>
    <t>1 Months Ended</t>
  </si>
  <si>
    <t>Jun. 30, 2017USD ($)</t>
  </si>
  <si>
    <t>Write down (Bisha life of mine plan)</t>
  </si>
  <si>
    <t>Ore Stockpile write down</t>
  </si>
  <si>
    <t>Equipment and Capital Inventory Write down</t>
  </si>
  <si>
    <t>Inventories (Details Narrative) - USD ($) $ in Thousands</t>
  </si>
  <si>
    <t>Jun. 30, 2017</t>
  </si>
  <si>
    <t>impairment charge</t>
  </si>
  <si>
    <t>primary (zinc-only) ore impairment</t>
  </si>
  <si>
    <t>oxide ore Impairment</t>
  </si>
  <si>
    <t>pyrite sand ore impairment</t>
  </si>
  <si>
    <t>Mineral properties, plant and equipment (Details Narrative) $ in Thousands</t>
  </si>
  <si>
    <t>net testing costs capitalized</t>
  </si>
  <si>
    <t>commissioning costs</t>
  </si>
  <si>
    <t>depreciation and amortization</t>
  </si>
  <si>
    <t>royalties</t>
  </si>
  <si>
    <t>net of sales receipts</t>
  </si>
  <si>
    <t>Accounts payable and accrued liabilities (Details Narrative) - USD ($) $ in Thousands</t>
  </si>
  <si>
    <t>incentive amounts due to employees</t>
  </si>
  <si>
    <t>and directors, including retired directors</t>
  </si>
  <si>
    <t>administrative expenses for RSUs and PSUs</t>
  </si>
  <si>
    <t>administrative expenses for DSUs</t>
  </si>
  <si>
    <t>Income taxes (Details Narrative) - USD ($) $ in Thousands</t>
  </si>
  <si>
    <t>available losses for income tax purposes in Canada</t>
  </si>
  <si>
    <t>available losses for income tax purposes in Serbia</t>
  </si>
  <si>
    <t>available losses for income tax purposes in Macedonia</t>
  </si>
  <si>
    <t>available losses for income tax purposes in Barbados</t>
  </si>
  <si>
    <t>available losses for income tax purposes in Eritrea</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R &quot;#,##0_);_(&quot;R &quot;(#,##0)" numFmtId="167"/>
    <numFmt formatCode="_(&quot;€ &quot;#,##0_);_(&quot;€ &quot;(#,##0)" numFmtId="168"/>
    <numFmt formatCode="_(&quot;дин &quot;#,##0_);_(&quot;дин &quot;(#,##0)" numFmtId="169"/>
    <numFmt formatCode="_(&quot;ден &quot;#,##0_);_(&quot;ден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199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02212480</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7</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7</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7</v>
      </c>
    </row>
    <row r="3" spans="1:2">
      <c r="A3" s="4" t="s">
        <v>155</v>
      </c>
      <c r="B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2</v>
      </c>
      <c r="B1" s="2" t="s">
        <v>1</v>
      </c>
    </row>
    <row r="2" spans="1:2">
      <c r="B2" s="2" t="s">
        <v>27</v>
      </c>
    </row>
    <row r="3" spans="1:2">
      <c r="A3" s="4" t="s">
        <v>32</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7</v>
      </c>
    </row>
    <row r="3" spans="1:2">
      <c r="A3" s="4" t="s">
        <v>33</v>
      </c>
      <c r="B3"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7</v>
      </c>
    </row>
    <row r="3" spans="1:2">
      <c r="A3" s="4" t="s">
        <v>34</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9</v>
      </c>
      <c r="B1" s="2" t="s">
        <v>1</v>
      </c>
    </row>
    <row r="2" spans="1:2">
      <c r="B2" s="2" t="s">
        <v>27</v>
      </c>
    </row>
    <row r="3" spans="1:2">
      <c r="A3" s="4" t="s">
        <v>39</v>
      </c>
      <c r="B3"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7</v>
      </c>
    </row>
    <row r="3" spans="1:2">
      <c r="A3" s="4" t="s">
        <v>43</v>
      </c>
      <c r="B3"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77</v>
      </c>
      <c r="B1" s="2" t="s">
        <v>1</v>
      </c>
    </row>
    <row r="2" spans="1:2">
      <c r="B2" s="2" t="s">
        <v>27</v>
      </c>
    </row>
    <row r="3" spans="1:2">
      <c r="A3" s="4" t="s">
        <v>77</v>
      </c>
      <c r="B3"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50</v>
      </c>
      <c r="B1" s="2" t="s">
        <v>1</v>
      </c>
    </row>
    <row r="2" spans="1:2">
      <c r="B2" s="2" t="s">
        <v>27</v>
      </c>
    </row>
    <row r="3" spans="1:2">
      <c r="A3" s="4" t="s">
        <v>50</v>
      </c>
      <c r="B3"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59504</v>
      </c>
      <c r="C3" s="6" t="n">
        <v>56014</v>
      </c>
    </row>
    <row r="4" spans="1:4">
      <c r="A4" s="4" t="s">
        <v>32</v>
      </c>
      <c r="B4" s="5" t="n">
        <v>32006</v>
      </c>
      <c r="C4" s="5" t="n">
        <v>14986</v>
      </c>
    </row>
    <row r="5" spans="1:4">
      <c r="A5" s="4" t="s">
        <v>33</v>
      </c>
      <c r="B5" s="5" t="n">
        <v>72261</v>
      </c>
      <c r="C5" s="5" t="n">
        <v>75462</v>
      </c>
    </row>
    <row r="6" spans="1:4">
      <c r="A6" s="4" t="s">
        <v>34</v>
      </c>
      <c r="B6" s="4" t="s">
        <v>35</v>
      </c>
    </row>
    <row r="7" spans="1:4">
      <c r="A7" s="4" t="s">
        <v>36</v>
      </c>
      <c r="B7" s="5" t="n">
        <v>228865</v>
      </c>
    </row>
    <row r="8" spans="1:4">
      <c r="A8" s="3" t="s">
        <v>37</v>
      </c>
    </row>
    <row r="9" spans="1:4">
      <c r="A9" s="4" t="s">
        <v>34</v>
      </c>
      <c r="B9" s="4" t="s">
        <v>35</v>
      </c>
    </row>
    <row r="10" spans="1:4">
      <c r="A10" s="4" t="s">
        <v>38</v>
      </c>
      <c r="B10" s="4" t="s">
        <v>35</v>
      </c>
    </row>
    <row r="11" spans="1:4">
      <c r="A11" s="4" t="s">
        <v>33</v>
      </c>
      <c r="B11" s="5" t="n">
        <v>14926</v>
      </c>
    </row>
    <row r="12" spans="1:4">
      <c r="A12" s="4" t="s">
        <v>39</v>
      </c>
      <c r="B12" s="5" t="n">
        <v>842561</v>
      </c>
    </row>
    <row r="13" spans="1:4">
      <c r="A13" s="4" t="s">
        <v>40</v>
      </c>
      <c r="B13" s="5" t="n">
        <v>857487</v>
      </c>
    </row>
    <row r="14" spans="1:4">
      <c r="A14" s="4" t="s">
        <v>41</v>
      </c>
      <c r="B14" s="5" t="n">
        <v>1086352</v>
      </c>
    </row>
    <row r="15" spans="1:4">
      <c r="A15" s="3" t="s">
        <v>42</v>
      </c>
    </row>
    <row r="16" spans="1:4">
      <c r="A16" s="4" t="s">
        <v>43</v>
      </c>
      <c r="B16" s="5" t="n">
        <v>62943000</v>
      </c>
      <c r="C16" s="5" t="n">
        <v>64730</v>
      </c>
    </row>
    <row r="17" spans="1:4">
      <c r="A17" s="4" t="s">
        <v>44</v>
      </c>
      <c r="B17" s="5" t="n">
        <v>3022</v>
      </c>
    </row>
    <row r="18" spans="1:4">
      <c r="A18" s="4" t="s">
        <v>45</v>
      </c>
      <c r="B18" s="4" t="s">
        <v>35</v>
      </c>
    </row>
    <row r="19" spans="1:4">
      <c r="A19" s="4" t="s">
        <v>46</v>
      </c>
      <c r="B19" s="5" t="n">
        <v>581</v>
      </c>
    </row>
    <row r="20" spans="1:4">
      <c r="A20" s="4" t="s">
        <v>47</v>
      </c>
      <c r="B20" s="5" t="n">
        <v>66546</v>
      </c>
    </row>
    <row r="21" spans="1:4">
      <c r="A21" s="3" t="s">
        <v>48</v>
      </c>
    </row>
    <row r="22" spans="1:4">
      <c r="A22" s="4" t="s">
        <v>49</v>
      </c>
      <c r="B22" s="5" t="n">
        <v>44871</v>
      </c>
      <c r="C22" s="5" t="n">
        <v>48580</v>
      </c>
    </row>
    <row r="23" spans="1:4">
      <c r="A23" s="4" t="s">
        <v>50</v>
      </c>
      <c r="B23" s="5" t="n">
        <v>33943</v>
      </c>
    </row>
    <row r="24" spans="1:4">
      <c r="A24" s="4" t="s">
        <v>51</v>
      </c>
      <c r="B24" s="5" t="n">
        <v>66665</v>
      </c>
    </row>
    <row r="25" spans="1:4">
      <c r="A25" s="4" t="s">
        <v>52</v>
      </c>
      <c r="B25" s="5" t="n">
        <v>133211</v>
      </c>
    </row>
    <row r="26" spans="1:4">
      <c r="A26" s="3" t="s">
        <v>53</v>
      </c>
    </row>
    <row r="27" spans="1:4">
      <c r="A27" s="4" t="s">
        <v>54</v>
      </c>
      <c r="B27" s="5" t="n">
        <v>702822</v>
      </c>
    </row>
    <row r="28" spans="1:4">
      <c r="A28" s="4" t="s">
        <v>55</v>
      </c>
      <c r="B28" s="5" t="n">
        <v>10432</v>
      </c>
    </row>
    <row r="29" spans="1:4">
      <c r="A29" s="4" t="s">
        <v>56</v>
      </c>
      <c r="B29" s="5" t="n">
        <v>90540</v>
      </c>
    </row>
    <row r="30" spans="1:4">
      <c r="A30" s="4" t="s">
        <v>57</v>
      </c>
      <c r="B30" s="5" t="n">
        <v>803794</v>
      </c>
    </row>
    <row r="31" spans="1:4">
      <c r="A31" s="4" t="s">
        <v>58</v>
      </c>
      <c r="B31" s="5" t="n">
        <v>149347</v>
      </c>
    </row>
    <row r="32" spans="1:4">
      <c r="A32" s="4" t="s">
        <v>59</v>
      </c>
      <c r="B32" s="5" t="n">
        <v>953141</v>
      </c>
      <c r="C32" s="4" t="s">
        <v>35</v>
      </c>
    </row>
    <row r="33" spans="1:4">
      <c r="A33" s="4" t="s">
        <v>60</v>
      </c>
      <c r="B33" s="5" t="n">
        <v>1086352</v>
      </c>
    </row>
    <row r="34" spans="1:4">
      <c r="A34" s="4" t="s">
        <v>61</v>
      </c>
    </row>
    <row r="35" spans="1:4">
      <c r="A35" s="3" t="s">
        <v>30</v>
      </c>
    </row>
    <row r="36" spans="1:4">
      <c r="A36" s="4" t="s">
        <v>31</v>
      </c>
      <c r="C36" s="5" t="n">
        <v>199256000</v>
      </c>
      <c r="D36" s="6" t="n">
        <v>434340</v>
      </c>
    </row>
    <row r="37" spans="1:4">
      <c r="A37" s="4" t="s">
        <v>32</v>
      </c>
      <c r="C37" s="5" t="n">
        <v>14986</v>
      </c>
      <c r="D37" s="5" t="n">
        <v>15209</v>
      </c>
    </row>
    <row r="38" spans="1:4">
      <c r="A38" s="4" t="s">
        <v>33</v>
      </c>
      <c r="C38" s="5" t="n">
        <v>75462</v>
      </c>
      <c r="D38" s="5" t="n">
        <v>77495</v>
      </c>
    </row>
    <row r="39" spans="1:4">
      <c r="A39" s="4" t="s">
        <v>34</v>
      </c>
      <c r="C39" s="5" t="n">
        <v>5000</v>
      </c>
      <c r="D39" s="5" t="n">
        <v>5355</v>
      </c>
    </row>
    <row r="40" spans="1:4">
      <c r="A40" s="4" t="s">
        <v>36</v>
      </c>
      <c r="C40" s="5" t="n">
        <v>294704</v>
      </c>
      <c r="D40" s="5" t="n">
        <v>532399</v>
      </c>
    </row>
    <row r="41" spans="1:4">
      <c r="A41" s="3" t="s">
        <v>37</v>
      </c>
    </row>
    <row r="42" spans="1:4">
      <c r="A42" s="4" t="s">
        <v>34</v>
      </c>
      <c r="C42" s="4" t="s">
        <v>35</v>
      </c>
      <c r="D42" s="5" t="n">
        <v>38825</v>
      </c>
    </row>
    <row r="43" spans="1:4">
      <c r="A43" s="4" t="s">
        <v>38</v>
      </c>
      <c r="C43" s="5" t="n">
        <v>388</v>
      </c>
      <c r="D43" s="5" t="n">
        <v>725</v>
      </c>
    </row>
    <row r="44" spans="1:4">
      <c r="A44" s="4" t="s">
        <v>33</v>
      </c>
      <c r="C44" s="5" t="n">
        <v>48764</v>
      </c>
      <c r="D44" s="5" t="n">
        <v>20042</v>
      </c>
    </row>
    <row r="45" spans="1:4">
      <c r="A45" s="4" t="s">
        <v>39</v>
      </c>
      <c r="C45" s="5" t="n">
        <v>894970</v>
      </c>
      <c r="D45" s="5" t="n">
        <v>357993</v>
      </c>
    </row>
    <row r="46" spans="1:4">
      <c r="A46" s="4" t="s">
        <v>40</v>
      </c>
      <c r="C46" s="5" t="n">
        <v>944122</v>
      </c>
      <c r="D46" s="5" t="n">
        <v>417585</v>
      </c>
    </row>
    <row r="47" spans="1:4">
      <c r="A47" s="4" t="s">
        <v>41</v>
      </c>
      <c r="C47" s="5" t="n">
        <v>1238826</v>
      </c>
      <c r="D47" s="5" t="n">
        <v>949984</v>
      </c>
    </row>
    <row r="48" spans="1:4">
      <c r="A48" s="3" t="s">
        <v>42</v>
      </c>
    </row>
    <row r="49" spans="1:4">
      <c r="A49" s="4" t="s">
        <v>43</v>
      </c>
      <c r="C49" s="5" t="n">
        <v>64730</v>
      </c>
      <c r="D49" s="5" t="n">
        <v>56881</v>
      </c>
    </row>
    <row r="50" spans="1:4">
      <c r="A50" s="4" t="s">
        <v>44</v>
      </c>
      <c r="C50" s="5" t="n">
        <v>12053</v>
      </c>
      <c r="D50" s="5" t="n">
        <v>7991</v>
      </c>
    </row>
    <row r="51" spans="1:4">
      <c r="A51" s="4" t="s">
        <v>45</v>
      </c>
      <c r="C51" s="5" t="n">
        <v>10090</v>
      </c>
      <c r="D51" s="5" t="n">
        <v>5385</v>
      </c>
    </row>
    <row r="52" spans="1:4">
      <c r="A52" s="4" t="s">
        <v>46</v>
      </c>
      <c r="C52" s="5" t="n">
        <v>6718</v>
      </c>
      <c r="D52" s="4" t="s">
        <v>35</v>
      </c>
    </row>
    <row r="53" spans="1:4">
      <c r="A53" s="4" t="s">
        <v>47</v>
      </c>
      <c r="C53" s="5" t="n">
        <v>93591</v>
      </c>
      <c r="D53" s="5" t="n">
        <v>70257</v>
      </c>
    </row>
    <row r="54" spans="1:4">
      <c r="A54" s="3" t="s">
        <v>48</v>
      </c>
    </row>
    <row r="55" spans="1:4">
      <c r="A55" s="4" t="s">
        <v>49</v>
      </c>
      <c r="C55" s="5" t="n">
        <v>42100</v>
      </c>
      <c r="D55" s="5" t="n">
        <v>44859</v>
      </c>
    </row>
    <row r="56" spans="1:4">
      <c r="A56" s="4" t="s">
        <v>50</v>
      </c>
      <c r="C56" s="5" t="n">
        <v>40676</v>
      </c>
      <c r="D56" s="5" t="n">
        <v>38732</v>
      </c>
    </row>
    <row r="57" spans="1:4">
      <c r="A57" s="4" t="s">
        <v>51</v>
      </c>
      <c r="C57" s="5" t="n">
        <v>82776</v>
      </c>
      <c r="D57" s="5" t="n">
        <v>83591</v>
      </c>
    </row>
    <row r="58" spans="1:4">
      <c r="A58" s="4" t="s">
        <v>52</v>
      </c>
      <c r="C58" s="5" t="n">
        <v>176367</v>
      </c>
      <c r="D58" s="5" t="n">
        <v>153848</v>
      </c>
    </row>
    <row r="59" spans="1:4">
      <c r="A59" s="3" t="s">
        <v>53</v>
      </c>
    </row>
    <row r="60" spans="1:4">
      <c r="A60" s="4" t="s">
        <v>54</v>
      </c>
      <c r="C60" s="5" t="n">
        <v>700133</v>
      </c>
      <c r="D60" s="5" t="n">
        <v>407945</v>
      </c>
    </row>
    <row r="61" spans="1:4">
      <c r="A61" s="4" t="s">
        <v>55</v>
      </c>
      <c r="C61" s="5" t="n">
        <v>12775</v>
      </c>
      <c r="D61" s="5" t="n">
        <v>15796</v>
      </c>
    </row>
    <row r="62" spans="1:4">
      <c r="A62" s="4" t="s">
        <v>56</v>
      </c>
      <c r="C62" s="5" t="n">
        <v>183465</v>
      </c>
      <c r="D62" s="5" t="n">
        <v>225442</v>
      </c>
    </row>
    <row r="63" spans="1:4">
      <c r="A63" s="4" t="s">
        <v>57</v>
      </c>
      <c r="C63" s="5" t="n">
        <v>896373</v>
      </c>
      <c r="D63" s="5" t="n">
        <v>649183</v>
      </c>
    </row>
    <row r="64" spans="1:4">
      <c r="A64" s="4" t="s">
        <v>58</v>
      </c>
      <c r="B64" s="6" t="n">
        <v>-149347</v>
      </c>
      <c r="C64" s="5" t="n">
        <v>166086</v>
      </c>
      <c r="D64" s="5" t="n">
        <v>146953</v>
      </c>
    </row>
    <row r="65" spans="1:4">
      <c r="A65" s="4" t="s">
        <v>59</v>
      </c>
      <c r="C65" s="5" t="n">
        <v>1062459</v>
      </c>
      <c r="D65" s="5" t="n">
        <v>796136</v>
      </c>
    </row>
    <row r="66" spans="1:4">
      <c r="A66" s="4" t="s">
        <v>60</v>
      </c>
      <c r="C66" s="6" t="n">
        <v>1238826</v>
      </c>
      <c r="D66" s="6" t="n">
        <v>949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54</v>
      </c>
      <c r="B1" s="2" t="s">
        <v>1</v>
      </c>
    </row>
    <row r="2" spans="1:2">
      <c r="B2" s="2" t="s">
        <v>27</v>
      </c>
    </row>
    <row r="3" spans="1:2">
      <c r="A3" s="4" t="s">
        <v>54</v>
      </c>
      <c r="B3"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7</v>
      </c>
    </row>
    <row r="3" spans="1:2">
      <c r="A3" s="4" t="s">
        <v>165</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64</v>
      </c>
      <c r="B1" s="2" t="s">
        <v>1</v>
      </c>
    </row>
    <row r="2" spans="1:2">
      <c r="B2" s="2" t="s">
        <v>27</v>
      </c>
    </row>
    <row r="3" spans="1:2">
      <c r="A3" s="4" t="s">
        <v>64</v>
      </c>
      <c r="B3"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66</v>
      </c>
      <c r="B1" s="2" t="s">
        <v>1</v>
      </c>
    </row>
    <row r="2" spans="1:2">
      <c r="B2" s="2" t="s">
        <v>27</v>
      </c>
    </row>
    <row r="3" spans="1:2">
      <c r="A3" s="4" t="s">
        <v>66</v>
      </c>
      <c r="B3"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72</v>
      </c>
      <c r="B1" s="2" t="s">
        <v>1</v>
      </c>
    </row>
    <row r="2" spans="1:2">
      <c r="B2" s="2" t="s">
        <v>27</v>
      </c>
    </row>
    <row r="3" spans="1:2">
      <c r="A3" s="4" t="s">
        <v>72</v>
      </c>
      <c r="B3"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1</v>
      </c>
      <c r="B1" s="2" t="s">
        <v>1</v>
      </c>
    </row>
    <row r="2" spans="1:2">
      <c r="B2" s="2" t="s">
        <v>27</v>
      </c>
    </row>
    <row r="3" spans="1:2">
      <c r="A3" s="3" t="s">
        <v>143</v>
      </c>
    </row>
    <row r="4" spans="1:2">
      <c r="A4" s="4" t="s">
        <v>71</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7</v>
      </c>
    </row>
    <row r="3" spans="1:2">
      <c r="A3" s="4" t="s">
        <v>171</v>
      </c>
      <c r="B3"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7</v>
      </c>
    </row>
    <row r="3" spans="1:2">
      <c r="A3" s="4" t="s">
        <v>173</v>
      </c>
      <c r="B3"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7</v>
      </c>
    </row>
    <row r="3" spans="1:2">
      <c r="A3" s="4" t="s">
        <v>175</v>
      </c>
      <c r="B3"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7</v>
      </c>
    </row>
    <row r="3" spans="1:2">
      <c r="A3" s="4" t="s">
        <v>177</v>
      </c>
      <c r="B3"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7</v>
      </c>
      <c r="C2" s="2" t="s">
        <v>28</v>
      </c>
    </row>
    <row r="3" spans="1:3">
      <c r="A3" s="3" t="s">
        <v>63</v>
      </c>
    </row>
    <row r="4" spans="1:3">
      <c r="A4" s="4" t="s">
        <v>64</v>
      </c>
      <c r="B4" s="6" t="n">
        <v>289397</v>
      </c>
      <c r="C4" s="6" t="n">
        <v>230705</v>
      </c>
    </row>
    <row r="5" spans="1:3">
      <c r="A5" s="3" t="s">
        <v>65</v>
      </c>
    </row>
    <row r="6" spans="1:3">
      <c r="A6" s="4" t="s">
        <v>66</v>
      </c>
      <c r="B6" s="5" t="n">
        <v>-188423</v>
      </c>
      <c r="C6" s="5" t="n">
        <v>-103442</v>
      </c>
    </row>
    <row r="7" spans="1:3">
      <c r="A7" s="4" t="s">
        <v>67</v>
      </c>
      <c r="B7" s="5" t="n">
        <v>-18399</v>
      </c>
    </row>
    <row r="8" spans="1:3">
      <c r="A8" s="4" t="s">
        <v>68</v>
      </c>
      <c r="B8" s="5" t="n">
        <v>-59326</v>
      </c>
    </row>
    <row r="9" spans="1:3">
      <c r="A9" s="4" t="s">
        <v>69</v>
      </c>
      <c r="B9" s="5" t="n">
        <v>-49022</v>
      </c>
    </row>
    <row r="10" spans="1:3">
      <c r="A10" s="4" t="s">
        <v>70</v>
      </c>
      <c r="B10" s="5" t="n">
        <v>-25773</v>
      </c>
    </row>
    <row r="11" spans="1:3">
      <c r="A11" s="4" t="s">
        <v>71</v>
      </c>
      <c r="B11" s="5" t="n">
        <v>-50773</v>
      </c>
      <c r="C11" s="5" t="n">
        <v>-18628</v>
      </c>
    </row>
    <row r="12" spans="1:3">
      <c r="A12" s="4" t="s">
        <v>72</v>
      </c>
      <c r="B12" s="5" t="n">
        <v>-19302</v>
      </c>
      <c r="C12" s="5" t="n">
        <v>-19213</v>
      </c>
    </row>
    <row r="13" spans="1:3">
      <c r="A13" s="4" t="s">
        <v>73</v>
      </c>
      <c r="B13" s="5" t="n">
        <v>1364</v>
      </c>
    </row>
    <row r="14" spans="1:3">
      <c r="A14" s="4" t="s">
        <v>74</v>
      </c>
      <c r="B14" s="5" t="n">
        <v>-1944</v>
      </c>
    </row>
    <row r="15" spans="1:3">
      <c r="A15" s="4" t="s">
        <v>75</v>
      </c>
      <c r="B15" s="4" t="s">
        <v>35</v>
      </c>
    </row>
    <row r="16" spans="1:3">
      <c r="A16" s="4" t="s">
        <v>76</v>
      </c>
      <c r="B16" s="5" t="n">
        <v>-96428</v>
      </c>
    </row>
    <row r="17" spans="1:3">
      <c r="A17" s="4" t="s">
        <v>77</v>
      </c>
      <c r="B17" s="5" t="n">
        <v>-3173</v>
      </c>
      <c r="C17" s="5" t="n">
        <v>-28345</v>
      </c>
    </row>
    <row r="18" spans="1:3">
      <c r="A18" s="4" t="s">
        <v>78</v>
      </c>
      <c r="B18" s="5" t="n">
        <v>-99601</v>
      </c>
      <c r="C18" s="5" t="n">
        <v>16206</v>
      </c>
    </row>
    <row r="19" spans="1:3">
      <c r="A19" s="3" t="s">
        <v>79</v>
      </c>
    </row>
    <row r="20" spans="1:3">
      <c r="A20" s="4" t="s">
        <v>80</v>
      </c>
      <c r="B20" s="5" t="n">
        <v>-84725</v>
      </c>
      <c r="C20" s="5" t="n">
        <v>-2673</v>
      </c>
    </row>
    <row r="21" spans="1:3">
      <c r="A21" s="4" t="s">
        <v>58</v>
      </c>
      <c r="B21" s="5" t="n">
        <v>-14876</v>
      </c>
    </row>
    <row r="22" spans="1:3">
      <c r="A22" s="4" t="s">
        <v>81</v>
      </c>
      <c r="B22" s="6" t="n">
        <v>-99601</v>
      </c>
      <c r="C22" s="6" t="n">
        <v>16206</v>
      </c>
    </row>
    <row r="23" spans="1:3">
      <c r="A23" s="3" t="s">
        <v>82</v>
      </c>
    </row>
    <row r="24" spans="1:3">
      <c r="A24" s="4" t="s">
        <v>83</v>
      </c>
      <c r="B24" s="7" t="n">
        <v>-0.28</v>
      </c>
      <c r="C24" s="7" t="n">
        <v>-0.01</v>
      </c>
    </row>
    <row r="25" spans="1:3">
      <c r="A25" s="4" t="s">
        <v>84</v>
      </c>
      <c r="B25" s="7" t="n">
        <v>-0.28</v>
      </c>
      <c r="C25" s="7" t="n">
        <v>-0.01</v>
      </c>
    </row>
    <row r="26" spans="1:3">
      <c r="A26" s="4" t="s">
        <v>61</v>
      </c>
    </row>
    <row r="27" spans="1:3">
      <c r="A27" s="3" t="s">
        <v>63</v>
      </c>
    </row>
    <row r="28" spans="1:3">
      <c r="A28" s="4" t="s">
        <v>64</v>
      </c>
      <c r="C28" s="6" t="n">
        <v>230705000</v>
      </c>
    </row>
    <row r="29" spans="1:3">
      <c r="A29" s="3" t="s">
        <v>65</v>
      </c>
    </row>
    <row r="30" spans="1:3">
      <c r="A30" s="4" t="s">
        <v>66</v>
      </c>
      <c r="C30" s="5" t="n">
        <v>-103442</v>
      </c>
    </row>
    <row r="31" spans="1:3">
      <c r="A31" s="4" t="s">
        <v>67</v>
      </c>
      <c r="C31" s="5" t="n">
        <v>-11454</v>
      </c>
    </row>
    <row r="32" spans="1:3">
      <c r="A32" s="4" t="s">
        <v>68</v>
      </c>
      <c r="B32" s="6" t="n">
        <v>-59326</v>
      </c>
      <c r="C32" s="5" t="n">
        <v>-33126</v>
      </c>
    </row>
    <row r="33" spans="1:3">
      <c r="A33" s="4" t="s">
        <v>69</v>
      </c>
      <c r="C33" s="4" t="s">
        <v>35</v>
      </c>
    </row>
    <row r="34" spans="1:3">
      <c r="A34" s="4" t="s">
        <v>70</v>
      </c>
      <c r="C34" s="5" t="n">
        <v>82683</v>
      </c>
    </row>
    <row r="35" spans="1:3">
      <c r="A35" s="4" t="s">
        <v>71</v>
      </c>
      <c r="B35" s="5" t="n">
        <v>-50773</v>
      </c>
      <c r="C35" s="5" t="n">
        <v>-18628</v>
      </c>
    </row>
    <row r="36" spans="1:3">
      <c r="A36" s="4" t="s">
        <v>72</v>
      </c>
      <c r="C36" s="5" t="n">
        <v>-19213</v>
      </c>
    </row>
    <row r="37" spans="1:3">
      <c r="A37" s="4" t="s">
        <v>73</v>
      </c>
      <c r="C37" s="5" t="n">
        <v>3515</v>
      </c>
    </row>
    <row r="38" spans="1:3">
      <c r="A38" s="4" t="s">
        <v>74</v>
      </c>
      <c r="C38" s="5" t="n">
        <v>-1944</v>
      </c>
    </row>
    <row r="39" spans="1:3">
      <c r="A39" s="4" t="s">
        <v>75</v>
      </c>
      <c r="C39" s="5" t="n">
        <v>-1862</v>
      </c>
    </row>
    <row r="40" spans="1:3">
      <c r="A40" s="4" t="s">
        <v>76</v>
      </c>
      <c r="C40" s="5" t="n">
        <v>44551</v>
      </c>
    </row>
    <row r="41" spans="1:3">
      <c r="A41" s="4" t="s">
        <v>77</v>
      </c>
      <c r="B41" s="5" t="n">
        <v>-3173</v>
      </c>
      <c r="C41" s="5" t="n">
        <v>-28345</v>
      </c>
    </row>
    <row r="42" spans="1:3">
      <c r="A42" s="4" t="s">
        <v>78</v>
      </c>
      <c r="C42" s="5" t="n">
        <v>16206000</v>
      </c>
    </row>
    <row r="43" spans="1:3">
      <c r="A43" s="3" t="s">
        <v>79</v>
      </c>
    </row>
    <row r="44" spans="1:3">
      <c r="A44" s="4" t="s">
        <v>80</v>
      </c>
      <c r="B44" s="5" t="n">
        <v>-84725</v>
      </c>
      <c r="C44" s="5" t="n">
        <v>-2673</v>
      </c>
    </row>
    <row r="45" spans="1:3">
      <c r="A45" s="4" t="s">
        <v>58</v>
      </c>
      <c r="B45" s="6" t="n">
        <v>-14876</v>
      </c>
      <c r="C45" s="5" t="n">
        <v>18879</v>
      </c>
    </row>
    <row r="46" spans="1:3">
      <c r="A46" s="4" t="s">
        <v>81</v>
      </c>
      <c r="C46" s="6" t="n">
        <v>16206000</v>
      </c>
    </row>
    <row r="47" spans="1:3">
      <c r="A47" s="3" t="s">
        <v>82</v>
      </c>
    </row>
    <row r="48" spans="1:3">
      <c r="A48" s="4" t="s">
        <v>83</v>
      </c>
      <c r="B48" s="7" t="n">
        <v>-0.28</v>
      </c>
      <c r="C48" s="7" t="n">
        <v>-0.01</v>
      </c>
    </row>
    <row r="49" spans="1:3">
      <c r="A49" s="4" t="s">
        <v>84</v>
      </c>
      <c r="B49" s="7" t="n">
        <v>-0.28</v>
      </c>
      <c r="C49" s="7" t="n">
        <v>-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7</v>
      </c>
    </row>
    <row r="3" spans="1:2">
      <c r="A3" s="4" t="s">
        <v>179</v>
      </c>
      <c r="B3"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7</v>
      </c>
    </row>
    <row r="3" spans="1:2">
      <c r="A3" s="4" t="s">
        <v>181</v>
      </c>
      <c r="B3" s="4" t="s">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7</v>
      </c>
    </row>
    <row r="3" spans="1:2">
      <c r="A3" s="4" t="s">
        <v>183</v>
      </c>
      <c r="B3"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7</v>
      </c>
    </row>
    <row r="3" spans="1:2">
      <c r="A3" s="4" t="s">
        <v>186</v>
      </c>
      <c r="B3" s="4" t="s">
        <v>187</v>
      </c>
    </row>
    <row r="4" spans="1:2">
      <c r="A4" s="4" t="s">
        <v>188</v>
      </c>
      <c r="B4" s="4" t="s">
        <v>189</v>
      </c>
    </row>
    <row r="5" spans="1:2">
      <c r="A5" s="4" t="s">
        <v>190</v>
      </c>
      <c r="B5" s="4" t="s">
        <v>191</v>
      </c>
    </row>
    <row r="6" spans="1:2">
      <c r="A6" s="4" t="s">
        <v>33</v>
      </c>
      <c r="B6" s="4" t="s">
        <v>192</v>
      </c>
    </row>
    <row r="7" spans="1:2">
      <c r="A7" s="4" t="s">
        <v>39</v>
      </c>
      <c r="B7" s="4" t="s">
        <v>193</v>
      </c>
    </row>
    <row r="8" spans="1:2">
      <c r="A8" s="4" t="s">
        <v>50</v>
      </c>
      <c r="B8" s="4" t="s">
        <v>194</v>
      </c>
    </row>
    <row r="9" spans="1:2">
      <c r="A9" s="4" t="s">
        <v>195</v>
      </c>
      <c r="B9" s="4" t="s">
        <v>196</v>
      </c>
    </row>
    <row r="10" spans="1:2">
      <c r="A10" s="4" t="s">
        <v>77</v>
      </c>
      <c r="B10" s="4" t="s">
        <v>197</v>
      </c>
    </row>
    <row r="11" spans="1:2">
      <c r="A11" s="4" t="s">
        <v>132</v>
      </c>
      <c r="B11" s="4" t="s">
        <v>198</v>
      </c>
    </row>
    <row r="12" spans="1:2">
      <c r="A12" s="4" t="s">
        <v>199</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7</v>
      </c>
    </row>
    <row r="3" spans="1:2">
      <c r="A3" s="4" t="s">
        <v>206</v>
      </c>
      <c r="B3"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7</v>
      </c>
    </row>
    <row r="3" spans="1:2">
      <c r="A3" s="4" t="s">
        <v>155</v>
      </c>
      <c r="B3" s="4" t="s">
        <v>209</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7</v>
      </c>
    </row>
    <row r="3" spans="1:2">
      <c r="A3" s="4" t="s">
        <v>32</v>
      </c>
      <c r="B3"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7</v>
      </c>
    </row>
    <row r="3" spans="1:2">
      <c r="A3" s="4" t="s">
        <v>33</v>
      </c>
      <c r="B3"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7</v>
      </c>
    </row>
    <row r="3" spans="1:2">
      <c r="A3" s="4" t="s">
        <v>217</v>
      </c>
      <c r="B3" s="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7</v>
      </c>
    </row>
    <row r="3" spans="1:2">
      <c r="A3" s="4" t="s">
        <v>39</v>
      </c>
      <c r="B3" s="4" t="s">
        <v>220</v>
      </c>
    </row>
    <row r="4" spans="1:2">
      <c r="A4" s="4" t="s">
        <v>221</v>
      </c>
      <c r="B4"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v>
      </c>
      <c r="B1" s="2" t="s">
        <v>1</v>
      </c>
    </row>
    <row r="2" spans="1:3">
      <c r="B2" s="2" t="s">
        <v>27</v>
      </c>
      <c r="C2" s="2" t="s">
        <v>28</v>
      </c>
    </row>
    <row r="3" spans="1:3">
      <c r="A3" s="3" t="s">
        <v>86</v>
      </c>
    </row>
    <row r="4" spans="1:3">
      <c r="A4" s="4" t="s">
        <v>87</v>
      </c>
      <c r="B4" s="6" t="n">
        <v>-99601</v>
      </c>
      <c r="C4" s="6" t="n">
        <v>16206</v>
      </c>
    </row>
    <row r="5" spans="1:3">
      <c r="A5" s="4" t="s">
        <v>88</v>
      </c>
      <c r="B5" s="5" t="n">
        <v>49022</v>
      </c>
    </row>
    <row r="6" spans="1:3">
      <c r="A6" s="4" t="s">
        <v>68</v>
      </c>
      <c r="B6" s="5" t="n">
        <v>59176</v>
      </c>
    </row>
    <row r="7" spans="1:3">
      <c r="A7" s="4" t="s">
        <v>89</v>
      </c>
      <c r="B7" s="4" t="s">
        <v>35</v>
      </c>
    </row>
    <row r="8" spans="1:3">
      <c r="A8" s="4" t="s">
        <v>77</v>
      </c>
      <c r="B8" s="5" t="n">
        <v>-18794</v>
      </c>
    </row>
    <row r="9" spans="1:3">
      <c r="A9" s="4" t="s">
        <v>90</v>
      </c>
      <c r="B9" s="5" t="n">
        <v>1535</v>
      </c>
    </row>
    <row r="10" spans="1:3">
      <c r="A10" s="4" t="s">
        <v>91</v>
      </c>
      <c r="B10" s="4" t="s">
        <v>35</v>
      </c>
    </row>
    <row r="11" spans="1:3">
      <c r="A11" s="4" t="s">
        <v>92</v>
      </c>
      <c r="B11" s="5" t="n">
        <v>4054</v>
      </c>
    </row>
    <row r="12" spans="1:3">
      <c r="A12" s="4" t="s">
        <v>93</v>
      </c>
      <c r="B12" s="5" t="n">
        <v>570</v>
      </c>
    </row>
    <row r="13" spans="1:3">
      <c r="A13" s="4" t="s">
        <v>94</v>
      </c>
      <c r="B13" s="5" t="n">
        <v>18532</v>
      </c>
    </row>
    <row r="14" spans="1:3">
      <c r="A14" s="3" t="s">
        <v>95</v>
      </c>
    </row>
    <row r="15" spans="1:3">
      <c r="A15" s="4" t="s">
        <v>32</v>
      </c>
      <c r="B15" s="5" t="n">
        <v>-19101</v>
      </c>
    </row>
    <row r="16" spans="1:3">
      <c r="A16" s="4" t="s">
        <v>33</v>
      </c>
      <c r="B16" s="5" t="n">
        <v>-368</v>
      </c>
    </row>
    <row r="17" spans="1:3">
      <c r="A17" s="4" t="s">
        <v>43</v>
      </c>
      <c r="B17" s="5" t="n">
        <v>-412</v>
      </c>
    </row>
    <row r="18" spans="1:3">
      <c r="A18" s="4" t="s">
        <v>96</v>
      </c>
      <c r="B18" s="5" t="n">
        <v>-1529</v>
      </c>
    </row>
    <row r="19" spans="1:3">
      <c r="A19" s="4" t="s">
        <v>97</v>
      </c>
      <c r="B19" s="5" t="n">
        <v>-18794</v>
      </c>
    </row>
    <row r="20" spans="1:3">
      <c r="A20" s="4" t="s">
        <v>98</v>
      </c>
      <c r="B20" s="5" t="n">
        <v>-20323</v>
      </c>
    </row>
    <row r="21" spans="1:3">
      <c r="A21" s="3" t="s">
        <v>99</v>
      </c>
    </row>
    <row r="22" spans="1:3">
      <c r="A22" s="4" t="s">
        <v>100</v>
      </c>
      <c r="B22" s="4" t="s">
        <v>35</v>
      </c>
    </row>
    <row r="23" spans="1:3">
      <c r="A23" s="4" t="s">
        <v>101</v>
      </c>
      <c r="B23" s="4" t="s">
        <v>35</v>
      </c>
    </row>
    <row r="24" spans="1:3">
      <c r="A24" s="4" t="s">
        <v>102</v>
      </c>
      <c r="B24" s="4" t="s">
        <v>35</v>
      </c>
    </row>
    <row r="25" spans="1:3">
      <c r="A25" s="4" t="s">
        <v>103</v>
      </c>
      <c r="B25" s="5" t="n">
        <v>-31113</v>
      </c>
    </row>
    <row r="26" spans="1:3">
      <c r="A26" s="4" t="s">
        <v>104</v>
      </c>
      <c r="B26" s="5" t="n">
        <v>-1646</v>
      </c>
    </row>
    <row r="27" spans="1:3">
      <c r="A27" s="4" t="s">
        <v>105</v>
      </c>
      <c r="B27" s="5" t="n">
        <v>-32759</v>
      </c>
    </row>
    <row r="28" spans="1:3">
      <c r="A28" s="3" t="s">
        <v>106</v>
      </c>
    </row>
    <row r="29" spans="1:3">
      <c r="A29" s="4" t="s">
        <v>107</v>
      </c>
      <c r="B29" s="5" t="n">
        <v>-18821</v>
      </c>
    </row>
    <row r="30" spans="1:3">
      <c r="A30" s="4" t="s">
        <v>108</v>
      </c>
      <c r="B30" s="5" t="n">
        <v>-8000</v>
      </c>
    </row>
    <row r="31" spans="1:3">
      <c r="A31" s="4" t="s">
        <v>109</v>
      </c>
      <c r="B31" s="5" t="n">
        <v>5000</v>
      </c>
    </row>
    <row r="32" spans="1:3">
      <c r="A32" s="4" t="s">
        <v>110</v>
      </c>
      <c r="B32" s="5" t="n">
        <v>245</v>
      </c>
    </row>
    <row r="33" spans="1:3">
      <c r="A33" s="4" t="s">
        <v>111</v>
      </c>
      <c r="B33" s="4" t="s">
        <v>35</v>
      </c>
    </row>
    <row r="34" spans="1:3">
      <c r="A34" s="4" t="s">
        <v>112</v>
      </c>
      <c r="B34" s="5" t="n">
        <v>-21576</v>
      </c>
    </row>
    <row r="35" spans="1:3">
      <c r="A35" s="4" t="s">
        <v>113</v>
      </c>
      <c r="B35" s="5" t="n">
        <v>-74658</v>
      </c>
    </row>
    <row r="36" spans="1:3">
      <c r="A36" s="4" t="s">
        <v>114</v>
      </c>
      <c r="B36" s="5" t="n">
        <v>56014</v>
      </c>
    </row>
    <row r="37" spans="1:3">
      <c r="A37" s="4" t="s">
        <v>115</v>
      </c>
      <c r="B37" s="5" t="n">
        <v>59504</v>
      </c>
      <c r="C37" s="5" t="n">
        <v>56014</v>
      </c>
    </row>
    <row r="38" spans="1:3">
      <c r="A38" s="4" t="s">
        <v>61</v>
      </c>
    </row>
    <row r="39" spans="1:3">
      <c r="A39" s="3" t="s">
        <v>86</v>
      </c>
    </row>
    <row r="40" spans="1:3">
      <c r="A40" s="4" t="s">
        <v>87</v>
      </c>
      <c r="C40" s="5" t="n">
        <v>16206000</v>
      </c>
    </row>
    <row r="41" spans="1:3">
      <c r="A41" s="4" t="s">
        <v>88</v>
      </c>
      <c r="C41" s="4" t="s">
        <v>35</v>
      </c>
    </row>
    <row r="42" spans="1:3">
      <c r="A42" s="4" t="s">
        <v>68</v>
      </c>
      <c r="C42" s="5" t="n">
        <v>33165</v>
      </c>
    </row>
    <row r="43" spans="1:3">
      <c r="A43" s="4" t="s">
        <v>89</v>
      </c>
      <c r="C43" s="5" t="n">
        <v>1862</v>
      </c>
    </row>
    <row r="44" spans="1:3">
      <c r="A44" s="4" t="s">
        <v>77</v>
      </c>
      <c r="C44" s="5" t="n">
        <v>-26626</v>
      </c>
    </row>
    <row r="45" spans="1:3">
      <c r="A45" s="4" t="s">
        <v>90</v>
      </c>
      <c r="C45" s="5" t="n">
        <v>1550</v>
      </c>
    </row>
    <row r="46" spans="1:3">
      <c r="A46" s="4" t="s">
        <v>91</v>
      </c>
      <c r="C46" s="5" t="n">
        <v>-898</v>
      </c>
    </row>
    <row r="47" spans="1:3">
      <c r="A47" s="4" t="s">
        <v>92</v>
      </c>
      <c r="C47" s="5" t="n">
        <v>4049</v>
      </c>
    </row>
    <row r="48" spans="1:3">
      <c r="A48" s="4" t="s">
        <v>93</v>
      </c>
      <c r="C48" s="5" t="n">
        <v>557</v>
      </c>
    </row>
    <row r="49" spans="1:3">
      <c r="A49" s="4" t="s">
        <v>94</v>
      </c>
      <c r="C49" s="5" t="n">
        <v>84836</v>
      </c>
    </row>
    <row r="50" spans="1:3">
      <c r="A50" s="3" t="s">
        <v>95</v>
      </c>
    </row>
    <row r="51" spans="1:3">
      <c r="A51" s="4" t="s">
        <v>32</v>
      </c>
      <c r="C51" s="5" t="n">
        <v>1845</v>
      </c>
    </row>
    <row r="52" spans="1:3">
      <c r="A52" s="4" t="s">
        <v>33</v>
      </c>
      <c r="C52" s="5" t="n">
        <v>-23670</v>
      </c>
    </row>
    <row r="53" spans="1:3">
      <c r="A53" s="4" t="s">
        <v>43</v>
      </c>
      <c r="C53" s="5" t="n">
        <v>-10505</v>
      </c>
    </row>
    <row r="54" spans="1:3">
      <c r="A54" s="4" t="s">
        <v>96</v>
      </c>
      <c r="C54" s="5" t="n">
        <v>52506</v>
      </c>
    </row>
    <row r="55" spans="1:3">
      <c r="A55" s="4" t="s">
        <v>97</v>
      </c>
      <c r="C55" s="5" t="n">
        <v>-26626</v>
      </c>
    </row>
    <row r="56" spans="1:3">
      <c r="A56" s="4" t="s">
        <v>98</v>
      </c>
      <c r="B56" s="5" t="n">
        <v>-20323</v>
      </c>
      <c r="C56" s="5" t="n">
        <v>25880</v>
      </c>
    </row>
    <row r="57" spans="1:3">
      <c r="A57" s="3" t="s">
        <v>99</v>
      </c>
    </row>
    <row r="58" spans="1:3">
      <c r="A58" s="4" t="s">
        <v>100</v>
      </c>
      <c r="C58" s="5" t="n">
        <v>-205064</v>
      </c>
    </row>
    <row r="59" spans="1:3">
      <c r="A59" s="4" t="s">
        <v>101</v>
      </c>
      <c r="C59" s="5" t="n">
        <v>34313</v>
      </c>
    </row>
    <row r="60" spans="1:3">
      <c r="A60" s="4" t="s">
        <v>102</v>
      </c>
      <c r="C60" s="5" t="n">
        <v>-42540</v>
      </c>
    </row>
    <row r="61" spans="1:3">
      <c r="A61" s="4" t="s">
        <v>103</v>
      </c>
      <c r="C61" s="5" t="n">
        <v>-24287</v>
      </c>
    </row>
    <row r="62" spans="1:3">
      <c r="A62" s="4" t="s">
        <v>104</v>
      </c>
      <c r="C62" s="5" t="n">
        <v>8813</v>
      </c>
    </row>
    <row r="63" spans="1:3">
      <c r="A63" s="4" t="s">
        <v>105</v>
      </c>
      <c r="B63" s="5" t="n">
        <v>-32759</v>
      </c>
      <c r="C63" s="5" t="n">
        <v>-228765</v>
      </c>
    </row>
    <row r="64" spans="1:3">
      <c r="A64" s="3" t="s">
        <v>106</v>
      </c>
    </row>
    <row r="65" spans="1:3">
      <c r="A65" s="4" t="s">
        <v>107</v>
      </c>
      <c r="C65" s="5" t="n">
        <v>-34407</v>
      </c>
    </row>
    <row r="66" spans="1:3">
      <c r="A66" s="4" t="s">
        <v>108</v>
      </c>
      <c r="C66" s="5" t="n">
        <v>-16000</v>
      </c>
    </row>
    <row r="67" spans="1:3">
      <c r="A67" s="4" t="s">
        <v>109</v>
      </c>
      <c r="C67" s="5" t="n">
        <v>17500</v>
      </c>
    </row>
    <row r="68" spans="1:3">
      <c r="A68" s="4" t="s">
        <v>110</v>
      </c>
      <c r="C68" s="5" t="n">
        <v>902</v>
      </c>
    </row>
    <row r="69" spans="1:3">
      <c r="A69" s="4" t="s">
        <v>111</v>
      </c>
      <c r="C69" s="5" t="n">
        <v>-194</v>
      </c>
    </row>
    <row r="70" spans="1:3">
      <c r="A70" s="4" t="s">
        <v>112</v>
      </c>
      <c r="C70" s="5" t="n">
        <v>-32199</v>
      </c>
    </row>
    <row r="71" spans="1:3">
      <c r="A71" s="4" t="s">
        <v>113</v>
      </c>
      <c r="C71" s="5" t="n">
        <v>-235084</v>
      </c>
    </row>
    <row r="72" spans="1:3">
      <c r="A72" s="4" t="s">
        <v>114</v>
      </c>
      <c r="B72" s="6" t="n">
        <v>199256000</v>
      </c>
      <c r="C72" s="5" t="n">
        <v>434340</v>
      </c>
    </row>
    <row r="73" spans="1:3">
      <c r="A73" s="4" t="s">
        <v>115</v>
      </c>
      <c r="C73" s="6" t="n">
        <v>19925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7</v>
      </c>
    </row>
    <row r="3" spans="1:2">
      <c r="A3" s="4" t="s">
        <v>224</v>
      </c>
      <c r="B3" s="4" t="s">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7</v>
      </c>
    </row>
    <row r="3" spans="1:2">
      <c r="A3" s="4" t="s">
        <v>227</v>
      </c>
      <c r="B3" s="4"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7</v>
      </c>
    </row>
    <row r="3" spans="1:2">
      <c r="A3" s="4" t="s">
        <v>236</v>
      </c>
      <c r="B3" s="4" t="s">
        <v>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7</v>
      </c>
    </row>
    <row r="3" spans="1:2">
      <c r="A3" s="4" t="s">
        <v>239</v>
      </c>
      <c r="B3" s="4"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7</v>
      </c>
    </row>
    <row r="3" spans="1:2">
      <c r="A3" s="3" t="s">
        <v>63</v>
      </c>
    </row>
    <row r="4" spans="1:2">
      <c r="A4" s="4" t="s">
        <v>248</v>
      </c>
      <c r="B4" s="4" t="s">
        <v>166</v>
      </c>
    </row>
    <row r="5" spans="1:2">
      <c r="A5" s="4" t="s">
        <v>249</v>
      </c>
    </row>
    <row r="6" spans="1:2">
      <c r="A6" s="3" t="s">
        <v>63</v>
      </c>
    </row>
    <row r="7" spans="1:2">
      <c r="A7" s="4" t="s">
        <v>248</v>
      </c>
      <c r="B7" s="4" t="s">
        <v>250</v>
      </c>
    </row>
    <row r="8" spans="1:2">
      <c r="A8" s="4" t="s">
        <v>251</v>
      </c>
    </row>
    <row r="9" spans="1:2">
      <c r="A9" s="3" t="s">
        <v>63</v>
      </c>
    </row>
    <row r="10" spans="1:2">
      <c r="A10" s="4" t="s">
        <v>248</v>
      </c>
      <c r="B10" s="4" t="s">
        <v>252</v>
      </c>
    </row>
    <row r="11" spans="1:2">
      <c r="A11" s="4" t="s">
        <v>253</v>
      </c>
    </row>
    <row r="12" spans="1:2">
      <c r="A12" s="3" t="s">
        <v>63</v>
      </c>
    </row>
    <row r="13" spans="1:2">
      <c r="A13" s="4" t="s">
        <v>248</v>
      </c>
      <c r="B13" s="4" t="s">
        <v>254</v>
      </c>
    </row>
    <row r="14" spans="1:2">
      <c r="A14" s="4" t="s">
        <v>255</v>
      </c>
    </row>
    <row r="15" spans="1:2">
      <c r="A15" s="3" t="s">
        <v>63</v>
      </c>
    </row>
    <row r="16" spans="1:2">
      <c r="A16" s="4" t="s">
        <v>248</v>
      </c>
      <c r="B16" s="4" t="s">
        <v>256</v>
      </c>
    </row>
    <row r="17" spans="1:2">
      <c r="A17" s="4" t="s">
        <v>257</v>
      </c>
    </row>
    <row r="18" spans="1:2">
      <c r="A18" s="3" t="s">
        <v>63</v>
      </c>
    </row>
    <row r="19" spans="1:2">
      <c r="A19" s="4" t="s">
        <v>248</v>
      </c>
      <c r="B19" s="4" t="s">
        <v>258</v>
      </c>
    </row>
    <row r="20" spans="1:2">
      <c r="A20" s="4" t="s">
        <v>259</v>
      </c>
    </row>
    <row r="21" spans="1:2">
      <c r="A21" s="3" t="s">
        <v>63</v>
      </c>
    </row>
    <row r="22" spans="1:2">
      <c r="A22" s="4" t="s">
        <v>248</v>
      </c>
      <c r="B22" s="4" t="s">
        <v>2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7</v>
      </c>
    </row>
    <row r="3" spans="1:2">
      <c r="A3" s="4" t="s">
        <v>64</v>
      </c>
      <c r="B3" s="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7</v>
      </c>
    </row>
    <row r="3" spans="1:2">
      <c r="A3" s="4" t="s">
        <v>264</v>
      </c>
      <c r="B3" s="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7</v>
      </c>
    </row>
    <row r="3" spans="1:2">
      <c r="A3" s="4" t="s">
        <v>267</v>
      </c>
      <c r="B3" s="4"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7</v>
      </c>
    </row>
    <row r="3" spans="1:2">
      <c r="A3" s="3" t="s">
        <v>143</v>
      </c>
    </row>
    <row r="4" spans="1:2">
      <c r="A4" s="4" t="s">
        <v>270</v>
      </c>
      <c r="B4" s="4" t="s">
        <v>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7</v>
      </c>
    </row>
    <row r="3" spans="1:2">
      <c r="A3" s="4" t="s">
        <v>171</v>
      </c>
      <c r="B3" s="4" t="s">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0"/>
    <col customWidth="1" max="2" min="2" width="14"/>
    <col customWidth="1" max="3" min="3" width="29"/>
    <col customWidth="1" max="4" min="4" width="18"/>
    <col customWidth="1" max="5" min="5" width="43"/>
    <col customWidth="1" max="6" min="6" width="26"/>
    <col customWidth="1" max="7" min="7" width="11"/>
  </cols>
  <sheetData>
    <row r="1" spans="1:7">
      <c r="A1" s="1" t="s">
        <v>116</v>
      </c>
      <c r="B1" s="2" t="s">
        <v>117</v>
      </c>
      <c r="C1" s="2" t="s">
        <v>55</v>
      </c>
      <c r="D1" s="2" t="s">
        <v>118</v>
      </c>
      <c r="E1" s="2" t="s">
        <v>57</v>
      </c>
      <c r="F1" s="2" t="s">
        <v>119</v>
      </c>
      <c r="G1" s="2" t="s">
        <v>120</v>
      </c>
    </row>
    <row r="2" spans="1:7">
      <c r="A2" s="4" t="s">
        <v>121</v>
      </c>
      <c r="B2" s="6" t="n">
        <v>407945</v>
      </c>
      <c r="C2" s="6" t="n">
        <v>15796</v>
      </c>
      <c r="D2" s="6" t="n">
        <v>225442</v>
      </c>
      <c r="E2" s="6" t="n">
        <v>649183</v>
      </c>
      <c r="F2" s="6" t="n">
        <v>146953</v>
      </c>
      <c r="G2" s="6" t="n">
        <v>796136</v>
      </c>
    </row>
    <row r="3" spans="1:7">
      <c r="A3" s="4" t="s">
        <v>122</v>
      </c>
      <c r="B3" s="5" t="n">
        <v>199781469</v>
      </c>
    </row>
    <row r="4" spans="1:7">
      <c r="A4" s="3" t="s">
        <v>63</v>
      </c>
    </row>
    <row r="5" spans="1:7">
      <c r="A5" s="4" t="s">
        <v>123</v>
      </c>
      <c r="B5" s="6" t="n">
        <v>287033</v>
      </c>
      <c r="C5" s="4" t="s">
        <v>35</v>
      </c>
      <c r="D5" s="4" t="s">
        <v>35</v>
      </c>
      <c r="E5" s="5" t="n">
        <v>287033</v>
      </c>
      <c r="F5" s="4" t="s">
        <v>35</v>
      </c>
      <c r="G5" s="5" t="n">
        <v>287033</v>
      </c>
    </row>
    <row r="6" spans="1:7">
      <c r="A6" s="4" t="s">
        <v>124</v>
      </c>
      <c r="B6" s="5" t="n">
        <v>99870330</v>
      </c>
    </row>
    <row r="7" spans="1:7">
      <c r="A7" s="4" t="s">
        <v>125</v>
      </c>
      <c r="B7" s="4" t="s">
        <v>35</v>
      </c>
      <c r="C7" s="4" t="s">
        <v>35</v>
      </c>
      <c r="D7" s="4" t="s">
        <v>35</v>
      </c>
      <c r="E7" s="4" t="s">
        <v>35</v>
      </c>
      <c r="F7" s="5" t="n">
        <v>15052</v>
      </c>
      <c r="G7" s="5" t="n">
        <v>15052</v>
      </c>
    </row>
    <row r="8" spans="1:7">
      <c r="A8" s="4" t="s">
        <v>126</v>
      </c>
      <c r="B8" s="6" t="n">
        <v>902</v>
      </c>
      <c r="C8" s="4" t="s">
        <v>35</v>
      </c>
      <c r="D8" s="4" t="s">
        <v>35</v>
      </c>
      <c r="E8" s="6" t="n">
        <v>902</v>
      </c>
      <c r="F8" s="4" t="s">
        <v>35</v>
      </c>
      <c r="G8" s="6" t="n">
        <v>902</v>
      </c>
    </row>
    <row r="9" spans="1:7">
      <c r="A9" s="4" t="s">
        <v>127</v>
      </c>
      <c r="B9" s="5" t="n">
        <v>351668</v>
      </c>
    </row>
    <row r="10" spans="1:7">
      <c r="A10" s="4" t="s">
        <v>128</v>
      </c>
      <c r="B10" s="5" t="n">
        <v>755380</v>
      </c>
      <c r="C10" s="4" t="s">
        <v>35</v>
      </c>
      <c r="D10" s="4" t="s">
        <v>35</v>
      </c>
      <c r="E10" s="4" t="s">
        <v>35</v>
      </c>
      <c r="F10" s="4" t="s">
        <v>35</v>
      </c>
      <c r="G10" s="4" t="s">
        <v>35</v>
      </c>
    </row>
    <row r="11" spans="1:7">
      <c r="A11" s="4" t="s">
        <v>129</v>
      </c>
      <c r="B11" s="6" t="n">
        <v>365</v>
      </c>
      <c r="C11" s="6" t="n">
        <v>-365</v>
      </c>
    </row>
    <row r="12" spans="1:7">
      <c r="A12" s="4" t="s">
        <v>130</v>
      </c>
      <c r="B12" s="5" t="n">
        <v>2492</v>
      </c>
      <c r="C12" s="5" t="n">
        <v>-3809</v>
      </c>
      <c r="D12" s="6" t="n">
        <v>501</v>
      </c>
      <c r="E12" s="6" t="n">
        <v>-816</v>
      </c>
      <c r="F12" s="4" t="s">
        <v>35</v>
      </c>
      <c r="G12" s="6" t="n">
        <v>-816</v>
      </c>
    </row>
    <row r="13" spans="1:7">
      <c r="A13" s="4" t="s">
        <v>131</v>
      </c>
      <c r="B13" s="4" t="s">
        <v>35</v>
      </c>
      <c r="C13" s="5" t="n">
        <v>-255</v>
      </c>
      <c r="D13" s="5" t="n">
        <v>255</v>
      </c>
      <c r="E13" s="4" t="s">
        <v>35</v>
      </c>
      <c r="F13" s="4" t="s">
        <v>35</v>
      </c>
      <c r="G13" s="4" t="s">
        <v>35</v>
      </c>
    </row>
    <row r="14" spans="1:7">
      <c r="A14" s="4" t="s">
        <v>132</v>
      </c>
      <c r="B14" s="4" t="s">
        <v>35</v>
      </c>
      <c r="C14" s="5" t="n">
        <v>1408</v>
      </c>
      <c r="D14" s="4" t="s">
        <v>35</v>
      </c>
      <c r="E14" s="5" t="n">
        <v>1408</v>
      </c>
      <c r="F14" s="4" t="s">
        <v>35</v>
      </c>
      <c r="G14" s="5" t="n">
        <v>1408</v>
      </c>
    </row>
    <row r="15" spans="1:7">
      <c r="A15" s="4" t="s">
        <v>133</v>
      </c>
      <c r="B15" s="6" t="n">
        <v>1590</v>
      </c>
      <c r="C15" s="4" t="s">
        <v>35</v>
      </c>
      <c r="D15" s="5" t="n">
        <v>-1590</v>
      </c>
      <c r="E15" s="4" t="s">
        <v>35</v>
      </c>
      <c r="F15" s="4" t="s">
        <v>35</v>
      </c>
      <c r="G15" s="4" t="s">
        <v>35</v>
      </c>
    </row>
    <row r="16" spans="1:7">
      <c r="A16" s="4" t="s">
        <v>134</v>
      </c>
      <c r="B16" s="5" t="n">
        <v>564044</v>
      </c>
    </row>
    <row r="17" spans="1:7">
      <c r="A17" s="4" t="s">
        <v>111</v>
      </c>
      <c r="B17" s="6" t="n">
        <v>-194</v>
      </c>
      <c r="C17" s="4" t="s">
        <v>35</v>
      </c>
      <c r="D17" s="4" t="s">
        <v>35</v>
      </c>
      <c r="E17" s="5" t="n">
        <v>-194</v>
      </c>
      <c r="F17" s="4" t="s">
        <v>35</v>
      </c>
      <c r="G17" s="5" t="n">
        <v>-194</v>
      </c>
    </row>
    <row r="18" spans="1:7">
      <c r="A18" s="4" t="s">
        <v>87</v>
      </c>
      <c r="B18" s="4" t="s">
        <v>35</v>
      </c>
      <c r="C18" s="4" t="s">
        <v>35</v>
      </c>
      <c r="D18" s="5" t="n">
        <v>-2673</v>
      </c>
      <c r="E18" s="5" t="n">
        <v>-2673</v>
      </c>
      <c r="F18" s="5" t="n">
        <v>18879</v>
      </c>
      <c r="G18" s="5" t="n">
        <v>16206</v>
      </c>
    </row>
    <row r="19" spans="1:7">
      <c r="A19" s="4" t="s">
        <v>135</v>
      </c>
      <c r="B19" s="4" t="s">
        <v>35</v>
      </c>
      <c r="C19" s="4" t="s">
        <v>35</v>
      </c>
      <c r="D19" s="5" t="n">
        <v>-38470</v>
      </c>
      <c r="E19" s="5" t="n">
        <v>-38470</v>
      </c>
      <c r="F19" s="4" t="s">
        <v>35</v>
      </c>
      <c r="G19" s="5" t="n">
        <v>-38470</v>
      </c>
    </row>
    <row r="20" spans="1:7">
      <c r="A20" s="4" t="s">
        <v>108</v>
      </c>
      <c r="B20" s="4" t="s">
        <v>35</v>
      </c>
      <c r="C20" s="4" t="s">
        <v>35</v>
      </c>
      <c r="D20" s="4" t="s">
        <v>35</v>
      </c>
      <c r="E20" s="4" t="s">
        <v>35</v>
      </c>
      <c r="F20" s="5" t="n">
        <v>-16000</v>
      </c>
      <c r="G20" s="5" t="n">
        <v>-16000</v>
      </c>
    </row>
    <row r="21" spans="1:7">
      <c r="A21" s="4" t="s">
        <v>136</v>
      </c>
      <c r="B21" s="4" t="s">
        <v>35</v>
      </c>
      <c r="C21" s="4" t="s">
        <v>35</v>
      </c>
      <c r="D21" s="4" t="s">
        <v>35</v>
      </c>
      <c r="E21" s="4" t="s">
        <v>35</v>
      </c>
      <c r="F21" s="5" t="n">
        <v>1202</v>
      </c>
      <c r="G21" s="5" t="n">
        <v>1202</v>
      </c>
    </row>
    <row r="22" spans="1:7">
      <c r="A22" s="4" t="s">
        <v>137</v>
      </c>
      <c r="B22" s="6" t="n">
        <v>702822</v>
      </c>
      <c r="C22" s="5" t="n">
        <v>10432</v>
      </c>
      <c r="D22" s="5" t="n">
        <v>90540</v>
      </c>
      <c r="E22" s="4" t="s">
        <v>35</v>
      </c>
      <c r="F22" s="5" t="n">
        <v>149347</v>
      </c>
      <c r="G22" s="4" t="s">
        <v>35</v>
      </c>
    </row>
    <row r="23" spans="1:7">
      <c r="A23" s="4" t="s">
        <v>138</v>
      </c>
      <c r="B23" s="5" t="n">
        <v>302212480</v>
      </c>
    </row>
    <row r="24" spans="1:7">
      <c r="A24" s="3" t="s">
        <v>63</v>
      </c>
    </row>
    <row r="25" spans="1:7">
      <c r="A25" s="4" t="s">
        <v>126</v>
      </c>
      <c r="B25" s="6" t="n">
        <v>245</v>
      </c>
      <c r="C25" s="4" t="s">
        <v>35</v>
      </c>
      <c r="D25" s="4" t="s">
        <v>35</v>
      </c>
      <c r="E25" s="5" t="n">
        <v>245</v>
      </c>
      <c r="F25" s="4" t="s">
        <v>35</v>
      </c>
      <c r="G25" s="5" t="n">
        <v>245</v>
      </c>
    </row>
    <row r="26" spans="1:7">
      <c r="A26" s="4" t="s">
        <v>127</v>
      </c>
      <c r="B26" s="5" t="n">
        <v>81333</v>
      </c>
    </row>
    <row r="27" spans="1:7">
      <c r="A27" s="4" t="s">
        <v>129</v>
      </c>
      <c r="B27" s="4" t="s">
        <v>35</v>
      </c>
      <c r="C27" s="5" t="n">
        <v>107</v>
      </c>
      <c r="D27" s="5" t="n">
        <v>107</v>
      </c>
      <c r="E27" s="4" t="s">
        <v>35</v>
      </c>
      <c r="F27" s="4" t="s">
        <v>35</v>
      </c>
      <c r="G27" s="4" t="s">
        <v>35</v>
      </c>
    </row>
    <row r="28" spans="1:7">
      <c r="A28" s="4" t="s">
        <v>131</v>
      </c>
      <c r="B28" s="4" t="s">
        <v>35</v>
      </c>
      <c r="C28" s="5" t="n">
        <v>-2164</v>
      </c>
      <c r="D28" s="5" t="n">
        <v>2164</v>
      </c>
      <c r="E28" s="4" t="s">
        <v>35</v>
      </c>
      <c r="F28" s="4" t="s">
        <v>35</v>
      </c>
      <c r="G28" s="4" t="s">
        <v>35</v>
      </c>
    </row>
    <row r="29" spans="1:7">
      <c r="A29" s="4" t="s">
        <v>139</v>
      </c>
      <c r="B29" s="4" t="s">
        <v>35</v>
      </c>
      <c r="C29" s="5" t="n">
        <v>-1718</v>
      </c>
      <c r="D29" s="5" t="n">
        <v>1718</v>
      </c>
      <c r="E29" s="4" t="s">
        <v>35</v>
      </c>
      <c r="F29" s="4" t="s">
        <v>35</v>
      </c>
      <c r="G29" s="4" t="s">
        <v>35</v>
      </c>
    </row>
    <row r="30" spans="1:7">
      <c r="A30" s="4" t="s">
        <v>132</v>
      </c>
      <c r="B30" s="4" t="s">
        <v>35</v>
      </c>
      <c r="C30" s="5" t="n">
        <v>1646</v>
      </c>
      <c r="D30" s="4" t="s">
        <v>35</v>
      </c>
      <c r="E30" s="5" t="n">
        <v>1646</v>
      </c>
      <c r="F30" s="4" t="s">
        <v>35</v>
      </c>
      <c r="G30" s="5" t="n">
        <v>1646</v>
      </c>
    </row>
    <row r="31" spans="1:7">
      <c r="A31" s="4" t="s">
        <v>133</v>
      </c>
      <c r="B31" s="6" t="n">
        <v>2337</v>
      </c>
      <c r="C31" s="4" t="s">
        <v>35</v>
      </c>
      <c r="D31" s="4" t="s">
        <v>35</v>
      </c>
      <c r="E31" s="5" t="n">
        <v>2337</v>
      </c>
      <c r="F31" s="4" t="s">
        <v>35</v>
      </c>
      <c r="G31" s="5" t="n">
        <v>2337</v>
      </c>
    </row>
    <row r="32" spans="1:7">
      <c r="A32" s="4" t="s">
        <v>134</v>
      </c>
      <c r="B32" s="5" t="n">
        <v>808256</v>
      </c>
    </row>
    <row r="33" spans="1:7">
      <c r="A33" s="4" t="s">
        <v>87</v>
      </c>
      <c r="B33" s="4" t="s">
        <v>35</v>
      </c>
      <c r="C33" s="4" t="s">
        <v>35</v>
      </c>
      <c r="D33" s="5" t="n">
        <v>-84725</v>
      </c>
      <c r="E33" s="5" t="n">
        <v>-84725</v>
      </c>
      <c r="F33" s="5" t="n">
        <v>-14876</v>
      </c>
      <c r="G33" s="5" t="n">
        <v>-99601</v>
      </c>
    </row>
    <row r="34" spans="1:7">
      <c r="A34" s="4" t="s">
        <v>135</v>
      </c>
      <c r="D34" s="5" t="n">
        <v>-12082</v>
      </c>
      <c r="E34" s="5" t="n">
        <v>-12082</v>
      </c>
      <c r="F34" s="4" t="s">
        <v>35</v>
      </c>
      <c r="G34" s="5" t="n">
        <v>-12082</v>
      </c>
    </row>
    <row r="35" spans="1:7">
      <c r="A35" s="4" t="s">
        <v>108</v>
      </c>
      <c r="B35" s="4" t="s">
        <v>35</v>
      </c>
      <c r="C35" s="4" t="s">
        <v>35</v>
      </c>
      <c r="D35" s="4" t="s">
        <v>35</v>
      </c>
      <c r="E35" s="4" t="s">
        <v>35</v>
      </c>
      <c r="F35" s="5" t="n">
        <v>-8000</v>
      </c>
      <c r="G35" s="5" t="n">
        <v>-8000</v>
      </c>
    </row>
    <row r="36" spans="1:7">
      <c r="A36" s="4" t="s">
        <v>136</v>
      </c>
      <c r="B36" s="4" t="s">
        <v>35</v>
      </c>
      <c r="C36" s="4" t="s">
        <v>35</v>
      </c>
      <c r="D36" s="4" t="s">
        <v>35</v>
      </c>
      <c r="E36" s="4" t="s">
        <v>35</v>
      </c>
      <c r="F36" s="5" t="n">
        <v>6137</v>
      </c>
      <c r="G36" s="5" t="n">
        <v>6137</v>
      </c>
    </row>
    <row r="37" spans="1:7">
      <c r="A37" s="4" t="s">
        <v>140</v>
      </c>
      <c r="B37" s="6" t="n">
        <v>702822</v>
      </c>
      <c r="C37" s="6" t="n">
        <v>10432</v>
      </c>
      <c r="D37" s="6" t="n">
        <v>90540</v>
      </c>
      <c r="E37" s="6" t="n">
        <v>803794</v>
      </c>
      <c r="F37" s="6" t="n">
        <v>149347</v>
      </c>
      <c r="G37" s="6" t="n">
        <v>953141</v>
      </c>
    </row>
    <row r="38" spans="1:7">
      <c r="A38" s="4" t="s">
        <v>141</v>
      </c>
      <c r="B38" s="5" t="n">
        <v>3022124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7</v>
      </c>
    </row>
    <row r="3" spans="1:2">
      <c r="A3" s="4" t="s">
        <v>275</v>
      </c>
    </row>
    <row r="4" spans="1:2">
      <c r="A4" s="3" t="s">
        <v>63</v>
      </c>
    </row>
    <row r="5" spans="1:2">
      <c r="A5" s="4" t="s">
        <v>276</v>
      </c>
      <c r="B5" s="4" t="s">
        <v>277</v>
      </c>
    </row>
    <row r="6" spans="1:2">
      <c r="A6" s="4" t="s">
        <v>278</v>
      </c>
    </row>
    <row r="7" spans="1:2">
      <c r="A7" s="3" t="s">
        <v>63</v>
      </c>
    </row>
    <row r="8" spans="1:2">
      <c r="A8" s="4" t="s">
        <v>276</v>
      </c>
      <c r="B8" s="4" t="s">
        <v>2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7</v>
      </c>
    </row>
    <row r="3" spans="1:2">
      <c r="A3" s="4" t="s">
        <v>281</v>
      </c>
    </row>
    <row r="4" spans="1:2">
      <c r="A4" s="3" t="s">
        <v>63</v>
      </c>
    </row>
    <row r="5" spans="1:2">
      <c r="A5" s="4" t="s">
        <v>282</v>
      </c>
      <c r="B5" s="4" t="s">
        <v>283</v>
      </c>
    </row>
    <row r="6" spans="1:2">
      <c r="A6" s="4" t="s">
        <v>284</v>
      </c>
    </row>
    <row r="7" spans="1:2">
      <c r="A7" s="3" t="s">
        <v>63</v>
      </c>
    </row>
    <row r="8" spans="1:2">
      <c r="A8" s="4" t="s">
        <v>282</v>
      </c>
      <c r="B8" s="4" t="s">
        <v>285</v>
      </c>
    </row>
    <row r="9" spans="1:2">
      <c r="A9" s="4" t="s">
        <v>286</v>
      </c>
    </row>
    <row r="10" spans="1:2">
      <c r="A10" s="3" t="s">
        <v>63</v>
      </c>
    </row>
    <row r="11" spans="1:2">
      <c r="A11" s="4" t="s">
        <v>282</v>
      </c>
      <c r="B11" s="4" t="s">
        <v>287</v>
      </c>
    </row>
    <row r="12" spans="1:2">
      <c r="A12" s="4" t="s">
        <v>288</v>
      </c>
    </row>
    <row r="13" spans="1:2">
      <c r="A13" s="3" t="s">
        <v>63</v>
      </c>
    </row>
    <row r="14" spans="1:2">
      <c r="A14" s="4" t="s">
        <v>282</v>
      </c>
      <c r="B14" s="4" t="s">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7</v>
      </c>
    </row>
    <row r="3" spans="1:2">
      <c r="A3" s="4" t="s">
        <v>291</v>
      </c>
    </row>
    <row r="4" spans="1:2">
      <c r="A4" s="3" t="s">
        <v>63</v>
      </c>
    </row>
    <row r="5" spans="1:2">
      <c r="A5" s="4" t="s">
        <v>292</v>
      </c>
      <c r="B5" s="4" t="s">
        <v>2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7</v>
      </c>
    </row>
    <row r="3" spans="1:2">
      <c r="A3" s="4" t="s">
        <v>295</v>
      </c>
      <c r="B3" s="4"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4"/>
  </cols>
  <sheetData>
    <row r="1" spans="1:2">
      <c r="A1" s="1" t="s">
        <v>307</v>
      </c>
      <c r="B1" s="2" t="s">
        <v>1</v>
      </c>
    </row>
    <row r="2" spans="1:2">
      <c r="B2" s="2" t="s">
        <v>27</v>
      </c>
    </row>
    <row r="3" spans="1:2">
      <c r="A3" s="4" t="s">
        <v>308</v>
      </c>
    </row>
    <row r="4" spans="1:2">
      <c r="A4" s="3" t="s">
        <v>63</v>
      </c>
    </row>
    <row r="5" spans="1:2">
      <c r="A5" s="4" t="s">
        <v>309</v>
      </c>
      <c r="B5" s="4" t="s">
        <v>310</v>
      </c>
    </row>
    <row r="6" spans="1:2">
      <c r="A6" s="4" t="s">
        <v>311</v>
      </c>
      <c r="B6" s="4" t="s">
        <v>312</v>
      </c>
    </row>
    <row r="7" spans="1:2">
      <c r="A7" s="4" t="s">
        <v>313</v>
      </c>
      <c r="B7" s="4" t="s">
        <v>314</v>
      </c>
    </row>
    <row r="8" spans="1:2">
      <c r="A8" s="4" t="s">
        <v>315</v>
      </c>
    </row>
    <row r="9" spans="1:2">
      <c r="A9" s="3" t="s">
        <v>63</v>
      </c>
    </row>
    <row r="10" spans="1:2">
      <c r="A10" s="4" t="s">
        <v>309</v>
      </c>
      <c r="B10" s="4" t="s">
        <v>316</v>
      </c>
    </row>
    <row r="11" spans="1:2">
      <c r="A11" s="4" t="s">
        <v>311</v>
      </c>
      <c r="B11" s="4" t="s">
        <v>317</v>
      </c>
    </row>
    <row r="12" spans="1:2">
      <c r="A12" s="4" t="s">
        <v>313</v>
      </c>
      <c r="B12" s="4" t="s">
        <v>318</v>
      </c>
    </row>
    <row r="13" spans="1:2">
      <c r="A13" s="4" t="s">
        <v>319</v>
      </c>
    </row>
    <row r="14" spans="1:2">
      <c r="A14" s="3" t="s">
        <v>63</v>
      </c>
    </row>
    <row r="15" spans="1:2">
      <c r="A15" s="4" t="s">
        <v>309</v>
      </c>
      <c r="B15" s="4" t="s">
        <v>320</v>
      </c>
    </row>
    <row r="16" spans="1:2">
      <c r="A16" s="4" t="s">
        <v>311</v>
      </c>
      <c r="B16" s="4" t="s">
        <v>321</v>
      </c>
    </row>
    <row r="17" spans="1:2">
      <c r="A17" s="4" t="s">
        <v>322</v>
      </c>
    </row>
    <row r="18" spans="1:2">
      <c r="A18" s="3" t="s">
        <v>63</v>
      </c>
    </row>
    <row r="19" spans="1:2">
      <c r="A19" s="4" t="s">
        <v>313</v>
      </c>
      <c r="B19" s="4" t="s">
        <v>314</v>
      </c>
    </row>
    <row r="20" spans="1:2">
      <c r="A20" s="4" t="s">
        <v>323</v>
      </c>
    </row>
    <row r="21" spans="1:2">
      <c r="A21" s="3" t="s">
        <v>63</v>
      </c>
    </row>
    <row r="22" spans="1:2">
      <c r="A22" s="4" t="s">
        <v>313</v>
      </c>
      <c r="B22" s="4" t="s">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7</v>
      </c>
      <c r="C1" s="2" t="s">
        <v>28</v>
      </c>
    </row>
    <row r="2" spans="1:3">
      <c r="A2" s="4" t="s">
        <v>31</v>
      </c>
      <c r="B2" s="6" t="n">
        <v>59504</v>
      </c>
      <c r="C2" s="6" t="n">
        <v>56014</v>
      </c>
    </row>
    <row r="3" spans="1:3">
      <c r="A3" s="4" t="s">
        <v>326</v>
      </c>
      <c r="B3" s="5" t="n">
        <v>65094</v>
      </c>
      <c r="C3" s="5" t="n">
        <v>143242</v>
      </c>
    </row>
    <row r="4" spans="1:3">
      <c r="A4" s="4" t="s">
        <v>327</v>
      </c>
      <c r="B4" s="6" t="n">
        <v>124598</v>
      </c>
      <c r="C4" s="6" t="n">
        <v>1992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7</v>
      </c>
      <c r="C2" s="2" t="s">
        <v>28</v>
      </c>
    </row>
    <row r="3" spans="1:3">
      <c r="A3" s="3" t="s">
        <v>329</v>
      </c>
    </row>
    <row r="4" spans="1:3">
      <c r="A4" s="4" t="s">
        <v>330</v>
      </c>
      <c r="B4" s="4" t="s">
        <v>35</v>
      </c>
      <c r="C4" s="6" t="n">
        <v>37630</v>
      </c>
    </row>
    <row r="5" spans="1:3">
      <c r="A5" s="4" t="s">
        <v>123</v>
      </c>
      <c r="B5" s="4" t="s">
        <v>35</v>
      </c>
      <c r="C5" s="5" t="n">
        <v>287033</v>
      </c>
    </row>
    <row r="6" spans="1:3">
      <c r="A6" s="4" t="s">
        <v>331</v>
      </c>
      <c r="B6" s="5" t="n">
        <v>2337</v>
      </c>
      <c r="C6" s="5" t="n">
        <v>1590</v>
      </c>
    </row>
    <row r="7" spans="1:3">
      <c r="A7" s="4" t="s">
        <v>332</v>
      </c>
      <c r="B7" s="5" t="n">
        <v>-8677</v>
      </c>
      <c r="C7" s="4" t="s">
        <v>35</v>
      </c>
    </row>
    <row r="8" spans="1:3">
      <c r="A8" s="4" t="s">
        <v>333</v>
      </c>
      <c r="B8" s="4" t="s">
        <v>35</v>
      </c>
      <c r="C8" s="5" t="n">
        <v>623</v>
      </c>
    </row>
    <row r="9" spans="1:3">
      <c r="A9" s="4" t="s">
        <v>334</v>
      </c>
      <c r="B9" s="6" t="n">
        <v>-3622</v>
      </c>
      <c r="C9" s="6" t="n">
        <v>47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7</v>
      </c>
      <c r="C1" s="2" t="s">
        <v>28</v>
      </c>
    </row>
    <row r="2" spans="1:3">
      <c r="A2" s="4" t="s">
        <v>336</v>
      </c>
      <c r="B2" s="6" t="n">
        <v>16556</v>
      </c>
      <c r="C2" s="6" t="n">
        <v>3338</v>
      </c>
    </row>
    <row r="3" spans="1:3">
      <c r="A3" s="4" t="s">
        <v>337</v>
      </c>
      <c r="B3" s="5" t="n">
        <v>11199</v>
      </c>
      <c r="C3" s="5" t="n">
        <v>7725</v>
      </c>
    </row>
    <row r="4" spans="1:3">
      <c r="A4" s="4" t="s">
        <v>338</v>
      </c>
      <c r="B4" s="5" t="n">
        <v>354</v>
      </c>
      <c r="C4" s="5" t="n">
        <v>902</v>
      </c>
    </row>
    <row r="5" spans="1:3">
      <c r="A5" s="4" t="s">
        <v>339</v>
      </c>
      <c r="B5" s="5" t="n">
        <v>2305</v>
      </c>
      <c r="C5" s="5" t="n">
        <v>1702</v>
      </c>
    </row>
    <row r="6" spans="1:3">
      <c r="A6" s="4" t="s">
        <v>340</v>
      </c>
      <c r="B6" s="5" t="n">
        <v>1592</v>
      </c>
      <c r="C6" s="5" t="n">
        <v>1707</v>
      </c>
    </row>
    <row r="7" spans="1:3">
      <c r="A7" s="4" t="s">
        <v>341</v>
      </c>
      <c r="B7" s="5" t="n">
        <v>32006</v>
      </c>
      <c r="C7" s="5" t="n">
        <v>15374</v>
      </c>
    </row>
    <row r="8" spans="1:3">
      <c r="A8" s="4" t="s">
        <v>342</v>
      </c>
      <c r="B8" s="4" t="s">
        <v>35</v>
      </c>
      <c r="C8" s="5" t="n">
        <v>-388</v>
      </c>
    </row>
    <row r="9" spans="1:3">
      <c r="A9" s="4" t="s">
        <v>343</v>
      </c>
      <c r="B9" s="6" t="n">
        <v>32006</v>
      </c>
      <c r="C9" s="6" t="n">
        <v>149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4</v>
      </c>
      <c r="B1" s="2" t="s">
        <v>27</v>
      </c>
      <c r="C1" s="2" t="s">
        <v>28</v>
      </c>
    </row>
    <row r="2" spans="1:3">
      <c r="A2" s="4" t="s">
        <v>345</v>
      </c>
      <c r="B2" s="6" t="n">
        <v>52230</v>
      </c>
      <c r="C2" s="6" t="n">
        <v>52198</v>
      </c>
    </row>
    <row r="3" spans="1:3">
      <c r="A3" s="4" t="s">
        <v>346</v>
      </c>
      <c r="B3" s="5" t="n">
        <v>20592</v>
      </c>
      <c r="C3" s="5" t="n">
        <v>54299</v>
      </c>
    </row>
    <row r="4" spans="1:3">
      <c r="A4" s="4" t="s">
        <v>347</v>
      </c>
      <c r="B4" s="5" t="n">
        <v>14365</v>
      </c>
      <c r="C4" s="5" t="n">
        <v>17729</v>
      </c>
    </row>
    <row r="5" spans="1:3">
      <c r="A5" s="4" t="s">
        <v>348</v>
      </c>
      <c r="B5" s="5" t="n">
        <v>87187</v>
      </c>
      <c r="C5" s="5" t="n">
        <v>124226</v>
      </c>
    </row>
    <row r="6" spans="1:3">
      <c r="A6" s="4" t="s">
        <v>349</v>
      </c>
      <c r="B6" s="5" t="n">
        <v>-14926</v>
      </c>
      <c r="C6" s="5" t="n">
        <v>-48764</v>
      </c>
    </row>
    <row r="7" spans="1:3">
      <c r="A7" s="4" t="s">
        <v>350</v>
      </c>
      <c r="B7" s="6" t="n">
        <v>72261</v>
      </c>
      <c r="C7" s="6" t="n">
        <v>75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7</v>
      </c>
      <c r="C1" s="2" t="s">
        <v>28</v>
      </c>
    </row>
    <row r="2" spans="1:3">
      <c r="A2" s="4" t="s">
        <v>352</v>
      </c>
      <c r="B2" s="6" t="n">
        <v>5000</v>
      </c>
      <c r="C2" s="6" t="n">
        <v>44180</v>
      </c>
    </row>
    <row r="3" spans="1:3">
      <c r="A3" s="4" t="s">
        <v>353</v>
      </c>
      <c r="B3" s="4" t="s">
        <v>35</v>
      </c>
      <c r="C3" s="5" t="n">
        <v>898</v>
      </c>
    </row>
    <row r="4" spans="1:3">
      <c r="A4" s="4" t="s">
        <v>354</v>
      </c>
      <c r="B4" s="5" t="n">
        <v>-5000</v>
      </c>
      <c r="C4" s="5" t="n">
        <v>-17500</v>
      </c>
    </row>
    <row r="5" spans="1:3">
      <c r="A5" s="4" t="s">
        <v>355</v>
      </c>
      <c r="B5" s="4" t="s">
        <v>35</v>
      </c>
      <c r="C5" s="5" t="n">
        <v>-22578</v>
      </c>
    </row>
    <row r="6" spans="1:3">
      <c r="A6" s="4" t="s">
        <v>356</v>
      </c>
      <c r="B6" s="4" t="s">
        <v>35</v>
      </c>
      <c r="C6" s="5" t="n">
        <v>5000</v>
      </c>
    </row>
    <row r="7" spans="1:3">
      <c r="A7" s="4" t="s">
        <v>357</v>
      </c>
      <c r="B7" s="4" t="s">
        <v>35</v>
      </c>
      <c r="C7" s="4" t="s">
        <v>35</v>
      </c>
    </row>
    <row r="8" spans="1:3">
      <c r="A8" s="4" t="s">
        <v>358</v>
      </c>
      <c r="B8" s="4" t="s">
        <v>35</v>
      </c>
      <c r="C8"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7</v>
      </c>
      <c r="C2" s="2" t="s">
        <v>28</v>
      </c>
    </row>
    <row r="3" spans="1:3">
      <c r="A3" s="4" t="s">
        <v>360</v>
      </c>
    </row>
    <row r="4" spans="1:3">
      <c r="A4" s="3" t="s">
        <v>361</v>
      </c>
    </row>
    <row r="5" spans="1:3">
      <c r="A5" s="4" t="s">
        <v>362</v>
      </c>
      <c r="B5" s="6" t="n">
        <v>547331</v>
      </c>
      <c r="C5" s="6" t="n">
        <v>5200</v>
      </c>
    </row>
    <row r="6" spans="1:3">
      <c r="A6" s="4" t="s">
        <v>363</v>
      </c>
      <c r="B6" s="5" t="n">
        <v>1029</v>
      </c>
      <c r="C6" s="4" t="s">
        <v>35</v>
      </c>
    </row>
    <row r="7" spans="1:3">
      <c r="A7" s="4" t="s">
        <v>364</v>
      </c>
      <c r="B7" s="4" t="s">
        <v>35</v>
      </c>
    </row>
    <row r="8" spans="1:3">
      <c r="A8" s="4" t="s">
        <v>365</v>
      </c>
      <c r="B8" s="4" t="s">
        <v>35</v>
      </c>
      <c r="C8" s="4" t="s">
        <v>35</v>
      </c>
    </row>
    <row r="9" spans="1:3">
      <c r="A9" s="4" t="s">
        <v>366</v>
      </c>
      <c r="B9" s="4" t="s">
        <v>35</v>
      </c>
    </row>
    <row r="10" spans="1:3">
      <c r="A10" s="4" t="s">
        <v>367</v>
      </c>
      <c r="C10" s="5" t="n">
        <v>504501</v>
      </c>
    </row>
    <row r="11" spans="1:3">
      <c r="A11" s="4" t="s">
        <v>368</v>
      </c>
      <c r="C11" s="5" t="n">
        <v>37630</v>
      </c>
    </row>
    <row r="12" spans="1:3">
      <c r="A12" s="4" t="s">
        <v>369</v>
      </c>
      <c r="C12" s="4" t="s">
        <v>35</v>
      </c>
    </row>
    <row r="13" spans="1:3">
      <c r="A13" s="4" t="s">
        <v>370</v>
      </c>
      <c r="C13" s="4" t="s">
        <v>35</v>
      </c>
    </row>
    <row r="14" spans="1:3">
      <c r="A14" s="4" t="s">
        <v>371</v>
      </c>
      <c r="B14" s="4" t="s">
        <v>35</v>
      </c>
      <c r="C14" s="4" t="s">
        <v>35</v>
      </c>
    </row>
    <row r="15" spans="1:3">
      <c r="A15" s="4" t="s">
        <v>372</v>
      </c>
      <c r="B15" s="5" t="n">
        <v>548360</v>
      </c>
      <c r="C15" s="5" t="n">
        <v>547331</v>
      </c>
    </row>
    <row r="16" spans="1:3">
      <c r="A16" s="3" t="s">
        <v>373</v>
      </c>
    </row>
    <row r="17" spans="1:3">
      <c r="A17" s="4" t="s">
        <v>374</v>
      </c>
      <c r="B17" s="4" t="s">
        <v>35</v>
      </c>
      <c r="C17" s="4" t="s">
        <v>35</v>
      </c>
    </row>
    <row r="18" spans="1:3">
      <c r="A18" s="4" t="s">
        <v>375</v>
      </c>
      <c r="B18" s="4" t="s">
        <v>35</v>
      </c>
      <c r="C18" s="4" t="s">
        <v>35</v>
      </c>
    </row>
    <row r="19" spans="1:3">
      <c r="A19" s="4" t="s">
        <v>366</v>
      </c>
      <c r="B19" s="4" t="s">
        <v>35</v>
      </c>
    </row>
    <row r="20" spans="1:3">
      <c r="A20" s="4" t="s">
        <v>370</v>
      </c>
      <c r="C20" s="4" t="s">
        <v>35</v>
      </c>
    </row>
    <row r="21" spans="1:3">
      <c r="A21" s="4" t="s">
        <v>376</v>
      </c>
      <c r="B21" s="4" t="s">
        <v>35</v>
      </c>
      <c r="C21" s="4" t="s">
        <v>35</v>
      </c>
    </row>
    <row r="22" spans="1:3">
      <c r="A22" s="4" t="s">
        <v>377</v>
      </c>
      <c r="B22" s="5" t="n">
        <v>548360</v>
      </c>
      <c r="C22" s="5" t="n">
        <v>547331</v>
      </c>
    </row>
    <row r="23" spans="1:3">
      <c r="A23" s="4" t="s">
        <v>378</v>
      </c>
    </row>
    <row r="24" spans="1:3">
      <c r="A24" s="3" t="s">
        <v>361</v>
      </c>
    </row>
    <row r="25" spans="1:3">
      <c r="A25" s="4" t="s">
        <v>362</v>
      </c>
      <c r="B25" s="5" t="n">
        <v>308</v>
      </c>
      <c r="C25" s="5" t="n">
        <v>64906</v>
      </c>
    </row>
    <row r="26" spans="1:3">
      <c r="A26" s="4" t="s">
        <v>363</v>
      </c>
      <c r="B26" s="5" t="n">
        <v>8002</v>
      </c>
      <c r="C26" s="5" t="n">
        <v>13548</v>
      </c>
    </row>
    <row r="27" spans="1:3">
      <c r="A27" s="4" t="s">
        <v>364</v>
      </c>
      <c r="B27" s="4" t="s">
        <v>35</v>
      </c>
    </row>
    <row r="28" spans="1:3">
      <c r="A28" s="4" t="s">
        <v>365</v>
      </c>
      <c r="B28" s="4" t="s">
        <v>35</v>
      </c>
      <c r="C28" s="4" t="s">
        <v>35</v>
      </c>
    </row>
    <row r="29" spans="1:3">
      <c r="A29" s="4" t="s">
        <v>366</v>
      </c>
      <c r="B29" s="4" t="s">
        <v>35</v>
      </c>
    </row>
    <row r="30" spans="1:3">
      <c r="A30" s="4" t="s">
        <v>367</v>
      </c>
      <c r="C30" s="4" t="s">
        <v>35</v>
      </c>
    </row>
    <row r="31" spans="1:3">
      <c r="A31" s="4" t="s">
        <v>368</v>
      </c>
      <c r="C31" s="4" t="s">
        <v>35</v>
      </c>
    </row>
    <row r="32" spans="1:3">
      <c r="A32" s="4" t="s">
        <v>369</v>
      </c>
      <c r="C32" s="5" t="n">
        <v>21670</v>
      </c>
    </row>
    <row r="33" spans="1:3">
      <c r="A33" s="4" t="s">
        <v>370</v>
      </c>
      <c r="C33" s="4" t="s">
        <v>35</v>
      </c>
    </row>
    <row r="34" spans="1:3">
      <c r="A34" s="4" t="s">
        <v>371</v>
      </c>
      <c r="B34" s="4" t="s">
        <v>35</v>
      </c>
      <c r="C34" s="4" t="s">
        <v>35</v>
      </c>
    </row>
    <row r="35" spans="1:3">
      <c r="A35" s="4" t="s">
        <v>372</v>
      </c>
      <c r="B35" s="5" t="n">
        <v>8310</v>
      </c>
      <c r="C35" s="5" t="n">
        <v>308</v>
      </c>
    </row>
    <row r="36" spans="1:3">
      <c r="A36" s="3" t="s">
        <v>373</v>
      </c>
    </row>
    <row r="37" spans="1:3">
      <c r="A37" s="4" t="s">
        <v>374</v>
      </c>
      <c r="B37" s="4" t="s">
        <v>35</v>
      </c>
      <c r="C37" s="4" t="s">
        <v>35</v>
      </c>
    </row>
    <row r="38" spans="1:3">
      <c r="A38" s="4" t="s">
        <v>375</v>
      </c>
      <c r="B38" s="4" t="s">
        <v>35</v>
      </c>
      <c r="C38" s="4" t="s">
        <v>35</v>
      </c>
    </row>
    <row r="39" spans="1:3">
      <c r="A39" s="4" t="s">
        <v>366</v>
      </c>
      <c r="B39" s="4" t="s">
        <v>35</v>
      </c>
    </row>
    <row r="40" spans="1:3">
      <c r="A40" s="4" t="s">
        <v>370</v>
      </c>
      <c r="C40" s="4" t="s">
        <v>35</v>
      </c>
    </row>
    <row r="41" spans="1:3">
      <c r="A41" s="4" t="s">
        <v>376</v>
      </c>
      <c r="B41" s="4" t="s">
        <v>35</v>
      </c>
      <c r="C41" s="4" t="s">
        <v>35</v>
      </c>
    </row>
    <row r="42" spans="1:3">
      <c r="A42" s="4" t="s">
        <v>377</v>
      </c>
      <c r="B42" s="5" t="n">
        <v>8310</v>
      </c>
      <c r="C42" s="5" t="n">
        <v>308</v>
      </c>
    </row>
    <row r="43" spans="1:3">
      <c r="A43" s="4" t="s">
        <v>379</v>
      </c>
    </row>
    <row r="44" spans="1:3">
      <c r="A44" s="3" t="s">
        <v>361</v>
      </c>
    </row>
    <row r="45" spans="1:3">
      <c r="A45" s="4" t="s">
        <v>362</v>
      </c>
      <c r="B45" s="5" t="n">
        <v>33865</v>
      </c>
      <c r="C45" s="5" t="n">
        <v>29484</v>
      </c>
    </row>
    <row r="46" spans="1:3">
      <c r="A46" s="4" t="s">
        <v>363</v>
      </c>
      <c r="B46" s="5" t="n">
        <v>2575</v>
      </c>
      <c r="C46" s="5" t="n">
        <v>4381</v>
      </c>
    </row>
    <row r="47" spans="1:3">
      <c r="A47" s="4" t="s">
        <v>364</v>
      </c>
      <c r="B47" s="4" t="s">
        <v>35</v>
      </c>
    </row>
    <row r="48" spans="1:3">
      <c r="A48" s="4" t="s">
        <v>365</v>
      </c>
      <c r="B48" s="4" t="s">
        <v>35</v>
      </c>
      <c r="C48" s="4" t="s">
        <v>35</v>
      </c>
    </row>
    <row r="49" spans="1:3">
      <c r="A49" s="4" t="s">
        <v>366</v>
      </c>
      <c r="B49" s="4" t="s">
        <v>35</v>
      </c>
    </row>
    <row r="50" spans="1:3">
      <c r="A50" s="4" t="s">
        <v>367</v>
      </c>
      <c r="C50" s="4" t="s">
        <v>35</v>
      </c>
    </row>
    <row r="51" spans="1:3">
      <c r="A51" s="4" t="s">
        <v>368</v>
      </c>
      <c r="C51" s="4" t="s">
        <v>35</v>
      </c>
    </row>
    <row r="52" spans="1:3">
      <c r="A52" s="4" t="s">
        <v>369</v>
      </c>
      <c r="C52" s="4" t="s">
        <v>35</v>
      </c>
    </row>
    <row r="53" spans="1:3">
      <c r="A53" s="4" t="s">
        <v>370</v>
      </c>
      <c r="C53" s="4" t="s">
        <v>35</v>
      </c>
    </row>
    <row r="54" spans="1:3">
      <c r="A54" s="4" t="s">
        <v>371</v>
      </c>
      <c r="B54" s="4" t="s">
        <v>35</v>
      </c>
      <c r="C54" s="4" t="s">
        <v>35</v>
      </c>
    </row>
    <row r="55" spans="1:3">
      <c r="A55" s="4" t="s">
        <v>372</v>
      </c>
      <c r="B55" s="5" t="n">
        <v>36440</v>
      </c>
      <c r="C55" s="5" t="n">
        <v>33865</v>
      </c>
    </row>
    <row r="56" spans="1:3">
      <c r="A56" s="3" t="s">
        <v>373</v>
      </c>
    </row>
    <row r="57" spans="1:3">
      <c r="A57" s="4" t="s">
        <v>374</v>
      </c>
      <c r="B57" s="5" t="n">
        <v>17079</v>
      </c>
      <c r="C57" s="5" t="n">
        <v>14641</v>
      </c>
    </row>
    <row r="58" spans="1:3">
      <c r="A58" s="4" t="s">
        <v>375</v>
      </c>
      <c r="B58" s="5" t="n">
        <v>3063</v>
      </c>
      <c r="C58" s="5" t="n">
        <v>2438</v>
      </c>
    </row>
    <row r="59" spans="1:3">
      <c r="A59" s="4" t="s">
        <v>366</v>
      </c>
      <c r="B59" s="4" t="s">
        <v>35</v>
      </c>
    </row>
    <row r="60" spans="1:3">
      <c r="A60" s="4" t="s">
        <v>370</v>
      </c>
      <c r="C60" s="4" t="s">
        <v>35</v>
      </c>
    </row>
    <row r="61" spans="1:3">
      <c r="A61" s="4" t="s">
        <v>376</v>
      </c>
      <c r="B61" s="5" t="n">
        <v>20142</v>
      </c>
      <c r="C61" s="5" t="n">
        <v>17079</v>
      </c>
    </row>
    <row r="62" spans="1:3">
      <c r="A62" s="4" t="s">
        <v>377</v>
      </c>
      <c r="B62" s="5" t="n">
        <v>16298</v>
      </c>
      <c r="C62" s="5" t="n">
        <v>16786</v>
      </c>
    </row>
    <row r="63" spans="1:3">
      <c r="A63" s="4" t="s">
        <v>380</v>
      </c>
    </row>
    <row r="64" spans="1:3">
      <c r="A64" s="3" t="s">
        <v>361</v>
      </c>
    </row>
    <row r="65" spans="1:3">
      <c r="A65" s="4" t="s">
        <v>362</v>
      </c>
      <c r="B65" s="5" t="n">
        <v>535970</v>
      </c>
      <c r="C65" s="5" t="n">
        <v>431863</v>
      </c>
    </row>
    <row r="66" spans="1:3">
      <c r="A66" s="4" t="s">
        <v>363</v>
      </c>
      <c r="B66" s="5" t="n">
        <v>19831</v>
      </c>
      <c r="C66" s="5" t="n">
        <v>7236</v>
      </c>
    </row>
    <row r="67" spans="1:3">
      <c r="A67" s="4" t="s">
        <v>364</v>
      </c>
      <c r="B67" s="5" t="n">
        <v>-8677</v>
      </c>
    </row>
    <row r="68" spans="1:3">
      <c r="A68" s="4" t="s">
        <v>365</v>
      </c>
      <c r="B68" s="5" t="n">
        <v>-5296</v>
      </c>
      <c r="C68" s="5" t="n">
        <v>-2317</v>
      </c>
    </row>
    <row r="69" spans="1:3">
      <c r="A69" s="4" t="s">
        <v>366</v>
      </c>
      <c r="B69" s="5" t="n">
        <v>-28414</v>
      </c>
    </row>
    <row r="70" spans="1:3">
      <c r="A70" s="4" t="s">
        <v>367</v>
      </c>
      <c r="C70" s="5" t="n">
        <v>1866</v>
      </c>
    </row>
    <row r="71" spans="1:3">
      <c r="A71" s="4" t="s">
        <v>368</v>
      </c>
      <c r="C71" s="4" t="s">
        <v>35</v>
      </c>
    </row>
    <row r="72" spans="1:3">
      <c r="A72" s="4" t="s">
        <v>369</v>
      </c>
      <c r="C72" s="4" t="s">
        <v>35</v>
      </c>
    </row>
    <row r="73" spans="1:3">
      <c r="A73" s="4" t="s">
        <v>370</v>
      </c>
      <c r="C73" s="5" t="n">
        <v>-2494</v>
      </c>
    </row>
    <row r="74" spans="1:3">
      <c r="A74" s="4" t="s">
        <v>371</v>
      </c>
      <c r="B74" s="5" t="n">
        <v>-5296</v>
      </c>
      <c r="C74" s="5" t="n">
        <v>-2317</v>
      </c>
    </row>
    <row r="75" spans="1:3">
      <c r="A75" s="4" t="s">
        <v>372</v>
      </c>
      <c r="B75" s="5" t="n">
        <v>513414</v>
      </c>
      <c r="C75" s="5" t="n">
        <v>535970</v>
      </c>
    </row>
    <row r="76" spans="1:3">
      <c r="A76" s="3" t="s">
        <v>373</v>
      </c>
    </row>
    <row r="77" spans="1:3">
      <c r="A77" s="4" t="s">
        <v>374</v>
      </c>
      <c r="B77" s="5" t="n">
        <v>205425</v>
      </c>
      <c r="C77" s="5" t="n">
        <v>158819</v>
      </c>
    </row>
    <row r="78" spans="1:3">
      <c r="A78" s="4" t="s">
        <v>375</v>
      </c>
      <c r="B78" s="5" t="n">
        <v>57099</v>
      </c>
      <c r="C78" s="5" t="n">
        <v>48329</v>
      </c>
    </row>
    <row r="79" spans="1:3">
      <c r="A79" s="4" t="s">
        <v>366</v>
      </c>
      <c r="B79" s="5" t="n">
        <v>-18703</v>
      </c>
    </row>
    <row r="80" spans="1:3">
      <c r="A80" s="4" t="s">
        <v>370</v>
      </c>
      <c r="C80" s="5" t="n">
        <v>-1723</v>
      </c>
    </row>
    <row r="81" spans="1:3">
      <c r="A81" s="4" t="s">
        <v>376</v>
      </c>
      <c r="B81" s="5" t="n">
        <v>243821</v>
      </c>
      <c r="C81" s="5" t="n">
        <v>205425</v>
      </c>
    </row>
    <row r="82" spans="1:3">
      <c r="A82" s="4" t="s">
        <v>377</v>
      </c>
      <c r="B82" s="5" t="n">
        <v>269593</v>
      </c>
      <c r="C82" s="5" t="n">
        <v>330545</v>
      </c>
    </row>
    <row r="83" spans="1:3">
      <c r="A83" s="4" t="s">
        <v>381</v>
      </c>
    </row>
    <row r="84" spans="1:3">
      <c r="A84" s="3" t="s">
        <v>361</v>
      </c>
    </row>
    <row r="85" spans="1:3">
      <c r="A85" s="4" t="s">
        <v>362</v>
      </c>
      <c r="B85" s="5" t="n">
        <v>1117474</v>
      </c>
      <c r="C85" s="5" t="n">
        <v>531453</v>
      </c>
    </row>
    <row r="86" spans="1:3">
      <c r="A86" s="4" t="s">
        <v>363</v>
      </c>
      <c r="B86" s="5" t="n">
        <v>31437</v>
      </c>
      <c r="C86" s="5" t="n">
        <v>25165</v>
      </c>
    </row>
    <row r="87" spans="1:3">
      <c r="A87" s="4" t="s">
        <v>364</v>
      </c>
      <c r="B87" s="5" t="n">
        <v>-8677</v>
      </c>
    </row>
    <row r="88" spans="1:3">
      <c r="A88" s="4" t="s">
        <v>365</v>
      </c>
      <c r="B88" s="5" t="n">
        <v>-5296</v>
      </c>
      <c r="C88" s="5" t="n">
        <v>-2317</v>
      </c>
    </row>
    <row r="89" spans="1:3">
      <c r="A89" s="4" t="s">
        <v>366</v>
      </c>
      <c r="B89" s="5" t="n">
        <v>-28414</v>
      </c>
    </row>
    <row r="90" spans="1:3">
      <c r="A90" s="4" t="s">
        <v>367</v>
      </c>
      <c r="C90" s="5" t="n">
        <v>506367</v>
      </c>
    </row>
    <row r="91" spans="1:3">
      <c r="A91" s="4" t="s">
        <v>368</v>
      </c>
      <c r="C91" s="5" t="n">
        <v>37630</v>
      </c>
    </row>
    <row r="92" spans="1:3">
      <c r="A92" s="4" t="s">
        <v>369</v>
      </c>
      <c r="C92" s="5" t="n">
        <v>21670</v>
      </c>
    </row>
    <row r="93" spans="1:3">
      <c r="A93" s="4" t="s">
        <v>370</v>
      </c>
      <c r="C93" s="5" t="n">
        <v>-2494</v>
      </c>
    </row>
    <row r="94" spans="1:3">
      <c r="A94" s="4" t="s">
        <v>371</v>
      </c>
      <c r="B94" s="5" t="n">
        <v>-5296</v>
      </c>
      <c r="C94" s="5" t="n">
        <v>-2317</v>
      </c>
    </row>
    <row r="95" spans="1:3">
      <c r="A95" s="4" t="s">
        <v>372</v>
      </c>
      <c r="B95" s="5" t="n">
        <v>1106524</v>
      </c>
      <c r="C95" s="5" t="n">
        <v>1117474</v>
      </c>
    </row>
    <row r="96" spans="1:3">
      <c r="A96" s="3" t="s">
        <v>373</v>
      </c>
    </row>
    <row r="97" spans="1:3">
      <c r="A97" s="4" t="s">
        <v>374</v>
      </c>
      <c r="B97" s="5" t="n">
        <v>222504</v>
      </c>
      <c r="C97" s="5" t="n">
        <v>173460</v>
      </c>
    </row>
    <row r="98" spans="1:3">
      <c r="A98" s="4" t="s">
        <v>375</v>
      </c>
      <c r="B98" s="5" t="n">
        <v>60162</v>
      </c>
      <c r="C98" s="5" t="n">
        <v>50767</v>
      </c>
    </row>
    <row r="99" spans="1:3">
      <c r="A99" s="4" t="s">
        <v>366</v>
      </c>
      <c r="B99" s="5" t="n">
        <v>-18703</v>
      </c>
    </row>
    <row r="100" spans="1:3">
      <c r="A100" s="4" t="s">
        <v>370</v>
      </c>
      <c r="C100" s="5" t="n">
        <v>-1723</v>
      </c>
    </row>
    <row r="101" spans="1:3">
      <c r="A101" s="4" t="s">
        <v>376</v>
      </c>
      <c r="B101" s="5" t="n">
        <v>263963</v>
      </c>
      <c r="C101" s="5" t="n">
        <v>222504</v>
      </c>
    </row>
    <row r="102" spans="1:3">
      <c r="A102" s="4" t="s">
        <v>377</v>
      </c>
      <c r="B102" s="6" t="n">
        <v>842561</v>
      </c>
      <c r="C102" s="6" t="n">
        <v>8949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7</v>
      </c>
      <c r="C1" s="2" t="s">
        <v>28</v>
      </c>
    </row>
    <row r="2" spans="1:3">
      <c r="A2" s="4" t="s">
        <v>383</v>
      </c>
      <c r="B2" s="6" t="n">
        <v>308</v>
      </c>
      <c r="C2" s="6" t="n">
        <v>64906</v>
      </c>
    </row>
    <row r="3" spans="1:3">
      <c r="A3" s="3" t="s">
        <v>384</v>
      </c>
    </row>
    <row r="4" spans="1:3">
      <c r="A4" s="4" t="s">
        <v>385</v>
      </c>
      <c r="B4" s="5" t="n">
        <v>8002</v>
      </c>
      <c r="C4" s="5" t="n">
        <v>308</v>
      </c>
    </row>
    <row r="5" spans="1:3">
      <c r="A5" s="4" t="s">
        <v>386</v>
      </c>
      <c r="B5" s="4" t="s">
        <v>35</v>
      </c>
      <c r="C5" s="5" t="n">
        <v>13240</v>
      </c>
    </row>
    <row r="6" spans="1:3">
      <c r="A6" s="4" t="s">
        <v>387</v>
      </c>
      <c r="B6" s="4" t="s">
        <v>35</v>
      </c>
      <c r="C6" s="5" t="n">
        <v>21670</v>
      </c>
    </row>
    <row r="7" spans="1:3">
      <c r="A7" s="4" t="s">
        <v>388</v>
      </c>
      <c r="B7" s="5" t="n">
        <v>8310</v>
      </c>
      <c r="C7" s="5" t="n">
        <v>100124</v>
      </c>
    </row>
    <row r="8" spans="1:3">
      <c r="A8" s="4" t="s">
        <v>389</v>
      </c>
      <c r="B8" s="4" t="s">
        <v>35</v>
      </c>
      <c r="C8" s="5" t="n">
        <v>-99816</v>
      </c>
    </row>
    <row r="9" spans="1:3">
      <c r="A9" s="4" t="s">
        <v>390</v>
      </c>
      <c r="B9" s="6" t="n">
        <v>8310</v>
      </c>
      <c r="C9" s="6" t="n">
        <v>3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7</v>
      </c>
      <c r="C1" s="2" t="s">
        <v>28</v>
      </c>
    </row>
    <row r="2" spans="1:3">
      <c r="A2" s="4" t="s">
        <v>392</v>
      </c>
      <c r="B2" s="6" t="n">
        <v>38288</v>
      </c>
      <c r="C2" s="6" t="n">
        <v>39415</v>
      </c>
    </row>
    <row r="3" spans="1:3">
      <c r="A3" s="4" t="s">
        <v>393</v>
      </c>
      <c r="B3" s="5" t="n">
        <v>8011</v>
      </c>
      <c r="C3" s="5" t="n">
        <v>2823</v>
      </c>
    </row>
    <row r="4" spans="1:3">
      <c r="A4" s="4" t="s">
        <v>394</v>
      </c>
      <c r="B4" s="5" t="n">
        <v>16644</v>
      </c>
      <c r="C4" s="5" t="n">
        <v>22492</v>
      </c>
    </row>
    <row r="5" spans="1:3">
      <c r="A5" s="4" t="s">
        <v>43</v>
      </c>
      <c r="B5" s="6" t="n">
        <v>62943000</v>
      </c>
      <c r="C5" s="6" t="n">
        <v>647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5</v>
      </c>
      <c r="B1" s="2" t="s">
        <v>1</v>
      </c>
    </row>
    <row r="2" spans="1:3">
      <c r="B2" s="2" t="s">
        <v>27</v>
      </c>
      <c r="C2" s="2" t="s">
        <v>28</v>
      </c>
    </row>
    <row r="3" spans="1:3">
      <c r="A3" s="4" t="s">
        <v>396</v>
      </c>
      <c r="B3" s="6" t="n">
        <v>-12551</v>
      </c>
      <c r="C3" s="6" t="n">
        <v>-31331</v>
      </c>
    </row>
    <row r="4" spans="1:3">
      <c r="A4" s="4" t="s">
        <v>397</v>
      </c>
      <c r="B4" s="5" t="n">
        <v>9378</v>
      </c>
      <c r="C4" s="5" t="n">
        <v>2986</v>
      </c>
    </row>
    <row r="5" spans="1:3">
      <c r="A5" s="4" t="s">
        <v>398</v>
      </c>
      <c r="B5" s="6" t="n">
        <v>-3173</v>
      </c>
      <c r="C5" s="6" t="n">
        <v>-283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7</v>
      </c>
      <c r="C2" s="2" t="s">
        <v>28</v>
      </c>
    </row>
    <row r="3" spans="1:3">
      <c r="A3" s="4" t="s">
        <v>400</v>
      </c>
      <c r="B3" s="6" t="n">
        <v>25071</v>
      </c>
      <c r="C3" s="6" t="n">
        <v>-11583</v>
      </c>
    </row>
    <row r="4" spans="1:3">
      <c r="A4" s="3" t="s">
        <v>401</v>
      </c>
    </row>
    <row r="5" spans="1:3">
      <c r="A5" s="4" t="s">
        <v>402</v>
      </c>
      <c r="B5" s="5" t="n">
        <v>-1183</v>
      </c>
      <c r="C5" s="5" t="n">
        <v>-9143</v>
      </c>
    </row>
    <row r="6" spans="1:3">
      <c r="A6" s="4" t="s">
        <v>403</v>
      </c>
      <c r="B6" s="5" t="n">
        <v>-23884</v>
      </c>
      <c r="C6" s="5" t="n">
        <v>-5755</v>
      </c>
    </row>
    <row r="7" spans="1:3">
      <c r="A7" s="4" t="s">
        <v>404</v>
      </c>
      <c r="B7" s="5" t="n">
        <v>-3177</v>
      </c>
      <c r="C7" s="5" t="n">
        <v>-1864</v>
      </c>
    </row>
    <row r="8" spans="1:3">
      <c r="A8" s="4" t="s">
        <v>405</v>
      </c>
      <c r="B8" s="6" t="n">
        <v>-3173</v>
      </c>
      <c r="C8" s="6" t="n">
        <v>-283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7</v>
      </c>
      <c r="C1" s="2" t="s">
        <v>28</v>
      </c>
    </row>
    <row r="2" spans="1:3">
      <c r="A2" s="4" t="s">
        <v>407</v>
      </c>
      <c r="B2" s="6" t="n">
        <v>5176</v>
      </c>
      <c r="C2" s="4" t="s">
        <v>35</v>
      </c>
    </row>
    <row r="3" spans="1:3">
      <c r="A3" s="4" t="s">
        <v>408</v>
      </c>
      <c r="B3" s="5" t="n">
        <v>6973</v>
      </c>
      <c r="C3" s="5" t="n">
        <v>6480</v>
      </c>
    </row>
    <row r="4" spans="1:3">
      <c r="A4" s="4" t="s">
        <v>39</v>
      </c>
      <c r="B4" s="5" t="n">
        <v>-44871</v>
      </c>
      <c r="C4" s="5" t="n">
        <v>-48580</v>
      </c>
    </row>
    <row r="5" spans="1:3">
      <c r="A5" s="4" t="s">
        <v>409</v>
      </c>
      <c r="B5" s="6" t="n">
        <v>-32722</v>
      </c>
      <c r="C5" s="6" t="n">
        <v>-42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7</v>
      </c>
      <c r="C1" s="2" t="s">
        <v>28</v>
      </c>
    </row>
    <row r="2" spans="1:3">
      <c r="A2" s="4" t="s">
        <v>39</v>
      </c>
      <c r="B2" s="6" t="n">
        <v>3183</v>
      </c>
      <c r="C2" s="6" t="n">
        <v>2974</v>
      </c>
    </row>
    <row r="3" spans="1:3">
      <c r="A3" s="4" t="s">
        <v>411</v>
      </c>
      <c r="B3" s="5" t="n">
        <v>192938</v>
      </c>
      <c r="C3" s="5" t="n">
        <v>126386</v>
      </c>
    </row>
    <row r="4" spans="1:3">
      <c r="A4" s="4" t="s">
        <v>412</v>
      </c>
      <c r="B4" s="6" t="n">
        <v>196121</v>
      </c>
      <c r="C4" s="6" t="n">
        <v>1293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7</v>
      </c>
      <c r="C2" s="2" t="s">
        <v>28</v>
      </c>
    </row>
    <row r="3" spans="1:3">
      <c r="A3" s="4" t="s">
        <v>414</v>
      </c>
      <c r="B3" s="6" t="n">
        <v>40676</v>
      </c>
      <c r="C3" s="6" t="n">
        <v>38732</v>
      </c>
    </row>
    <row r="4" spans="1:3">
      <c r="A4" s="4" t="s">
        <v>415</v>
      </c>
      <c r="B4" s="5" t="n">
        <v>1944</v>
      </c>
      <c r="C4" s="5" t="n">
        <v>1944</v>
      </c>
    </row>
    <row r="5" spans="1:3">
      <c r="A5" s="4" t="s">
        <v>416</v>
      </c>
      <c r="B5" s="5" t="n">
        <v>-8677</v>
      </c>
      <c r="C5" s="4" t="s">
        <v>35</v>
      </c>
    </row>
    <row r="6" spans="1:3">
      <c r="A6" s="4" t="s">
        <v>417</v>
      </c>
      <c r="B6" s="6" t="n">
        <v>33943</v>
      </c>
      <c r="C6" s="6" t="n">
        <v>406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8</v>
      </c>
      <c r="B1" s="2" t="s">
        <v>1</v>
      </c>
    </row>
    <row r="2" spans="1:3">
      <c r="B2" s="2" t="s">
        <v>419</v>
      </c>
      <c r="C2" s="2" t="s">
        <v>420</v>
      </c>
    </row>
    <row r="3" spans="1:3">
      <c r="A3" s="4" t="s">
        <v>421</v>
      </c>
      <c r="B3" s="5" t="n">
        <v>9068765</v>
      </c>
      <c r="C3" s="5" t="n">
        <v>12893833</v>
      </c>
    </row>
    <row r="4" spans="1:3">
      <c r="A4" s="4" t="s">
        <v>422</v>
      </c>
      <c r="B4" s="5" t="n">
        <v>3965000</v>
      </c>
      <c r="C4" s="5" t="n">
        <v>2193100</v>
      </c>
    </row>
    <row r="5" spans="1:3">
      <c r="A5" s="4" t="s">
        <v>423</v>
      </c>
      <c r="C5" s="5" t="n">
        <v>-351668</v>
      </c>
    </row>
    <row r="6" spans="1:3">
      <c r="A6" s="4" t="s">
        <v>424</v>
      </c>
      <c r="B6" s="5" t="n">
        <v>-81333</v>
      </c>
      <c r="C6" s="5" t="n">
        <v>-3750000</v>
      </c>
    </row>
    <row r="7" spans="1:3">
      <c r="A7" s="4" t="s">
        <v>425</v>
      </c>
      <c r="B7" s="5" t="n">
        <v>-3587999</v>
      </c>
      <c r="C7" s="5" t="n">
        <v>-1916500</v>
      </c>
    </row>
    <row r="8" spans="1:3">
      <c r="A8" s="4" t="s">
        <v>426</v>
      </c>
      <c r="B8" s="5" t="n">
        <v>9364433</v>
      </c>
      <c r="C8" s="5" t="n">
        <v>9068765</v>
      </c>
    </row>
    <row r="9" spans="1:3">
      <c r="A9" s="4" t="s">
        <v>427</v>
      </c>
      <c r="B9" s="6" t="n">
        <v>3470</v>
      </c>
      <c r="C9" s="6" t="n">
        <v>3950</v>
      </c>
    </row>
    <row r="10" spans="1:3">
      <c r="A10" s="4" t="s">
        <v>428</v>
      </c>
      <c r="B10" s="5" t="n">
        <v>4310</v>
      </c>
      <c r="C10" s="5" t="n">
        <v>2930</v>
      </c>
    </row>
    <row r="11" spans="1:3">
      <c r="A11" s="4" t="s">
        <v>429</v>
      </c>
      <c r="B11" s="5" t="n">
        <v>3430</v>
      </c>
      <c r="C11" s="5" t="n">
        <v>3960</v>
      </c>
    </row>
    <row r="12" spans="1:3">
      <c r="A12" s="4" t="s">
        <v>430</v>
      </c>
      <c r="B12" s="5" t="n">
        <v>3220</v>
      </c>
      <c r="C12" s="5" t="n">
        <v>4080</v>
      </c>
    </row>
    <row r="13" spans="1:3">
      <c r="A13" s="4" t="s">
        <v>431</v>
      </c>
      <c r="B13" s="6" t="n">
        <v>5540</v>
      </c>
      <c r="C13" s="6" t="n">
        <v>34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432</v>
      </c>
      <c r="B1" s="2" t="s">
        <v>2</v>
      </c>
    </row>
    <row r="2" spans="1:2">
      <c r="A2" s="4" t="s">
        <v>433</v>
      </c>
      <c r="B2" s="5" t="n">
        <v>302212480</v>
      </c>
    </row>
    <row r="3" spans="1:2">
      <c r="A3" s="4" t="s">
        <v>434</v>
      </c>
      <c r="B3" s="5" t="n">
        <v>9364433</v>
      </c>
    </row>
    <row r="4" spans="1:2">
      <c r="A4" s="4" t="s">
        <v>435</v>
      </c>
      <c r="B4" s="5" t="n">
        <v>3115769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7</v>
      </c>
    </row>
    <row r="3" spans="1:2">
      <c r="A3" s="4" t="s">
        <v>145</v>
      </c>
      <c r="B3"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7</v>
      </c>
      <c r="C2" s="2" t="s">
        <v>28</v>
      </c>
    </row>
    <row r="3" spans="1:3">
      <c r="A3" s="4" t="s">
        <v>437</v>
      </c>
      <c r="B3" s="6" t="n">
        <v>-84725</v>
      </c>
      <c r="C3" s="6" t="n">
        <v>-2673</v>
      </c>
    </row>
    <row r="4" spans="1:3">
      <c r="A4" s="4" t="s">
        <v>438</v>
      </c>
      <c r="B4" s="4" t="s">
        <v>439</v>
      </c>
      <c r="C4" s="4" t="s">
        <v>439</v>
      </c>
    </row>
    <row r="5" spans="1:3">
      <c r="A5" s="4" t="s">
        <v>440</v>
      </c>
      <c r="B5" s="6" t="n">
        <v>-84725</v>
      </c>
      <c r="C5" s="6" t="n">
        <v>-2673</v>
      </c>
    </row>
    <row r="6" spans="1:3">
      <c r="A6" s="4" t="s">
        <v>441</v>
      </c>
      <c r="B6" s="5" t="n">
        <v>302005</v>
      </c>
      <c r="C6" s="5" t="n">
        <v>252392</v>
      </c>
    </row>
    <row r="7" spans="1:3">
      <c r="A7" s="4" t="s">
        <v>442</v>
      </c>
      <c r="B7" s="4" t="s">
        <v>35</v>
      </c>
      <c r="C7" s="4" t="s">
        <v>35</v>
      </c>
    </row>
    <row r="8" spans="1:3">
      <c r="A8" s="4" t="s">
        <v>443</v>
      </c>
      <c r="B8" s="5" t="n">
        <v>302005</v>
      </c>
      <c r="C8" s="5" t="n">
        <v>252392</v>
      </c>
    </row>
    <row r="9" spans="1:3">
      <c r="A9" s="3" t="s">
        <v>444</v>
      </c>
    </row>
    <row r="10" spans="1:3">
      <c r="A10" s="4" t="s">
        <v>83</v>
      </c>
      <c r="B10" s="7" t="n">
        <v>-0.28</v>
      </c>
      <c r="C10" s="7" t="n">
        <v>-0.01</v>
      </c>
    </row>
    <row r="11" spans="1:3">
      <c r="A11" s="4" t="s">
        <v>84</v>
      </c>
      <c r="B11" s="7" t="n">
        <v>-0.28</v>
      </c>
      <c r="C11" s="7" t="n">
        <v>-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7</v>
      </c>
      <c r="C1" s="2" t="s">
        <v>28</v>
      </c>
    </row>
    <row r="2" spans="1:3">
      <c r="A2" s="3" t="s">
        <v>63</v>
      </c>
    </row>
    <row r="3" spans="1:3">
      <c r="A3" s="4" t="s">
        <v>30</v>
      </c>
      <c r="B3" s="6" t="n">
        <v>228865</v>
      </c>
    </row>
    <row r="4" spans="1:3">
      <c r="A4" s="4" t="s">
        <v>37</v>
      </c>
      <c r="B4" s="5" t="n">
        <v>857487</v>
      </c>
    </row>
    <row r="5" spans="1:3">
      <c r="A5" s="4" t="s">
        <v>42</v>
      </c>
      <c r="B5" s="5" t="n">
        <v>66546</v>
      </c>
    </row>
    <row r="6" spans="1:3">
      <c r="A6" s="4" t="s">
        <v>48</v>
      </c>
      <c r="B6" s="5" t="n">
        <v>66665</v>
      </c>
    </row>
    <row r="7" spans="1:3">
      <c r="A7" s="4" t="s">
        <v>446</v>
      </c>
      <c r="B7" s="5" t="n">
        <v>149347</v>
      </c>
    </row>
    <row r="8" spans="1:3">
      <c r="A8" s="4" t="s">
        <v>447</v>
      </c>
    </row>
    <row r="9" spans="1:3">
      <c r="A9" s="3" t="s">
        <v>63</v>
      </c>
    </row>
    <row r="10" spans="1:3">
      <c r="A10" s="4" t="s">
        <v>30</v>
      </c>
      <c r="B10" s="5" t="n">
        <v>123174</v>
      </c>
      <c r="C10" s="6" t="n">
        <v>116141</v>
      </c>
    </row>
    <row r="11" spans="1:3">
      <c r="A11" s="4" t="s">
        <v>37</v>
      </c>
      <c r="B11" s="5" t="n">
        <v>349237</v>
      </c>
      <c r="C11" s="5" t="n">
        <v>435943</v>
      </c>
    </row>
    <row r="12" spans="1:3">
      <c r="A12" s="4" t="s">
        <v>42</v>
      </c>
      <c r="B12" s="5" t="n">
        <v>-50731</v>
      </c>
      <c r="C12" s="5" t="n">
        <v>-57098</v>
      </c>
    </row>
    <row r="13" spans="1:3">
      <c r="A13" s="4" t="s">
        <v>48</v>
      </c>
      <c r="B13" s="5" t="n">
        <v>-66663</v>
      </c>
      <c r="C13" s="5" t="n">
        <v>-82776</v>
      </c>
    </row>
    <row r="14" spans="1:3">
      <c r="A14" s="4" t="s">
        <v>448</v>
      </c>
      <c r="B14" s="5" t="n">
        <v>355017</v>
      </c>
      <c r="C14" s="5" t="n">
        <v>412210</v>
      </c>
    </row>
    <row r="15" spans="1:3">
      <c r="A15" s="4" t="s">
        <v>446</v>
      </c>
      <c r="B15" s="6" t="n">
        <v>142008</v>
      </c>
      <c r="C15" s="6" t="n">
        <v>1648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7</v>
      </c>
      <c r="C2" s="2" t="s">
        <v>28</v>
      </c>
    </row>
    <row r="3" spans="1:3">
      <c r="A3" s="3" t="s">
        <v>63</v>
      </c>
    </row>
    <row r="4" spans="1:3">
      <c r="A4" s="4" t="s">
        <v>64</v>
      </c>
      <c r="B4" s="6" t="n">
        <v>289397</v>
      </c>
      <c r="C4" s="6" t="n">
        <v>230705</v>
      </c>
    </row>
    <row r="5" spans="1:3">
      <c r="A5" s="4" t="s">
        <v>87</v>
      </c>
      <c r="B5" s="5" t="n">
        <v>-99601</v>
      </c>
      <c r="C5" s="5" t="n">
        <v>16206</v>
      </c>
    </row>
    <row r="6" spans="1:3">
      <c r="A6" s="4" t="s">
        <v>450</v>
      </c>
      <c r="B6" s="5" t="n">
        <v>-14876</v>
      </c>
    </row>
    <row r="7" spans="1:3">
      <c r="A7" s="4" t="s">
        <v>447</v>
      </c>
    </row>
    <row r="8" spans="1:3">
      <c r="A8" s="3" t="s">
        <v>63</v>
      </c>
    </row>
    <row r="9" spans="1:3">
      <c r="A9" s="4" t="s">
        <v>64</v>
      </c>
      <c r="B9" s="5" t="n">
        <v>289397</v>
      </c>
      <c r="C9" s="5" t="n">
        <v>230705</v>
      </c>
    </row>
    <row r="10" spans="1:3">
      <c r="A10" s="4" t="s">
        <v>87</v>
      </c>
      <c r="B10" s="5" t="n">
        <v>-37193</v>
      </c>
      <c r="C10" s="5" t="n">
        <v>47197</v>
      </c>
    </row>
    <row r="11" spans="1:3">
      <c r="A11" s="4" t="s">
        <v>450</v>
      </c>
      <c r="B11" s="6" t="n">
        <v>-14876</v>
      </c>
      <c r="C11" s="6" t="n">
        <v>188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1</v>
      </c>
      <c r="B1" s="2" t="s">
        <v>1</v>
      </c>
    </row>
    <row r="2" spans="1:3">
      <c r="B2" s="2" t="s">
        <v>27</v>
      </c>
      <c r="C2" s="2" t="s">
        <v>28</v>
      </c>
    </row>
    <row r="3" spans="1:3">
      <c r="A3" s="3" t="s">
        <v>63</v>
      </c>
    </row>
    <row r="4" spans="1:3">
      <c r="A4" s="4" t="s">
        <v>452</v>
      </c>
      <c r="B4" s="6" t="n">
        <v>-20323</v>
      </c>
    </row>
    <row r="5" spans="1:3">
      <c r="A5" s="4" t="s">
        <v>105</v>
      </c>
      <c r="B5" s="5" t="n">
        <v>-32759</v>
      </c>
    </row>
    <row r="6" spans="1:3">
      <c r="A6" s="4" t="s">
        <v>112</v>
      </c>
      <c r="B6" s="5" t="n">
        <v>-21576</v>
      </c>
    </row>
    <row r="7" spans="1:3">
      <c r="A7" s="4" t="s">
        <v>453</v>
      </c>
      <c r="B7" s="5" t="n">
        <v>-74658</v>
      </c>
    </row>
    <row r="8" spans="1:3">
      <c r="A8" s="4" t="s">
        <v>447</v>
      </c>
    </row>
    <row r="9" spans="1:3">
      <c r="A9" s="3" t="s">
        <v>63</v>
      </c>
    </row>
    <row r="10" spans="1:3">
      <c r="A10" s="4" t="s">
        <v>452</v>
      </c>
      <c r="B10" s="5" t="n">
        <v>43787</v>
      </c>
      <c r="C10" s="6" t="n">
        <v>61318</v>
      </c>
    </row>
    <row r="11" spans="1:3">
      <c r="A11" s="4" t="s">
        <v>105</v>
      </c>
      <c r="B11" s="5" t="n">
        <v>-30302</v>
      </c>
      <c r="C11" s="5" t="n">
        <v>-30271</v>
      </c>
    </row>
    <row r="12" spans="1:3">
      <c r="A12" s="4" t="s">
        <v>112</v>
      </c>
      <c r="B12" s="5" t="n">
        <v>-20000</v>
      </c>
      <c r="C12" s="5" t="n">
        <v>-40000</v>
      </c>
    </row>
    <row r="13" spans="1:3">
      <c r="A13" s="4" t="s">
        <v>453</v>
      </c>
      <c r="B13" s="6" t="n">
        <v>-6515</v>
      </c>
      <c r="C13" s="6" t="n">
        <v>-89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7</v>
      </c>
      <c r="C1" s="2" t="s">
        <v>28</v>
      </c>
    </row>
    <row r="2" spans="1:3">
      <c r="A2" s="3" t="s">
        <v>63</v>
      </c>
    </row>
    <row r="3" spans="1:3">
      <c r="A3" s="4" t="s">
        <v>30</v>
      </c>
      <c r="B3" s="6" t="n">
        <v>228865</v>
      </c>
    </row>
    <row r="4" spans="1:3">
      <c r="A4" s="4" t="s">
        <v>37</v>
      </c>
      <c r="B4" s="5" t="n">
        <v>857487</v>
      </c>
    </row>
    <row r="5" spans="1:3">
      <c r="A5" s="4" t="s">
        <v>42</v>
      </c>
      <c r="B5" s="5" t="n">
        <v>66546</v>
      </c>
    </row>
    <row r="6" spans="1:3">
      <c r="A6" s="4" t="s">
        <v>48</v>
      </c>
      <c r="B6" s="5" t="n">
        <v>66665</v>
      </c>
    </row>
    <row r="7" spans="1:3">
      <c r="A7" s="4" t="s">
        <v>446</v>
      </c>
      <c r="B7" s="5" t="n">
        <v>149347</v>
      </c>
    </row>
    <row r="8" spans="1:3">
      <c r="A8" s="4" t="s">
        <v>455</v>
      </c>
    </row>
    <row r="9" spans="1:3">
      <c r="A9" s="3" t="s">
        <v>63</v>
      </c>
    </row>
    <row r="10" spans="1:3">
      <c r="A10" s="4" t="s">
        <v>30</v>
      </c>
      <c r="B10" s="5" t="n">
        <v>2954</v>
      </c>
      <c r="C10" s="6" t="n">
        <v>8299</v>
      </c>
    </row>
    <row r="11" spans="1:3">
      <c r="A11" s="4" t="s">
        <v>37</v>
      </c>
      <c r="B11" s="5" t="n">
        <v>510341</v>
      </c>
      <c r="C11" s="5" t="n">
        <v>508371</v>
      </c>
    </row>
    <row r="12" spans="1:3">
      <c r="A12" s="4" t="s">
        <v>42</v>
      </c>
      <c r="B12" s="5" t="n">
        <v>-6487</v>
      </c>
      <c r="C12" s="5" t="n">
        <v>-11849</v>
      </c>
    </row>
    <row r="13" spans="1:3">
      <c r="A13" s="4" t="s">
        <v>48</v>
      </c>
      <c r="B13" s="5" t="n">
        <v>-51555</v>
      </c>
      <c r="C13" s="5" t="n">
        <v>-14725</v>
      </c>
    </row>
    <row r="14" spans="1:3">
      <c r="A14" s="4" t="s">
        <v>448</v>
      </c>
      <c r="B14" s="5" t="n">
        <v>455253</v>
      </c>
      <c r="C14" s="5" t="n">
        <v>490096</v>
      </c>
    </row>
    <row r="15" spans="1:3">
      <c r="A15" s="4" t="s">
        <v>446</v>
      </c>
      <c r="B15" s="6" t="n">
        <v>7339</v>
      </c>
      <c r="C15" s="6" t="n">
        <v>1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7</v>
      </c>
      <c r="C2" s="2" t="s">
        <v>28</v>
      </c>
    </row>
    <row r="3" spans="1:3">
      <c r="A3" s="3" t="s">
        <v>63</v>
      </c>
    </row>
    <row r="4" spans="1:3">
      <c r="A4" s="4" t="s">
        <v>457</v>
      </c>
      <c r="B4" s="6" t="n">
        <v>-14876</v>
      </c>
    </row>
    <row r="5" spans="1:3">
      <c r="A5" s="4" t="s">
        <v>455</v>
      </c>
    </row>
    <row r="6" spans="1:3">
      <c r="A6" s="3" t="s">
        <v>63</v>
      </c>
    </row>
    <row r="7" spans="1:3">
      <c r="A7" s="4" t="s">
        <v>458</v>
      </c>
      <c r="B7" s="5" t="n">
        <v>-40980</v>
      </c>
      <c r="C7" s="6" t="n">
        <v>-11744</v>
      </c>
    </row>
    <row r="8" spans="1:3">
      <c r="A8" s="4" t="s">
        <v>457</v>
      </c>
      <c r="B8" s="6" t="n">
        <v>-6137</v>
      </c>
      <c r="C8" s="6" t="n">
        <v>-12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9</v>
      </c>
      <c r="B1" s="2" t="s">
        <v>1</v>
      </c>
    </row>
    <row r="2" spans="1:3">
      <c r="B2" s="2" t="s">
        <v>27</v>
      </c>
      <c r="C2" s="2" t="s">
        <v>28</v>
      </c>
    </row>
    <row r="3" spans="1:3">
      <c r="A3" s="3" t="s">
        <v>63</v>
      </c>
    </row>
    <row r="4" spans="1:3">
      <c r="A4" s="4" t="s">
        <v>452</v>
      </c>
      <c r="B4" s="6" t="n">
        <v>-20323</v>
      </c>
    </row>
    <row r="5" spans="1:3">
      <c r="A5" s="4" t="s">
        <v>105</v>
      </c>
      <c r="B5" s="5" t="n">
        <v>-32759</v>
      </c>
    </row>
    <row r="6" spans="1:3">
      <c r="A6" s="4" t="s">
        <v>112</v>
      </c>
      <c r="B6" s="5" t="n">
        <v>-21576</v>
      </c>
    </row>
    <row r="7" spans="1:3">
      <c r="A7" s="4" t="s">
        <v>453</v>
      </c>
      <c r="B7" s="5" t="n">
        <v>-74658</v>
      </c>
    </row>
    <row r="8" spans="1:3">
      <c r="A8" s="4" t="s">
        <v>455</v>
      </c>
    </row>
    <row r="9" spans="1:3">
      <c r="A9" s="3" t="s">
        <v>63</v>
      </c>
    </row>
    <row r="10" spans="1:3">
      <c r="A10" s="4" t="s">
        <v>452</v>
      </c>
      <c r="B10" s="5" t="n">
        <v>-40167</v>
      </c>
      <c r="C10" s="6" t="n">
        <v>-8047</v>
      </c>
    </row>
    <row r="11" spans="1:3">
      <c r="A11" s="4" t="s">
        <v>105</v>
      </c>
      <c r="B11" s="5" t="n">
        <v>-1970</v>
      </c>
      <c r="C11" s="4" t="s">
        <v>35</v>
      </c>
    </row>
    <row r="12" spans="1:3">
      <c r="A12" s="4" t="s">
        <v>112</v>
      </c>
      <c r="B12" s="5" t="n">
        <v>36830</v>
      </c>
      <c r="C12" s="5" t="n">
        <v>14450</v>
      </c>
    </row>
    <row r="13" spans="1:3">
      <c r="A13" s="4" t="s">
        <v>453</v>
      </c>
      <c r="B13" s="6" t="n">
        <v>-5307</v>
      </c>
      <c r="C13" s="6" t="n">
        <v>64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0</v>
      </c>
      <c r="B1" s="2" t="s">
        <v>1</v>
      </c>
    </row>
    <row r="2" spans="1:3">
      <c r="B2" s="2" t="s">
        <v>27</v>
      </c>
      <c r="C2" s="2" t="s">
        <v>28</v>
      </c>
    </row>
    <row r="3" spans="1:3">
      <c r="A3" s="4" t="s">
        <v>461</v>
      </c>
      <c r="B3" s="6" t="n">
        <v>238493</v>
      </c>
      <c r="C3" s="6" t="n">
        <v>26567</v>
      </c>
    </row>
    <row r="4" spans="1:3">
      <c r="A4" s="4" t="s">
        <v>462</v>
      </c>
      <c r="B4" s="5" t="n">
        <v>8169</v>
      </c>
      <c r="C4" s="5" t="n">
        <v>1358</v>
      </c>
    </row>
    <row r="5" spans="1:3">
      <c r="A5" s="4" t="s">
        <v>463</v>
      </c>
      <c r="B5" s="5" t="n">
        <v>41402</v>
      </c>
      <c r="C5" s="5" t="n">
        <v>125046</v>
      </c>
    </row>
    <row r="6" spans="1:3">
      <c r="A6" s="4" t="s">
        <v>464</v>
      </c>
      <c r="B6" s="5" t="n">
        <v>11514</v>
      </c>
      <c r="C6" s="5" t="n">
        <v>19934</v>
      </c>
    </row>
    <row r="7" spans="1:3">
      <c r="A7" s="4" t="s">
        <v>93</v>
      </c>
      <c r="B7" s="5" t="n">
        <v>10655</v>
      </c>
      <c r="C7" s="5" t="n">
        <v>78415</v>
      </c>
    </row>
    <row r="8" spans="1:3">
      <c r="A8" s="4" t="s">
        <v>465</v>
      </c>
      <c r="B8" s="5" t="n">
        <v>-13773</v>
      </c>
      <c r="C8" s="5" t="n">
        <v>-2678</v>
      </c>
    </row>
    <row r="9" spans="1:3">
      <c r="A9" s="4" t="s">
        <v>466</v>
      </c>
      <c r="B9" s="5" t="n">
        <v>-7063</v>
      </c>
      <c r="C9" s="5" t="n">
        <v>-17937</v>
      </c>
    </row>
    <row r="10" spans="1:3">
      <c r="A10" s="4" t="s">
        <v>64</v>
      </c>
      <c r="B10" s="6" t="n">
        <v>289397</v>
      </c>
      <c r="C10" s="6" t="n">
        <v>2307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7</v>
      </c>
      <c r="B1" s="2" t="s">
        <v>1</v>
      </c>
    </row>
    <row r="2" spans="1:3">
      <c r="B2" s="2" t="s">
        <v>27</v>
      </c>
      <c r="C2" s="2" t="s">
        <v>28</v>
      </c>
    </row>
    <row r="3" spans="1:3">
      <c r="A3" s="4" t="s">
        <v>468</v>
      </c>
      <c r="B3" s="6" t="n">
        <v>64379</v>
      </c>
      <c r="C3" s="6" t="n">
        <v>51899</v>
      </c>
    </row>
    <row r="4" spans="1:3">
      <c r="A4" s="4" t="s">
        <v>469</v>
      </c>
      <c r="B4" s="5" t="n">
        <v>49926</v>
      </c>
      <c r="C4" s="5" t="n">
        <v>41355</v>
      </c>
    </row>
    <row r="5" spans="1:3">
      <c r="A5" s="4" t="s">
        <v>470</v>
      </c>
      <c r="B5" s="5" t="n">
        <v>58382</v>
      </c>
      <c r="C5" s="5" t="n">
        <v>53474</v>
      </c>
    </row>
    <row r="6" spans="1:3">
      <c r="A6" s="4" t="s">
        <v>471</v>
      </c>
      <c r="B6" s="5" t="n">
        <v>15799</v>
      </c>
      <c r="C6" s="5" t="n">
        <v>7608</v>
      </c>
    </row>
    <row r="7" spans="1:3">
      <c r="A7" s="4" t="s">
        <v>472</v>
      </c>
      <c r="B7" s="5" t="n">
        <v>9482</v>
      </c>
      <c r="C7" s="5" t="n">
        <v>11109</v>
      </c>
    </row>
    <row r="8" spans="1:3">
      <c r="A8" s="4" t="s">
        <v>473</v>
      </c>
      <c r="B8" s="5" t="n">
        <v>235</v>
      </c>
      <c r="C8" s="5" t="n">
        <v>-20798</v>
      </c>
    </row>
    <row r="9" spans="1:3">
      <c r="A9" s="4" t="s">
        <v>474</v>
      </c>
      <c r="B9" s="4" t="s">
        <v>35</v>
      </c>
      <c r="C9" s="5" t="n">
        <v>-41205</v>
      </c>
    </row>
    <row r="10" spans="1:3">
      <c r="A10" s="4" t="s">
        <v>475</v>
      </c>
      <c r="B10" s="5" t="n">
        <v>-9780</v>
      </c>
      <c r="C10" s="4" t="s">
        <v>35</v>
      </c>
    </row>
    <row r="11" spans="1:3">
      <c r="A11" s="4" t="s">
        <v>66</v>
      </c>
      <c r="B11" s="6" t="n">
        <v>188423</v>
      </c>
      <c r="C11" s="6" t="n">
        <v>1034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7</v>
      </c>
      <c r="C2" s="2" t="s">
        <v>28</v>
      </c>
    </row>
    <row r="3" spans="1:3">
      <c r="A3" s="4" t="s">
        <v>477</v>
      </c>
      <c r="B3" s="6" t="n">
        <v>7251</v>
      </c>
      <c r="C3" s="6" t="n">
        <v>5757</v>
      </c>
    </row>
    <row r="4" spans="1:3">
      <c r="A4" s="4" t="s">
        <v>132</v>
      </c>
      <c r="B4" s="5" t="n">
        <v>1692</v>
      </c>
      <c r="C4" s="5" t="n">
        <v>1550</v>
      </c>
    </row>
    <row r="5" spans="1:3">
      <c r="A5" s="4" t="s">
        <v>478</v>
      </c>
      <c r="B5" s="5" t="n">
        <v>4366</v>
      </c>
      <c r="C5" s="5" t="n">
        <v>6508</v>
      </c>
    </row>
    <row r="6" spans="1:3">
      <c r="A6" s="4" t="s">
        <v>479</v>
      </c>
      <c r="B6" s="5" t="n">
        <v>1479</v>
      </c>
      <c r="C6" s="5" t="n">
        <v>521</v>
      </c>
    </row>
    <row r="7" spans="1:3">
      <c r="A7" s="4" t="s">
        <v>93</v>
      </c>
      <c r="B7" s="5" t="n">
        <v>4514</v>
      </c>
      <c r="C7" s="5" t="n">
        <v>4877</v>
      </c>
    </row>
    <row r="8" spans="1:3">
      <c r="A8" s="4" t="s">
        <v>72</v>
      </c>
      <c r="B8" s="6" t="n">
        <v>19302</v>
      </c>
      <c r="C8" s="6" t="n">
        <v>19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7</v>
      </c>
    </row>
    <row r="3" spans="1:2">
      <c r="A3" s="4" t="s">
        <v>147</v>
      </c>
      <c r="B3"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0</v>
      </c>
      <c r="B1" s="2" t="s">
        <v>1</v>
      </c>
    </row>
    <row r="2" spans="1:3">
      <c r="B2" s="2" t="s">
        <v>27</v>
      </c>
      <c r="C2" s="2" t="s">
        <v>28</v>
      </c>
    </row>
    <row r="3" spans="1:3">
      <c r="A3" s="3" t="s">
        <v>143</v>
      </c>
    </row>
    <row r="4" spans="1:3">
      <c r="A4" s="4" t="s">
        <v>481</v>
      </c>
      <c r="B4" s="6" t="n">
        <v>8747</v>
      </c>
      <c r="C4" s="6" t="n">
        <v>5891</v>
      </c>
    </row>
    <row r="5" spans="1:3">
      <c r="A5" s="4" t="s">
        <v>482</v>
      </c>
      <c r="B5" s="5" t="n">
        <v>24973</v>
      </c>
      <c r="C5" s="5" t="n">
        <v>8709</v>
      </c>
    </row>
    <row r="6" spans="1:3">
      <c r="A6" s="4" t="s">
        <v>483</v>
      </c>
      <c r="B6" s="5" t="n">
        <v>15577</v>
      </c>
      <c r="C6" s="5" t="n">
        <v>3035</v>
      </c>
    </row>
    <row r="7" spans="1:3">
      <c r="A7" s="4" t="s">
        <v>484</v>
      </c>
      <c r="B7" s="5" t="n">
        <v>1476</v>
      </c>
      <c r="C7" s="5" t="n">
        <v>993</v>
      </c>
    </row>
    <row r="8" spans="1:3">
      <c r="A8" s="4" t="s">
        <v>270</v>
      </c>
      <c r="B8" s="6" t="n">
        <v>50773</v>
      </c>
      <c r="C8" s="6" t="n">
        <v>186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21"/>
  </cols>
  <sheetData>
    <row r="1" spans="1:2">
      <c r="A1" s="1" t="s">
        <v>485</v>
      </c>
      <c r="B1" s="2" t="s">
        <v>1</v>
      </c>
    </row>
    <row r="2" spans="1:2">
      <c r="B2" s="2" t="s">
        <v>419</v>
      </c>
    </row>
    <row r="3" spans="1:2">
      <c r="A3" s="4" t="s">
        <v>381</v>
      </c>
    </row>
    <row r="4" spans="1:2">
      <c r="A4" s="3" t="s">
        <v>63</v>
      </c>
    </row>
    <row r="5" spans="1:2">
      <c r="A5" s="4" t="s">
        <v>486</v>
      </c>
      <c r="B5" s="6" t="n">
        <v>68328</v>
      </c>
    </row>
    <row r="6" spans="1:2">
      <c r="A6" s="4" t="s">
        <v>487</v>
      </c>
      <c r="B6" s="5" t="n">
        <v>45915</v>
      </c>
    </row>
    <row r="7" spans="1:2">
      <c r="A7" s="4" t="s">
        <v>488</v>
      </c>
      <c r="B7" s="5" t="n">
        <v>58315</v>
      </c>
    </row>
    <row r="8" spans="1:2">
      <c r="A8" s="4" t="s">
        <v>489</v>
      </c>
      <c r="B8" s="5" t="n">
        <v>172558</v>
      </c>
    </row>
    <row r="9" spans="1:2">
      <c r="A9" s="4" t="s">
        <v>490</v>
      </c>
    </row>
    <row r="10" spans="1:2">
      <c r="A10" s="3" t="s">
        <v>63</v>
      </c>
    </row>
    <row r="11" spans="1:2">
      <c r="A11" s="4" t="s">
        <v>486</v>
      </c>
      <c r="B11" s="5" t="n">
        <v>68328</v>
      </c>
    </row>
    <row r="12" spans="1:2">
      <c r="A12" s="4" t="s">
        <v>487</v>
      </c>
      <c r="B12" s="5" t="n">
        <v>435</v>
      </c>
    </row>
    <row r="13" spans="1:2">
      <c r="A13" s="4" t="s">
        <v>488</v>
      </c>
      <c r="B13" s="5" t="n">
        <v>8060</v>
      </c>
    </row>
    <row r="14" spans="1:2">
      <c r="A14" s="4" t="s">
        <v>489</v>
      </c>
      <c r="B14" s="5" t="n">
        <v>76823</v>
      </c>
    </row>
    <row r="15" spans="1:2">
      <c r="A15" s="4" t="s">
        <v>491</v>
      </c>
    </row>
    <row r="16" spans="1:2">
      <c r="A16" s="3" t="s">
        <v>63</v>
      </c>
    </row>
    <row r="17" spans="1:2">
      <c r="A17" s="4" t="s">
        <v>486</v>
      </c>
      <c r="B17" s="4" t="s">
        <v>35</v>
      </c>
    </row>
    <row r="18" spans="1:2">
      <c r="A18" s="4" t="s">
        <v>487</v>
      </c>
      <c r="B18" s="5" t="n">
        <v>2219</v>
      </c>
    </row>
    <row r="19" spans="1:2">
      <c r="A19" s="4" t="s">
        <v>488</v>
      </c>
      <c r="B19" s="5" t="n">
        <v>16213</v>
      </c>
    </row>
    <row r="20" spans="1:2">
      <c r="A20" s="4" t="s">
        <v>489</v>
      </c>
      <c r="B20" s="5" t="n">
        <v>18432</v>
      </c>
    </row>
    <row r="21" spans="1:2">
      <c r="A21" s="4" t="s">
        <v>492</v>
      </c>
    </row>
    <row r="22" spans="1:2">
      <c r="A22" s="3" t="s">
        <v>63</v>
      </c>
    </row>
    <row r="23" spans="1:2">
      <c r="A23" s="4" t="s">
        <v>486</v>
      </c>
      <c r="B23" s="4" t="s">
        <v>35</v>
      </c>
    </row>
    <row r="24" spans="1:2">
      <c r="A24" s="4" t="s">
        <v>487</v>
      </c>
      <c r="B24" s="5" t="n">
        <v>21168</v>
      </c>
    </row>
    <row r="25" spans="1:2">
      <c r="A25" s="4" t="s">
        <v>488</v>
      </c>
      <c r="B25" s="5" t="n">
        <v>16348</v>
      </c>
    </row>
    <row r="26" spans="1:2">
      <c r="A26" s="4" t="s">
        <v>489</v>
      </c>
      <c r="B26" s="5" t="n">
        <v>37516</v>
      </c>
    </row>
    <row r="27" spans="1:2">
      <c r="A27" s="4" t="s">
        <v>493</v>
      </c>
    </row>
    <row r="28" spans="1:2">
      <c r="A28" s="3" t="s">
        <v>63</v>
      </c>
    </row>
    <row r="29" spans="1:2">
      <c r="A29" s="4" t="s">
        <v>486</v>
      </c>
      <c r="B29" s="4" t="s">
        <v>35</v>
      </c>
    </row>
    <row r="30" spans="1:2">
      <c r="A30" s="4" t="s">
        <v>487</v>
      </c>
      <c r="B30" s="5" t="n">
        <v>22093</v>
      </c>
    </row>
    <row r="31" spans="1:2">
      <c r="A31" s="4" t="s">
        <v>488</v>
      </c>
      <c r="B31" s="5" t="n">
        <v>17694</v>
      </c>
    </row>
    <row r="32" spans="1:2">
      <c r="A32" s="4" t="s">
        <v>489</v>
      </c>
      <c r="B32" s="6" t="n">
        <v>397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4</v>
      </c>
      <c r="B1" s="2" t="s">
        <v>27</v>
      </c>
      <c r="C1" s="2" t="s">
        <v>28</v>
      </c>
    </row>
    <row r="2" spans="1:3">
      <c r="A2" s="3" t="s">
        <v>63</v>
      </c>
    </row>
    <row r="3" spans="1:3">
      <c r="A3" s="4" t="s">
        <v>41</v>
      </c>
      <c r="B3" s="6" t="n">
        <v>1086352</v>
      </c>
    </row>
    <row r="4" spans="1:3">
      <c r="A4" s="4" t="s">
        <v>52</v>
      </c>
      <c r="B4" s="5" t="n">
        <v>133211</v>
      </c>
    </row>
    <row r="5" spans="1:3">
      <c r="A5" s="4" t="s">
        <v>495</v>
      </c>
    </row>
    <row r="6" spans="1:3">
      <c r="A6" s="3" t="s">
        <v>63</v>
      </c>
    </row>
    <row r="7" spans="1:3">
      <c r="A7" s="4" t="s">
        <v>41</v>
      </c>
      <c r="B7" s="5" t="n">
        <v>501700</v>
      </c>
      <c r="C7" s="6" t="n">
        <v>526567</v>
      </c>
    </row>
    <row r="8" spans="1:3">
      <c r="A8" s="4" t="s">
        <v>52</v>
      </c>
      <c r="B8" s="5" t="n">
        <v>6244</v>
      </c>
      <c r="C8" s="5" t="n">
        <v>12725</v>
      </c>
    </row>
    <row r="9" spans="1:3">
      <c r="A9" s="4" t="s">
        <v>496</v>
      </c>
    </row>
    <row r="10" spans="1:3">
      <c r="A10" s="3" t="s">
        <v>63</v>
      </c>
    </row>
    <row r="11" spans="1:3">
      <c r="A11" s="4" t="s">
        <v>41</v>
      </c>
      <c r="B11" s="5" t="n">
        <v>472411</v>
      </c>
      <c r="C11" s="5" t="n">
        <v>552084</v>
      </c>
    </row>
    <row r="12" spans="1:3">
      <c r="A12" s="4" t="s">
        <v>52</v>
      </c>
      <c r="B12" s="5" t="n">
        <v>117394</v>
      </c>
      <c r="C12" s="5" t="n">
        <v>139878</v>
      </c>
    </row>
    <row r="13" spans="1:3">
      <c r="A13" s="4" t="s">
        <v>497</v>
      </c>
    </row>
    <row r="14" spans="1:3">
      <c r="A14" s="3" t="s">
        <v>63</v>
      </c>
    </row>
    <row r="15" spans="1:3">
      <c r="A15" s="4" t="s">
        <v>41</v>
      </c>
      <c r="B15" s="5" t="n">
        <v>112241</v>
      </c>
      <c r="C15" s="5" t="n">
        <v>160175</v>
      </c>
    </row>
    <row r="16" spans="1:3">
      <c r="A16" s="4" t="s">
        <v>52</v>
      </c>
      <c r="B16" s="5" t="n">
        <v>9573</v>
      </c>
      <c r="C16" s="5" t="n">
        <v>23764</v>
      </c>
    </row>
    <row r="17" spans="1:3">
      <c r="A17" s="4" t="s">
        <v>381</v>
      </c>
    </row>
    <row r="18" spans="1:3">
      <c r="A18" s="3" t="s">
        <v>63</v>
      </c>
    </row>
    <row r="19" spans="1:3">
      <c r="A19" s="4" t="s">
        <v>41</v>
      </c>
      <c r="B19" s="5" t="n">
        <v>1086352</v>
      </c>
      <c r="C19" s="5" t="n">
        <v>1238826</v>
      </c>
    </row>
    <row r="20" spans="1:3">
      <c r="A20" s="4" t="s">
        <v>52</v>
      </c>
      <c r="B20" s="6" t="n">
        <v>133211</v>
      </c>
      <c r="C20" s="6" t="n">
        <v>1763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8</v>
      </c>
      <c r="B1" s="2" t="s">
        <v>1</v>
      </c>
    </row>
    <row r="2" spans="1:3">
      <c r="B2" s="2" t="s">
        <v>27</v>
      </c>
      <c r="C2" s="2" t="s">
        <v>28</v>
      </c>
    </row>
    <row r="3" spans="1:3">
      <c r="A3" s="3" t="s">
        <v>63</v>
      </c>
    </row>
    <row r="4" spans="1:3">
      <c r="A4" s="4" t="s">
        <v>64</v>
      </c>
      <c r="B4" s="6" t="n">
        <v>289397</v>
      </c>
      <c r="C4" s="6" t="n">
        <v>230705</v>
      </c>
    </row>
    <row r="5" spans="1:3">
      <c r="A5" s="4" t="s">
        <v>499</v>
      </c>
      <c r="B5" s="5" t="n">
        <v>-84725</v>
      </c>
      <c r="C5" s="5" t="n">
        <v>-2673</v>
      </c>
    </row>
    <row r="6" spans="1:3">
      <c r="A6" s="4" t="s">
        <v>495</v>
      </c>
    </row>
    <row r="7" spans="1:3">
      <c r="A7" s="3" t="s">
        <v>63</v>
      </c>
    </row>
    <row r="8" spans="1:3">
      <c r="A8" s="4" t="s">
        <v>64</v>
      </c>
      <c r="B8" s="4" t="s">
        <v>35</v>
      </c>
      <c r="C8" s="5" t="n">
        <v>289397</v>
      </c>
    </row>
    <row r="9" spans="1:3">
      <c r="A9" s="4" t="s">
        <v>65</v>
      </c>
      <c r="B9" s="4" t="s">
        <v>35</v>
      </c>
      <c r="C9" s="5" t="n">
        <v>266148</v>
      </c>
    </row>
    <row r="10" spans="1:3">
      <c r="A10" s="4" t="s">
        <v>499</v>
      </c>
      <c r="B10" s="5" t="n">
        <v>-41614</v>
      </c>
      <c r="C10" s="5" t="n">
        <v>-22317</v>
      </c>
    </row>
    <row r="11" spans="1:3">
      <c r="A11" s="4" t="s">
        <v>496</v>
      </c>
    </row>
    <row r="12" spans="1:3">
      <c r="A12" s="3" t="s">
        <v>63</v>
      </c>
    </row>
    <row r="13" spans="1:3">
      <c r="A13" s="4" t="s">
        <v>64</v>
      </c>
      <c r="B13" s="4" t="s">
        <v>35</v>
      </c>
      <c r="C13" s="5" t="n">
        <v>289397</v>
      </c>
    </row>
    <row r="14" spans="1:3">
      <c r="A14" s="4" t="s">
        <v>65</v>
      </c>
      <c r="B14" s="4" t="s">
        <v>35</v>
      </c>
      <c r="C14" s="5" t="n">
        <v>266148</v>
      </c>
    </row>
    <row r="15" spans="1:3">
      <c r="A15" s="4" t="s">
        <v>499</v>
      </c>
      <c r="B15" s="5" t="n">
        <v>-20794</v>
      </c>
      <c r="C15" s="5" t="n">
        <v>-84725</v>
      </c>
    </row>
    <row r="16" spans="1:3">
      <c r="A16" s="4" t="s">
        <v>497</v>
      </c>
    </row>
    <row r="17" spans="1:3">
      <c r="A17" s="3" t="s">
        <v>63</v>
      </c>
    </row>
    <row r="18" spans="1:3">
      <c r="A18" s="4" t="s">
        <v>64</v>
      </c>
      <c r="B18" s="4" t="s">
        <v>35</v>
      </c>
      <c r="C18" s="5" t="n">
        <v>230705</v>
      </c>
    </row>
    <row r="19" spans="1:3">
      <c r="A19" s="4" t="s">
        <v>65</v>
      </c>
      <c r="B19" s="4" t="s">
        <v>35</v>
      </c>
      <c r="C19" s="5" t="n">
        <v>148022</v>
      </c>
    </row>
    <row r="20" spans="1:3">
      <c r="A20" s="4" t="s">
        <v>499</v>
      </c>
      <c r="B20" s="5" t="n">
        <v>-13353</v>
      </c>
      <c r="C20" s="5" t="n">
        <v>28318</v>
      </c>
    </row>
    <row r="21" spans="1:3">
      <c r="A21" s="4" t="s">
        <v>381</v>
      </c>
    </row>
    <row r="22" spans="1:3">
      <c r="A22" s="3" t="s">
        <v>63</v>
      </c>
    </row>
    <row r="23" spans="1:3">
      <c r="A23" s="4" t="s">
        <v>64</v>
      </c>
      <c r="B23" s="4" t="s">
        <v>35</v>
      </c>
      <c r="C23" s="5" t="n">
        <v>230705</v>
      </c>
    </row>
    <row r="24" spans="1:3">
      <c r="A24" s="4" t="s">
        <v>65</v>
      </c>
      <c r="B24" s="4" t="s">
        <v>35</v>
      </c>
      <c r="C24" s="5" t="n">
        <v>148022</v>
      </c>
    </row>
    <row r="25" spans="1:3">
      <c r="A25" s="4" t="s">
        <v>499</v>
      </c>
      <c r="B25" s="6" t="n">
        <v>-17638</v>
      </c>
      <c r="C25" s="6" t="n">
        <v>-26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00</v>
      </c>
      <c r="B1" s="2" t="s">
        <v>501</v>
      </c>
    </row>
    <row r="2" spans="1:2">
      <c r="A2" s="4" t="s">
        <v>502</v>
      </c>
    </row>
    <row r="3" spans="1:2">
      <c r="A3" s="3" t="s">
        <v>63</v>
      </c>
    </row>
    <row r="4" spans="1:2">
      <c r="A4" s="4" t="s">
        <v>503</v>
      </c>
      <c r="B4" s="5" t="n">
        <v>62648000</v>
      </c>
    </row>
    <row r="5" spans="1:2">
      <c r="A5" s="4" t="s">
        <v>504</v>
      </c>
      <c r="B5" s="6" t="n">
        <v>2</v>
      </c>
    </row>
    <row r="6" spans="1:2">
      <c r="A6" s="4" t="s">
        <v>505</v>
      </c>
    </row>
    <row r="7" spans="1:2">
      <c r="A7" s="3" t="s">
        <v>63</v>
      </c>
    </row>
    <row r="8" spans="1:2">
      <c r="A8" s="4" t="s">
        <v>506</v>
      </c>
      <c r="B8" s="5" t="n">
        <v>0</v>
      </c>
    </row>
    <row r="9" spans="1:2">
      <c r="A9" s="4" t="s">
        <v>507</v>
      </c>
      <c r="B9" s="4" t="s">
        <v>35</v>
      </c>
    </row>
    <row r="10" spans="1:2">
      <c r="A10" s="4" t="s">
        <v>508</v>
      </c>
    </row>
    <row r="11" spans="1:2">
      <c r="A11" s="3" t="s">
        <v>63</v>
      </c>
    </row>
    <row r="12" spans="1:2">
      <c r="A12" s="4" t="s">
        <v>506</v>
      </c>
      <c r="B12" s="5" t="n">
        <v>38336</v>
      </c>
    </row>
    <row r="13" spans="1:2">
      <c r="A13" s="4" t="s">
        <v>507</v>
      </c>
      <c r="B13" s="6" t="n">
        <v>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3"/>
    <col customWidth="1" max="9" min="9" width="21"/>
    <col customWidth="1" max="10" min="10" width="21"/>
    <col customWidth="1" max="11" min="11" width="21"/>
    <col customWidth="1" max="12" min="12" width="21"/>
    <col customWidth="1" max="13" min="13" width="21"/>
    <col customWidth="1" max="14" min="14" width="23"/>
    <col customWidth="1" max="15" min="15" width="23"/>
  </cols>
  <sheetData>
    <row r="1" spans="1:15">
      <c r="A1" s="1" t="s">
        <v>509</v>
      </c>
      <c r="B1" s="2" t="s">
        <v>419</v>
      </c>
      <c r="C1" s="2" t="s">
        <v>510</v>
      </c>
      <c r="D1" s="2" t="s">
        <v>511</v>
      </c>
      <c r="E1" s="2" t="s">
        <v>512</v>
      </c>
      <c r="F1" s="2" t="s">
        <v>513</v>
      </c>
      <c r="G1" s="2" t="s">
        <v>514</v>
      </c>
      <c r="H1" s="2" t="s">
        <v>515</v>
      </c>
      <c r="I1" s="2" t="s">
        <v>420</v>
      </c>
      <c r="J1" s="2" t="s">
        <v>516</v>
      </c>
      <c r="K1" s="2" t="s">
        <v>517</v>
      </c>
      <c r="L1" s="2" t="s">
        <v>518</v>
      </c>
      <c r="M1" s="2" t="s">
        <v>519</v>
      </c>
      <c r="N1" s="2" t="s">
        <v>520</v>
      </c>
      <c r="O1" s="2" t="s">
        <v>521</v>
      </c>
    </row>
    <row r="2" spans="1:15">
      <c r="A2" s="3" t="s">
        <v>63</v>
      </c>
    </row>
    <row r="3" spans="1:15">
      <c r="A3" s="4" t="s">
        <v>31</v>
      </c>
      <c r="B3" s="6" t="n">
        <v>59504</v>
      </c>
      <c r="I3" s="6" t="n">
        <v>56014</v>
      </c>
    </row>
    <row r="4" spans="1:15">
      <c r="A4" s="4" t="s">
        <v>522</v>
      </c>
      <c r="B4" s="5" t="n">
        <v>32006</v>
      </c>
      <c r="I4" s="5" t="n">
        <v>14986</v>
      </c>
    </row>
    <row r="5" spans="1:15">
      <c r="A5" s="4" t="s">
        <v>523</v>
      </c>
      <c r="B5" s="6" t="n">
        <v>62943000</v>
      </c>
      <c r="I5" s="6" t="n">
        <v>64730</v>
      </c>
    </row>
    <row r="6" spans="1:15">
      <c r="A6" s="4" t="s">
        <v>524</v>
      </c>
    </row>
    <row r="7" spans="1:15">
      <c r="A7" s="3" t="s">
        <v>63</v>
      </c>
    </row>
    <row r="8" spans="1:15">
      <c r="A8" s="4" t="s">
        <v>31</v>
      </c>
      <c r="C8" s="6" t="n">
        <v>873</v>
      </c>
      <c r="J8" s="6" t="n">
        <v>3370</v>
      </c>
    </row>
    <row r="9" spans="1:15">
      <c r="A9" s="4" t="s">
        <v>522</v>
      </c>
      <c r="C9" s="5" t="n">
        <v>305</v>
      </c>
      <c r="J9" s="5" t="n">
        <v>314</v>
      </c>
    </row>
    <row r="10" spans="1:15">
      <c r="A10" s="4" t="s">
        <v>523</v>
      </c>
      <c r="C10" s="5" t="n">
        <v>-8722</v>
      </c>
      <c r="J10" s="5" t="n">
        <v>-14755</v>
      </c>
    </row>
    <row r="11" spans="1:15">
      <c r="A11" s="4" t="s">
        <v>525</v>
      </c>
      <c r="C11" s="6" t="n">
        <v>-7544</v>
      </c>
      <c r="J11" s="6" t="n">
        <v>-11071</v>
      </c>
    </row>
    <row r="12" spans="1:15">
      <c r="A12" s="4" t="s">
        <v>526</v>
      </c>
      <c r="B12" s="8" t="n">
        <v>0.8</v>
      </c>
      <c r="C12" s="8" t="n">
        <v>0.8</v>
      </c>
      <c r="D12" s="8" t="n">
        <v>0.8</v>
      </c>
      <c r="E12" s="8" t="n">
        <v>0.8</v>
      </c>
      <c r="F12" s="8" t="n">
        <v>0.8</v>
      </c>
      <c r="G12" s="8" t="n">
        <v>0.8</v>
      </c>
      <c r="H12" s="8" t="n">
        <v>0.8</v>
      </c>
      <c r="I12" s="9" t="n">
        <v>0.74</v>
      </c>
      <c r="J12" s="9" t="n">
        <v>0.74</v>
      </c>
      <c r="K12" s="9" t="n">
        <v>0.74</v>
      </c>
      <c r="L12" s="9" t="n">
        <v>0.74</v>
      </c>
      <c r="M12" s="9" t="n">
        <v>0.74</v>
      </c>
      <c r="N12" s="9" t="n">
        <v>0.74</v>
      </c>
      <c r="O12" s="9" t="n">
        <v>0.74</v>
      </c>
    </row>
    <row r="13" spans="1:15">
      <c r="A13" s="4" t="s">
        <v>527</v>
      </c>
      <c r="B13" s="6" t="n">
        <v>-6014</v>
      </c>
      <c r="I13" s="6" t="n">
        <v>-8221</v>
      </c>
    </row>
    <row r="14" spans="1:15">
      <c r="A14" s="4" t="s">
        <v>528</v>
      </c>
    </row>
    <row r="15" spans="1:15">
      <c r="A15" s="3" t="s">
        <v>63</v>
      </c>
    </row>
    <row r="16" spans="1:15">
      <c r="A16" s="4" t="s">
        <v>529</v>
      </c>
      <c r="D16" s="10" t="n">
        <v>508</v>
      </c>
      <c r="K16" s="10" t="n">
        <v>500</v>
      </c>
    </row>
    <row r="17" spans="1:15">
      <c r="A17" s="4" t="s">
        <v>530</v>
      </c>
      <c r="D17" s="4" t="s">
        <v>35</v>
      </c>
      <c r="K17" s="4" t="s">
        <v>35</v>
      </c>
    </row>
    <row r="18" spans="1:15">
      <c r="A18" s="4" t="s">
        <v>531</v>
      </c>
      <c r="D18" s="5" t="n">
        <v>-6117</v>
      </c>
      <c r="K18" s="5" t="n">
        <v>-2640</v>
      </c>
    </row>
    <row r="19" spans="1:15">
      <c r="A19" s="4" t="s">
        <v>532</v>
      </c>
      <c r="D19" s="10" t="n">
        <v>-5609</v>
      </c>
      <c r="K19" s="10" t="n">
        <v>-2140</v>
      </c>
    </row>
    <row r="20" spans="1:15">
      <c r="A20" s="4" t="s">
        <v>526</v>
      </c>
      <c r="B20" s="9" t="n">
        <v>0.08</v>
      </c>
      <c r="C20" s="9" t="n">
        <v>0.08</v>
      </c>
      <c r="D20" s="9" t="n">
        <v>0.08</v>
      </c>
      <c r="E20" s="9" t="n">
        <v>0.08</v>
      </c>
      <c r="F20" s="9" t="n">
        <v>0.08</v>
      </c>
      <c r="G20" s="9" t="n">
        <v>0.08</v>
      </c>
      <c r="H20" s="9" t="n">
        <v>0.08</v>
      </c>
      <c r="I20" s="9" t="n">
        <v>0.07000000000000001</v>
      </c>
      <c r="J20" s="9" t="n">
        <v>0.07000000000000001</v>
      </c>
      <c r="K20" s="9" t="n">
        <v>0.07000000000000001</v>
      </c>
      <c r="L20" s="9" t="n">
        <v>0.07000000000000001</v>
      </c>
      <c r="M20" s="9" t="n">
        <v>0.07000000000000001</v>
      </c>
      <c r="N20" s="9" t="n">
        <v>0.07000000000000001</v>
      </c>
      <c r="O20" s="9" t="n">
        <v>0.07000000000000001</v>
      </c>
    </row>
    <row r="21" spans="1:15">
      <c r="A21" s="4" t="s">
        <v>527</v>
      </c>
      <c r="B21" s="6" t="n">
        <v>-454</v>
      </c>
      <c r="I21" s="6" t="n">
        <v>-156</v>
      </c>
    </row>
    <row r="22" spans="1:15">
      <c r="A22" s="4" t="s">
        <v>533</v>
      </c>
    </row>
    <row r="23" spans="1:15">
      <c r="A23" s="3" t="s">
        <v>63</v>
      </c>
    </row>
    <row r="24" spans="1:15">
      <c r="A24" s="4" t="s">
        <v>31</v>
      </c>
      <c r="E24" s="4" t="s">
        <v>35</v>
      </c>
      <c r="L24" s="4" t="s">
        <v>35</v>
      </c>
    </row>
    <row r="25" spans="1:15">
      <c r="A25" s="4" t="s">
        <v>522</v>
      </c>
      <c r="E25" s="4" t="s">
        <v>35</v>
      </c>
      <c r="L25" s="4" t="s">
        <v>35</v>
      </c>
    </row>
    <row r="26" spans="1:15">
      <c r="A26" s="4" t="s">
        <v>523</v>
      </c>
      <c r="E26" s="5" t="n">
        <v>-118</v>
      </c>
      <c r="L26" s="5" t="n">
        <v>-121</v>
      </c>
    </row>
    <row r="27" spans="1:15">
      <c r="A27" s="4" t="s">
        <v>525</v>
      </c>
      <c r="E27" s="6" t="n">
        <v>-118</v>
      </c>
      <c r="L27" s="6" t="n">
        <v>-121</v>
      </c>
    </row>
    <row r="28" spans="1:15">
      <c r="A28" s="4" t="s">
        <v>526</v>
      </c>
      <c r="B28" s="9" t="n">
        <v>0.78</v>
      </c>
      <c r="C28" s="9" t="n">
        <v>0.78</v>
      </c>
      <c r="D28" s="9" t="n">
        <v>0.78</v>
      </c>
      <c r="E28" s="9" t="n">
        <v>0.78</v>
      </c>
      <c r="F28" s="9" t="n">
        <v>0.78</v>
      </c>
      <c r="G28" s="9" t="n">
        <v>0.78</v>
      </c>
      <c r="H28" s="9" t="n">
        <v>0.78</v>
      </c>
      <c r="I28" s="9" t="n">
        <v>0.72</v>
      </c>
      <c r="J28" s="9" t="n">
        <v>0.72</v>
      </c>
      <c r="K28" s="9" t="n">
        <v>0.72</v>
      </c>
      <c r="L28" s="9" t="n">
        <v>0.72</v>
      </c>
      <c r="M28" s="9" t="n">
        <v>0.72</v>
      </c>
      <c r="N28" s="9" t="n">
        <v>0.72</v>
      </c>
      <c r="O28" s="9" t="n">
        <v>0.72</v>
      </c>
    </row>
    <row r="29" spans="1:15">
      <c r="A29" s="4" t="s">
        <v>527</v>
      </c>
      <c r="B29" s="6" t="n">
        <v>-92</v>
      </c>
      <c r="I29" s="6" t="n">
        <v>-87</v>
      </c>
    </row>
    <row r="30" spans="1:15">
      <c r="A30" s="4" t="s">
        <v>534</v>
      </c>
    </row>
    <row r="31" spans="1:15">
      <c r="A31" s="3" t="s">
        <v>63</v>
      </c>
    </row>
    <row r="32" spans="1:15">
      <c r="A32" s="4" t="s">
        <v>535</v>
      </c>
      <c r="F32" s="11" t="n">
        <v>221</v>
      </c>
      <c r="M32" s="11" t="n">
        <v>450</v>
      </c>
    </row>
    <row r="33" spans="1:15">
      <c r="A33" s="4" t="s">
        <v>536</v>
      </c>
      <c r="F33" s="4" t="s">
        <v>35</v>
      </c>
      <c r="M33" s="4" t="s">
        <v>35</v>
      </c>
    </row>
    <row r="34" spans="1:15">
      <c r="A34" s="4" t="s">
        <v>537</v>
      </c>
      <c r="F34" s="5" t="n">
        <v>-585</v>
      </c>
      <c r="M34" s="5" t="n">
        <v>-576</v>
      </c>
    </row>
    <row r="35" spans="1:15">
      <c r="A35" s="4" t="s">
        <v>538</v>
      </c>
      <c r="F35" s="11" t="n">
        <v>-364</v>
      </c>
      <c r="M35" s="11" t="n">
        <v>-126</v>
      </c>
    </row>
    <row r="36" spans="1:15">
      <c r="A36" s="4" t="s">
        <v>526</v>
      </c>
      <c r="B36" s="8" t="n">
        <v>1.2</v>
      </c>
      <c r="C36" s="8" t="n">
        <v>1.2</v>
      </c>
      <c r="D36" s="8" t="n">
        <v>1.2</v>
      </c>
      <c r="E36" s="8" t="n">
        <v>1.2</v>
      </c>
      <c r="F36" s="8" t="n">
        <v>1.2</v>
      </c>
      <c r="G36" s="8" t="n">
        <v>1.2</v>
      </c>
      <c r="H36" s="8" t="n">
        <v>1.2</v>
      </c>
      <c r="I36" s="9" t="n">
        <v>1.05</v>
      </c>
      <c r="J36" s="9" t="n">
        <v>1.05</v>
      </c>
      <c r="K36" s="9" t="n">
        <v>1.05</v>
      </c>
      <c r="L36" s="9" t="n">
        <v>1.05</v>
      </c>
      <c r="M36" s="9" t="n">
        <v>1.05</v>
      </c>
      <c r="N36" s="9" t="n">
        <v>1.05</v>
      </c>
      <c r="O36" s="9" t="n">
        <v>1.05</v>
      </c>
    </row>
    <row r="37" spans="1:15">
      <c r="A37" s="4" t="s">
        <v>527</v>
      </c>
      <c r="B37" s="6" t="n">
        <v>-436</v>
      </c>
      <c r="I37" s="6" t="n">
        <v>-132</v>
      </c>
    </row>
    <row r="38" spans="1:15">
      <c r="A38" s="4" t="s">
        <v>539</v>
      </c>
    </row>
    <row r="39" spans="1:15">
      <c r="A39" s="3" t="s">
        <v>63</v>
      </c>
    </row>
    <row r="40" spans="1:15">
      <c r="A40" s="4" t="s">
        <v>540</v>
      </c>
      <c r="G40" s="12" t="n">
        <v>746</v>
      </c>
      <c r="N40" s="12" t="n">
        <v>27606</v>
      </c>
    </row>
    <row r="41" spans="1:15">
      <c r="A41" s="4" t="s">
        <v>541</v>
      </c>
      <c r="G41" s="5" t="n">
        <v>91650</v>
      </c>
      <c r="N41" s="5" t="n">
        <v>154850</v>
      </c>
    </row>
    <row r="42" spans="1:15">
      <c r="A42" s="4" t="s">
        <v>542</v>
      </c>
      <c r="G42" s="5" t="n">
        <v>-321498</v>
      </c>
      <c r="N42" s="5" t="n">
        <v>-610122</v>
      </c>
    </row>
    <row r="43" spans="1:15">
      <c r="A43" s="4" t="s">
        <v>543</v>
      </c>
      <c r="G43" s="12" t="n">
        <v>-229102</v>
      </c>
      <c r="N43" s="12" t="n">
        <v>-427667</v>
      </c>
    </row>
    <row r="44" spans="1:15">
      <c r="A44" s="4" t="s">
        <v>526</v>
      </c>
      <c r="B44" s="9" t="n">
        <v>0.01</v>
      </c>
      <c r="C44" s="9" t="n">
        <v>0.01</v>
      </c>
      <c r="D44" s="9" t="n">
        <v>0.01</v>
      </c>
      <c r="E44" s="9" t="n">
        <v>0.01</v>
      </c>
      <c r="F44" s="9" t="n">
        <v>0.01</v>
      </c>
      <c r="G44" s="9" t="n">
        <v>0.01</v>
      </c>
      <c r="H44" s="9" t="n">
        <v>0.01</v>
      </c>
      <c r="I44" s="9" t="n">
        <v>0.01</v>
      </c>
      <c r="J44" s="9" t="n">
        <v>0.01</v>
      </c>
      <c r="K44" s="9" t="n">
        <v>0.01</v>
      </c>
      <c r="L44" s="9" t="n">
        <v>0.01</v>
      </c>
      <c r="M44" s="9" t="n">
        <v>0.01</v>
      </c>
      <c r="N44" s="9" t="n">
        <v>0.01</v>
      </c>
      <c r="O44" s="9" t="n">
        <v>0.01</v>
      </c>
    </row>
    <row r="45" spans="1:15">
      <c r="A45" s="4" t="s">
        <v>527</v>
      </c>
      <c r="B45" s="6" t="n">
        <v>-2384</v>
      </c>
      <c r="I45" s="6" t="n">
        <v>-3628</v>
      </c>
    </row>
    <row r="46" spans="1:15">
      <c r="A46" s="4" t="s">
        <v>544</v>
      </c>
    </row>
    <row r="47" spans="1:15">
      <c r="A47" s="3" t="s">
        <v>63</v>
      </c>
    </row>
    <row r="48" spans="1:15">
      <c r="A48" s="4" t="s">
        <v>545</v>
      </c>
      <c r="H48" s="13" t="n">
        <v>5172</v>
      </c>
      <c r="O48" s="13" t="n">
        <v>9083</v>
      </c>
    </row>
    <row r="49" spans="1:15">
      <c r="A49" s="4" t="s">
        <v>546</v>
      </c>
      <c r="H49" s="5" t="n">
        <v>1049</v>
      </c>
      <c r="O49" s="5" t="n">
        <v>1330</v>
      </c>
    </row>
    <row r="50" spans="1:15">
      <c r="A50" s="4" t="s">
        <v>547</v>
      </c>
      <c r="H50" s="5" t="n">
        <v>-723</v>
      </c>
      <c r="O50" s="5" t="n">
        <v>-270</v>
      </c>
    </row>
    <row r="51" spans="1:15">
      <c r="A51" s="4" t="s">
        <v>548</v>
      </c>
      <c r="H51" s="13" t="n">
        <v>5498</v>
      </c>
      <c r="O51" s="13" t="n">
        <v>10143</v>
      </c>
    </row>
    <row r="52" spans="1:15">
      <c r="A52" s="4" t="s">
        <v>526</v>
      </c>
      <c r="B52" s="9" t="n">
        <v>0.02</v>
      </c>
      <c r="C52" s="9" t="n">
        <v>0.02</v>
      </c>
      <c r="D52" s="9" t="n">
        <v>0.02</v>
      </c>
      <c r="E52" s="9" t="n">
        <v>0.02</v>
      </c>
      <c r="F52" s="9" t="n">
        <v>0.02</v>
      </c>
      <c r="G52" s="9" t="n">
        <v>0.02</v>
      </c>
      <c r="H52" s="9" t="n">
        <v>0.02</v>
      </c>
      <c r="I52" s="9" t="n">
        <v>0.02</v>
      </c>
      <c r="J52" s="9" t="n">
        <v>0.02</v>
      </c>
      <c r="K52" s="9" t="n">
        <v>0.02</v>
      </c>
      <c r="L52" s="9" t="n">
        <v>0.02</v>
      </c>
      <c r="M52" s="9" t="n">
        <v>0.02</v>
      </c>
      <c r="N52" s="9" t="n">
        <v>0.02</v>
      </c>
      <c r="O52" s="9" t="n">
        <v>0.02</v>
      </c>
    </row>
    <row r="53" spans="1:15">
      <c r="A53" s="4" t="s">
        <v>527</v>
      </c>
      <c r="B53" s="6" t="n">
        <v>108</v>
      </c>
      <c r="I53" s="6" t="n">
        <v>1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3"/>
    <col customWidth="1" max="9" min="9" width="21"/>
    <col customWidth="1" max="10" min="10" width="21"/>
    <col customWidth="1" max="11" min="11" width="21"/>
    <col customWidth="1" max="12" min="12" width="21"/>
    <col customWidth="1" max="13" min="13" width="23"/>
    <col customWidth="1" max="14" min="14" width="23"/>
  </cols>
  <sheetData>
    <row r="1" spans="1:14">
      <c r="A1" s="1" t="s">
        <v>549</v>
      </c>
      <c r="B1" s="2" t="s">
        <v>1</v>
      </c>
    </row>
    <row r="2" spans="1:14">
      <c r="B2" s="2" t="s">
        <v>419</v>
      </c>
      <c r="C2" s="2" t="s">
        <v>510</v>
      </c>
      <c r="D2" s="2" t="s">
        <v>511</v>
      </c>
      <c r="E2" s="2" t="s">
        <v>512</v>
      </c>
      <c r="F2" s="2" t="s">
        <v>513</v>
      </c>
      <c r="G2" s="2" t="s">
        <v>514</v>
      </c>
      <c r="H2" s="2" t="s">
        <v>515</v>
      </c>
      <c r="I2" s="2" t="s">
        <v>516</v>
      </c>
      <c r="J2" s="2" t="s">
        <v>517</v>
      </c>
      <c r="K2" s="2" t="s">
        <v>518</v>
      </c>
      <c r="L2" s="2" t="s">
        <v>519</v>
      </c>
      <c r="M2" s="2" t="s">
        <v>520</v>
      </c>
      <c r="N2" s="2" t="s">
        <v>521</v>
      </c>
    </row>
    <row r="3" spans="1:14">
      <c r="A3" s="3" t="s">
        <v>63</v>
      </c>
    </row>
    <row r="4" spans="1:14">
      <c r="A4" s="4" t="s">
        <v>550</v>
      </c>
      <c r="B4" s="6" t="n">
        <v>-96428</v>
      </c>
    </row>
    <row r="5" spans="1:14">
      <c r="A5" s="4" t="s">
        <v>551</v>
      </c>
    </row>
    <row r="6" spans="1:14">
      <c r="A6" s="3" t="s">
        <v>63</v>
      </c>
    </row>
    <row r="7" spans="1:14">
      <c r="A7" s="4" t="s">
        <v>550</v>
      </c>
      <c r="C7" s="6" t="n">
        <v>601</v>
      </c>
      <c r="I7" s="6" t="n">
        <v>45</v>
      </c>
    </row>
    <row r="8" spans="1:14">
      <c r="A8" s="4" t="s">
        <v>552</v>
      </c>
    </row>
    <row r="9" spans="1:14">
      <c r="A9" s="3" t="s">
        <v>63</v>
      </c>
    </row>
    <row r="10" spans="1:14">
      <c r="A10" s="4" t="s">
        <v>553</v>
      </c>
      <c r="D10" s="10" t="n">
        <v>9</v>
      </c>
      <c r="J10" s="10" t="n">
        <v>44</v>
      </c>
    </row>
    <row r="11" spans="1:14">
      <c r="A11" s="4" t="s">
        <v>554</v>
      </c>
    </row>
    <row r="12" spans="1:14">
      <c r="A12" s="3" t="s">
        <v>63</v>
      </c>
    </row>
    <row r="13" spans="1:14">
      <c r="A13" s="4" t="s">
        <v>550</v>
      </c>
      <c r="E13" s="6" t="n">
        <v>238</v>
      </c>
      <c r="K13" s="6" t="n">
        <v>-11</v>
      </c>
    </row>
    <row r="14" spans="1:14">
      <c r="A14" s="4" t="s">
        <v>555</v>
      </c>
    </row>
    <row r="15" spans="1:14">
      <c r="A15" s="3" t="s">
        <v>63</v>
      </c>
    </row>
    <row r="16" spans="1:14">
      <c r="A16" s="4" t="s">
        <v>556</v>
      </c>
      <c r="F16" s="11" t="n">
        <v>822</v>
      </c>
      <c r="L16" s="11" t="n">
        <v>16</v>
      </c>
    </row>
    <row r="17" spans="1:14">
      <c r="A17" s="4" t="s">
        <v>557</v>
      </c>
    </row>
    <row r="18" spans="1:14">
      <c r="A18" s="3" t="s">
        <v>63</v>
      </c>
    </row>
    <row r="19" spans="1:14">
      <c r="A19" s="4" t="s">
        <v>558</v>
      </c>
      <c r="G19" s="12" t="n">
        <v>9</v>
      </c>
      <c r="M19" s="12" t="n">
        <v>13</v>
      </c>
    </row>
    <row r="20" spans="1:14">
      <c r="A20" s="4" t="s">
        <v>559</v>
      </c>
    </row>
    <row r="21" spans="1:14">
      <c r="A21" s="3" t="s">
        <v>63</v>
      </c>
    </row>
    <row r="22" spans="1:14">
      <c r="A22" s="4" t="s">
        <v>560</v>
      </c>
      <c r="H22" s="13" t="n">
        <v>363</v>
      </c>
      <c r="N22" s="13" t="n">
        <v>-17</v>
      </c>
    </row>
  </sheetData>
  <mergeCells count="2">
    <mergeCell ref="A1:A2"/>
    <mergeCell ref="B1:N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7</v>
      </c>
      <c r="C1" s="2" t="s">
        <v>28</v>
      </c>
    </row>
    <row r="2" spans="1:3">
      <c r="A2" s="3" t="s">
        <v>63</v>
      </c>
    </row>
    <row r="3" spans="1:3">
      <c r="A3" s="4" t="s">
        <v>31</v>
      </c>
      <c r="B3" s="6" t="n">
        <v>59504</v>
      </c>
      <c r="C3" s="6" t="n">
        <v>56014</v>
      </c>
    </row>
    <row r="4" spans="1:3">
      <c r="A4" s="4" t="s">
        <v>34</v>
      </c>
      <c r="B4" s="4" t="s">
        <v>35</v>
      </c>
    </row>
    <row r="5" spans="1:3">
      <c r="A5" s="4" t="s">
        <v>288</v>
      </c>
    </row>
    <row r="6" spans="1:3">
      <c r="A6" s="3" t="s">
        <v>63</v>
      </c>
    </row>
    <row r="7" spans="1:3">
      <c r="A7" s="4" t="s">
        <v>31</v>
      </c>
      <c r="B7" s="5" t="n">
        <v>124598</v>
      </c>
      <c r="C7" s="5" t="n">
        <v>199256</v>
      </c>
    </row>
    <row r="8" spans="1:3">
      <c r="A8" s="4" t="s">
        <v>34</v>
      </c>
      <c r="B8" s="4" t="s">
        <v>35</v>
      </c>
      <c r="C8" s="5" t="n">
        <v>5000</v>
      </c>
    </row>
    <row r="9" spans="1:3">
      <c r="A9" s="4" t="s">
        <v>562</v>
      </c>
      <c r="B9" s="5" t="n">
        <v>16556</v>
      </c>
      <c r="C9" s="5" t="n">
        <v>3338</v>
      </c>
    </row>
    <row r="10" spans="1:3">
      <c r="A10" s="4" t="s">
        <v>337</v>
      </c>
      <c r="B10" s="5" t="n">
        <v>11199</v>
      </c>
      <c r="C10" s="5" t="n">
        <v>7725</v>
      </c>
    </row>
    <row r="11" spans="1:3">
      <c r="A11" s="4" t="s">
        <v>563</v>
      </c>
      <c r="B11" s="6" t="n">
        <v>152353</v>
      </c>
      <c r="C11" s="6" t="n">
        <v>2153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7</v>
      </c>
      <c r="C2" s="2" t="s">
        <v>28</v>
      </c>
    </row>
    <row r="3" spans="1:3">
      <c r="A3" s="3" t="s">
        <v>63</v>
      </c>
    </row>
    <row r="4" spans="1:3">
      <c r="A4" s="4" t="s">
        <v>565</v>
      </c>
      <c r="B4" s="6" t="n">
        <v>6710</v>
      </c>
      <c r="C4" s="6" t="n">
        <v>6507</v>
      </c>
    </row>
    <row r="5" spans="1:3">
      <c r="A5" s="4" t="s">
        <v>132</v>
      </c>
      <c r="B5" s="5" t="n">
        <v>1530</v>
      </c>
      <c r="C5" s="5" t="n">
        <v>1205</v>
      </c>
    </row>
    <row r="6" spans="1:3">
      <c r="A6" s="4" t="s">
        <v>478</v>
      </c>
      <c r="B6" s="5" t="n">
        <v>4318</v>
      </c>
      <c r="C6" s="5" t="n">
        <v>6395</v>
      </c>
    </row>
    <row r="7" spans="1:3">
      <c r="A7" s="4" t="s">
        <v>566</v>
      </c>
      <c r="B7" s="6" t="n">
        <v>12558</v>
      </c>
      <c r="C7" s="6" t="n">
        <v>1410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7</v>
      </c>
      <c r="C1" s="2" t="s">
        <v>28</v>
      </c>
      <c r="D1" s="2" t="s">
        <v>29</v>
      </c>
    </row>
    <row r="2" spans="1:4">
      <c r="A2" s="4" t="s">
        <v>568</v>
      </c>
    </row>
    <row r="3" spans="1:4">
      <c r="A3" s="3" t="s">
        <v>63</v>
      </c>
    </row>
    <row r="4" spans="1:4">
      <c r="A4" s="4" t="s">
        <v>569</v>
      </c>
      <c r="B4" s="6" t="n">
        <v>651062</v>
      </c>
      <c r="C4" s="6" t="n">
        <v>600381</v>
      </c>
      <c r="D4" s="6" t="n">
        <v>36191</v>
      </c>
    </row>
    <row r="5" spans="1:4">
      <c r="A5" s="4" t="s">
        <v>570</v>
      </c>
      <c r="B5" s="5" t="n">
        <v>34844</v>
      </c>
      <c r="C5" s="5" t="n">
        <v>34670</v>
      </c>
      <c r="D5" s="5" t="n">
        <v>37988</v>
      </c>
    </row>
    <row r="6" spans="1:4">
      <c r="A6" s="4" t="s">
        <v>571</v>
      </c>
      <c r="C6" s="5" t="n">
        <v>329947</v>
      </c>
    </row>
    <row r="7" spans="1:4">
      <c r="A7" s="4" t="s">
        <v>49</v>
      </c>
      <c r="D7" s="5" t="n">
        <v>-65431</v>
      </c>
    </row>
    <row r="8" spans="1:4">
      <c r="A8" s="4" t="s">
        <v>572</v>
      </c>
      <c r="C8" s="5" t="n">
        <v>-63988</v>
      </c>
    </row>
    <row r="9" spans="1:4">
      <c r="A9" s="4" t="s">
        <v>58</v>
      </c>
      <c r="D9" s="5" t="n">
        <v>-160379</v>
      </c>
    </row>
    <row r="10" spans="1:4">
      <c r="A10" s="4" t="s">
        <v>573</v>
      </c>
      <c r="C10" s="5" t="n">
        <v>-180370</v>
      </c>
    </row>
    <row r="11" spans="1:4">
      <c r="A11" s="4" t="s">
        <v>574</v>
      </c>
    </row>
    <row r="12" spans="1:4">
      <c r="A12" s="3" t="s">
        <v>63</v>
      </c>
    </row>
    <row r="13" spans="1:4">
      <c r="A13" s="4" t="s">
        <v>569</v>
      </c>
      <c r="B13" s="5" t="n">
        <v>-102702</v>
      </c>
      <c r="C13" s="5" t="n">
        <v>-53050</v>
      </c>
      <c r="D13" s="5" t="n">
        <v>-30991</v>
      </c>
    </row>
    <row r="14" spans="1:4">
      <c r="A14" s="4" t="s">
        <v>570</v>
      </c>
      <c r="B14" s="5" t="n">
        <v>-18546</v>
      </c>
      <c r="C14" s="5" t="n">
        <v>-17884</v>
      </c>
      <c r="D14" s="5" t="n">
        <v>-23145</v>
      </c>
    </row>
    <row r="15" spans="1:4">
      <c r="A15" s="4" t="s">
        <v>575</v>
      </c>
      <c r="C15" s="5" t="n">
        <v>598</v>
      </c>
    </row>
    <row r="16" spans="1:4">
      <c r="A16" s="4" t="s">
        <v>571</v>
      </c>
      <c r="B16" s="5" t="n">
        <v>-120650</v>
      </c>
      <c r="C16" s="5" t="n">
        <v>-70336</v>
      </c>
      <c r="D16" s="5" t="n">
        <v>-54136</v>
      </c>
    </row>
    <row r="17" spans="1:4">
      <c r="A17" s="4" t="s">
        <v>49</v>
      </c>
      <c r="C17" s="5" t="n">
        <v>21888</v>
      </c>
      <c r="D17" s="5" t="n">
        <v>20572</v>
      </c>
    </row>
    <row r="18" spans="1:4">
      <c r="A18" s="4" t="s">
        <v>572</v>
      </c>
      <c r="B18" s="5" t="n">
        <v>25037</v>
      </c>
      <c r="C18" s="5" t="n">
        <v>21888</v>
      </c>
      <c r="D18" s="5" t="n">
        <v>20572</v>
      </c>
    </row>
    <row r="19" spans="1:4">
      <c r="A19" s="4" t="s">
        <v>58</v>
      </c>
      <c r="C19" s="5" t="n">
        <v>14284</v>
      </c>
      <c r="D19" s="5" t="n">
        <v>13426</v>
      </c>
    </row>
    <row r="20" spans="1:4">
      <c r="A20" s="4" t="s">
        <v>573</v>
      </c>
      <c r="B20" s="5" t="n">
        <v>-79274</v>
      </c>
      <c r="C20" s="5" t="n">
        <v>-34164</v>
      </c>
      <c r="D20" s="5" t="n">
        <v>-20138</v>
      </c>
    </row>
    <row r="21" spans="1:4">
      <c r="A21" s="4" t="s">
        <v>61</v>
      </c>
    </row>
    <row r="22" spans="1:4">
      <c r="A22" s="3" t="s">
        <v>63</v>
      </c>
    </row>
    <row r="23" spans="1:4">
      <c r="A23" s="4" t="s">
        <v>569</v>
      </c>
      <c r="B23" s="5" t="n">
        <v>548360</v>
      </c>
      <c r="C23" s="5" t="n">
        <v>547331</v>
      </c>
      <c r="D23" s="5" t="n">
        <v>5200</v>
      </c>
    </row>
    <row r="24" spans="1:4">
      <c r="A24" s="4" t="s">
        <v>570</v>
      </c>
      <c r="B24" s="6" t="n">
        <v>16298</v>
      </c>
      <c r="C24" s="5" t="n">
        <v>16786</v>
      </c>
      <c r="D24" s="5" t="n">
        <v>14843</v>
      </c>
    </row>
    <row r="25" spans="1:4">
      <c r="A25" s="4" t="s">
        <v>575</v>
      </c>
      <c r="C25" s="5" t="n">
        <v>330545</v>
      </c>
    </row>
    <row r="26" spans="1:4">
      <c r="A26" s="4" t="s">
        <v>49</v>
      </c>
      <c r="C26" s="5" t="n">
        <v>-42100</v>
      </c>
      <c r="D26" s="5" t="n">
        <v>-44859</v>
      </c>
    </row>
    <row r="27" spans="1:4">
      <c r="A27" s="4" t="s">
        <v>58</v>
      </c>
      <c r="C27" s="6" t="n">
        <v>-166086</v>
      </c>
      <c r="D27" s="6" t="n">
        <v>-1469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7</v>
      </c>
    </row>
    <row r="3" spans="1:2">
      <c r="A3" s="4" t="s">
        <v>149</v>
      </c>
      <c r="B3" s="4"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7</v>
      </c>
      <c r="C2" s="2" t="s">
        <v>28</v>
      </c>
    </row>
    <row r="3" spans="1:3">
      <c r="A3" s="3" t="s">
        <v>63</v>
      </c>
    </row>
    <row r="4" spans="1:3">
      <c r="A4" s="4" t="s">
        <v>68</v>
      </c>
      <c r="B4" s="6" t="n">
        <v>-59326</v>
      </c>
    </row>
    <row r="5" spans="1:3">
      <c r="A5" s="4" t="s">
        <v>71</v>
      </c>
      <c r="B5" s="5" t="n">
        <v>-50773</v>
      </c>
      <c r="C5" s="6" t="n">
        <v>-18628</v>
      </c>
    </row>
    <row r="6" spans="1:3">
      <c r="A6" s="4" t="s">
        <v>77</v>
      </c>
      <c r="B6" s="5" t="n">
        <v>-3173</v>
      </c>
      <c r="C6" s="5" t="n">
        <v>-28345</v>
      </c>
    </row>
    <row r="7" spans="1:3">
      <c r="A7" s="3" t="s">
        <v>79</v>
      </c>
    </row>
    <row r="8" spans="1:3">
      <c r="A8" s="4" t="s">
        <v>80</v>
      </c>
      <c r="B8" s="5" t="n">
        <v>-84725</v>
      </c>
      <c r="C8" s="6" t="n">
        <v>-2673</v>
      </c>
    </row>
    <row r="9" spans="1:3">
      <c r="A9" s="4" t="s">
        <v>58</v>
      </c>
      <c r="B9" s="6" t="n">
        <v>-14876</v>
      </c>
    </row>
    <row r="10" spans="1:3">
      <c r="A10" s="3" t="s">
        <v>577</v>
      </c>
    </row>
    <row r="11" spans="1:3">
      <c r="A11" s="4" t="s">
        <v>83</v>
      </c>
      <c r="B11" s="7" t="n">
        <v>-0.28</v>
      </c>
      <c r="C11" s="7" t="n">
        <v>-0.01</v>
      </c>
    </row>
    <row r="12" spans="1:3">
      <c r="A12" s="4" t="s">
        <v>84</v>
      </c>
      <c r="B12" s="7" t="n">
        <v>-0.28</v>
      </c>
      <c r="C12" s="7" t="n">
        <v>-0.01</v>
      </c>
    </row>
    <row r="13" spans="1:3">
      <c r="A13" s="4" t="s">
        <v>568</v>
      </c>
    </row>
    <row r="14" spans="1:3">
      <c r="A14" s="3" t="s">
        <v>63</v>
      </c>
    </row>
    <row r="15" spans="1:3">
      <c r="A15" s="4" t="s">
        <v>68</v>
      </c>
      <c r="B15" s="6" t="n">
        <v>-59785</v>
      </c>
      <c r="C15" s="6" t="n">
        <v>-35327</v>
      </c>
    </row>
    <row r="16" spans="1:3">
      <c r="A16" s="4" t="s">
        <v>71</v>
      </c>
      <c r="B16" s="4" t="s">
        <v>35</v>
      </c>
      <c r="C16" s="4" t="s">
        <v>35</v>
      </c>
    </row>
    <row r="17" spans="1:3">
      <c r="A17" s="4" t="s">
        <v>77</v>
      </c>
      <c r="B17" s="5" t="n">
        <v>-6322</v>
      </c>
      <c r="C17" s="5" t="n">
        <v>-29888</v>
      </c>
    </row>
    <row r="18" spans="1:3">
      <c r="A18" s="3" t="s">
        <v>79</v>
      </c>
    </row>
    <row r="19" spans="1:3">
      <c r="A19" s="4" t="s">
        <v>80</v>
      </c>
      <c r="B19" s="5" t="n">
        <v>-39615</v>
      </c>
      <c r="C19" s="5" t="n">
        <v>11353</v>
      </c>
    </row>
    <row r="20" spans="1:3">
      <c r="A20" s="4" t="s">
        <v>58</v>
      </c>
      <c r="B20" s="6" t="n">
        <v>-12821</v>
      </c>
      <c r="C20" s="6" t="n">
        <v>19737</v>
      </c>
    </row>
    <row r="21" spans="1:3">
      <c r="A21" s="3" t="s">
        <v>578</v>
      </c>
    </row>
    <row r="22" spans="1:3">
      <c r="A22" s="4" t="s">
        <v>83</v>
      </c>
      <c r="B22" s="5" t="n">
        <v>302005</v>
      </c>
      <c r="C22" s="5" t="n">
        <v>252392</v>
      </c>
    </row>
    <row r="23" spans="1:3">
      <c r="A23" s="4" t="s">
        <v>84</v>
      </c>
      <c r="B23" s="5" t="n">
        <v>302005</v>
      </c>
      <c r="C23" s="5" t="n">
        <v>253000</v>
      </c>
    </row>
    <row r="24" spans="1:3">
      <c r="A24" s="3" t="s">
        <v>577</v>
      </c>
    </row>
    <row r="25" spans="1:3">
      <c r="A25" s="4" t="s">
        <v>83</v>
      </c>
      <c r="B25" s="7" t="n">
        <v>-0.13</v>
      </c>
      <c r="C25" s="7" t="n">
        <v>0.04</v>
      </c>
    </row>
    <row r="26" spans="1:3">
      <c r="A26" s="4" t="s">
        <v>84</v>
      </c>
      <c r="B26" s="7" t="n">
        <v>-0.13</v>
      </c>
      <c r="C26" s="7" t="n">
        <v>0.04</v>
      </c>
    </row>
    <row r="27" spans="1:3">
      <c r="A27" s="4" t="s">
        <v>574</v>
      </c>
    </row>
    <row r="28" spans="1:3">
      <c r="A28" s="3" t="s">
        <v>63</v>
      </c>
    </row>
    <row r="29" spans="1:3">
      <c r="A29" s="4" t="s">
        <v>68</v>
      </c>
      <c r="B29" s="6" t="n">
        <v>459</v>
      </c>
      <c r="C29" s="6" t="n">
        <v>2201</v>
      </c>
    </row>
    <row r="30" spans="1:3">
      <c r="A30" s="4" t="s">
        <v>71</v>
      </c>
      <c r="B30" s="5" t="n">
        <v>-50773</v>
      </c>
      <c r="C30" s="5" t="n">
        <v>-18628</v>
      </c>
    </row>
    <row r="31" spans="1:3">
      <c r="A31" s="4" t="s">
        <v>77</v>
      </c>
      <c r="B31" s="5" t="n">
        <v>3149</v>
      </c>
      <c r="C31" s="5" t="n">
        <v>1543</v>
      </c>
    </row>
    <row r="32" spans="1:3">
      <c r="A32" s="4" t="s">
        <v>579</v>
      </c>
      <c r="C32" s="5" t="n">
        <v>-14884</v>
      </c>
    </row>
    <row r="33" spans="1:3">
      <c r="A33" s="3" t="s">
        <v>79</v>
      </c>
    </row>
    <row r="34" spans="1:3">
      <c r="A34" s="4" t="s">
        <v>80</v>
      </c>
      <c r="B34" s="5" t="n">
        <v>-45110</v>
      </c>
      <c r="C34" s="5" t="n">
        <v>-14026</v>
      </c>
    </row>
    <row r="35" spans="1:3">
      <c r="A35" s="4" t="s">
        <v>58</v>
      </c>
      <c r="B35" s="6" t="n">
        <v>-2055</v>
      </c>
      <c r="C35" s="6" t="n">
        <v>-858</v>
      </c>
    </row>
    <row r="36" spans="1:3">
      <c r="A36" s="3" t="s">
        <v>578</v>
      </c>
    </row>
    <row r="37" spans="1:3">
      <c r="A37" s="4" t="s">
        <v>83</v>
      </c>
      <c r="B37" s="4" t="s">
        <v>35</v>
      </c>
      <c r="C37" s="4" t="s">
        <v>35</v>
      </c>
    </row>
    <row r="38" spans="1:3">
      <c r="A38" s="4" t="s">
        <v>84</v>
      </c>
      <c r="B38" s="4" t="s">
        <v>35</v>
      </c>
      <c r="C38" s="4" t="s">
        <v>35</v>
      </c>
    </row>
    <row r="39" spans="1:3">
      <c r="A39" s="3" t="s">
        <v>577</v>
      </c>
    </row>
    <row r="40" spans="1:3">
      <c r="A40" s="4" t="s">
        <v>83</v>
      </c>
      <c r="B40" s="7" t="n">
        <v>-0.15</v>
      </c>
      <c r="C40" s="7" t="n">
        <v>-0.05</v>
      </c>
    </row>
    <row r="41" spans="1:3">
      <c r="A41" s="4" t="s">
        <v>84</v>
      </c>
      <c r="B41" s="7" t="n">
        <v>-0.15</v>
      </c>
      <c r="C41" s="7" t="n">
        <v>-0.05</v>
      </c>
    </row>
    <row r="42" spans="1:3">
      <c r="A42" s="4" t="s">
        <v>61</v>
      </c>
    </row>
    <row r="43" spans="1:3">
      <c r="A43" s="3" t="s">
        <v>63</v>
      </c>
    </row>
    <row r="44" spans="1:3">
      <c r="A44" s="4" t="s">
        <v>68</v>
      </c>
      <c r="B44" s="6" t="n">
        <v>-59326</v>
      </c>
      <c r="C44" s="6" t="n">
        <v>-33126</v>
      </c>
    </row>
    <row r="45" spans="1:3">
      <c r="A45" s="4" t="s">
        <v>71</v>
      </c>
      <c r="B45" s="5" t="n">
        <v>-50773</v>
      </c>
      <c r="C45" s="5" t="n">
        <v>-18628</v>
      </c>
    </row>
    <row r="46" spans="1:3">
      <c r="A46" s="4" t="s">
        <v>77</v>
      </c>
      <c r="B46" s="5" t="n">
        <v>-3173</v>
      </c>
      <c r="C46" s="5" t="n">
        <v>-28345</v>
      </c>
    </row>
    <row r="47" spans="1:3">
      <c r="A47" s="3" t="s">
        <v>79</v>
      </c>
    </row>
    <row r="48" spans="1:3">
      <c r="A48" s="4" t="s">
        <v>80</v>
      </c>
      <c r="B48" s="5" t="n">
        <v>-84725</v>
      </c>
      <c r="C48" s="5" t="n">
        <v>-2673</v>
      </c>
    </row>
    <row r="49" spans="1:3">
      <c r="A49" s="4" t="s">
        <v>58</v>
      </c>
      <c r="B49" s="6" t="n">
        <v>-14876</v>
      </c>
      <c r="C49" s="6" t="n">
        <v>18879</v>
      </c>
    </row>
    <row r="50" spans="1:3">
      <c r="A50" s="3" t="s">
        <v>578</v>
      </c>
    </row>
    <row r="51" spans="1:3">
      <c r="A51" s="4" t="s">
        <v>83</v>
      </c>
      <c r="B51" s="5" t="n">
        <v>302005</v>
      </c>
      <c r="C51" s="5" t="n">
        <v>252392</v>
      </c>
    </row>
    <row r="52" spans="1:3">
      <c r="A52" s="4" t="s">
        <v>84</v>
      </c>
      <c r="B52" s="5" t="n">
        <v>302005</v>
      </c>
      <c r="C52" s="5" t="n">
        <v>252392</v>
      </c>
    </row>
    <row r="53" spans="1:3">
      <c r="A53" s="3" t="s">
        <v>577</v>
      </c>
    </row>
    <row r="54" spans="1:3">
      <c r="A54" s="4" t="s">
        <v>83</v>
      </c>
      <c r="B54" s="7" t="n">
        <v>-0.28</v>
      </c>
      <c r="C54" s="7" t="n">
        <v>-0.01</v>
      </c>
    </row>
    <row r="55" spans="1:3">
      <c r="A55" s="4" t="s">
        <v>84</v>
      </c>
      <c r="B55" s="7" t="n">
        <v>-0.28</v>
      </c>
      <c r="C55" s="7" t="n">
        <v>-0.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7</v>
      </c>
      <c r="C2" s="2" t="s">
        <v>28</v>
      </c>
    </row>
    <row r="3" spans="1:3">
      <c r="A3" s="3" t="s">
        <v>63</v>
      </c>
    </row>
    <row r="4" spans="1:3">
      <c r="A4" s="4" t="s">
        <v>452</v>
      </c>
      <c r="B4" s="6" t="n">
        <v>-20323</v>
      </c>
    </row>
    <row r="5" spans="1:3">
      <c r="A5" s="4" t="s">
        <v>105</v>
      </c>
      <c r="B5" s="5" t="n">
        <v>-32759</v>
      </c>
    </row>
    <row r="6" spans="1:3">
      <c r="A6" s="4" t="s">
        <v>581</v>
      </c>
      <c r="B6" s="5" t="n">
        <v>-74658</v>
      </c>
    </row>
    <row r="7" spans="1:3">
      <c r="A7" s="4" t="s">
        <v>568</v>
      </c>
    </row>
    <row r="8" spans="1:3">
      <c r="A8" s="3" t="s">
        <v>63</v>
      </c>
    </row>
    <row r="9" spans="1:3">
      <c r="A9" s="4" t="s">
        <v>452</v>
      </c>
      <c r="B9" s="5" t="n">
        <v>30450</v>
      </c>
      <c r="C9" s="6" t="n">
        <v>44508</v>
      </c>
    </row>
    <row r="10" spans="1:3">
      <c r="A10" s="4" t="s">
        <v>105</v>
      </c>
      <c r="B10" s="5" t="n">
        <v>-83532</v>
      </c>
      <c r="C10" s="5" t="n">
        <v>-247393</v>
      </c>
    </row>
    <row r="11" spans="1:3">
      <c r="A11" s="4" t="s">
        <v>574</v>
      </c>
    </row>
    <row r="12" spans="1:3">
      <c r="A12" s="3" t="s">
        <v>63</v>
      </c>
    </row>
    <row r="13" spans="1:3">
      <c r="A13" s="4" t="s">
        <v>452</v>
      </c>
      <c r="B13" s="5" t="n">
        <v>-50773</v>
      </c>
      <c r="C13" s="5" t="n">
        <v>-18628</v>
      </c>
    </row>
    <row r="14" spans="1:3">
      <c r="A14" s="4" t="s">
        <v>105</v>
      </c>
      <c r="B14" s="5" t="n">
        <v>50773</v>
      </c>
      <c r="C14" s="5" t="n">
        <v>18628</v>
      </c>
    </row>
    <row r="15" spans="1:3">
      <c r="A15" s="4" t="s">
        <v>581</v>
      </c>
      <c r="B15" s="4" t="s">
        <v>35</v>
      </c>
      <c r="C15" s="4" t="s">
        <v>35</v>
      </c>
    </row>
    <row r="16" spans="1:3">
      <c r="A16" s="4" t="s">
        <v>61</v>
      </c>
    </row>
    <row r="17" spans="1:3">
      <c r="A17" s="3" t="s">
        <v>63</v>
      </c>
    </row>
    <row r="18" spans="1:3">
      <c r="A18" s="4" t="s">
        <v>452</v>
      </c>
      <c r="B18" s="5" t="n">
        <v>-20323</v>
      </c>
      <c r="C18" s="5" t="n">
        <v>25880</v>
      </c>
    </row>
    <row r="19" spans="1:3">
      <c r="A19" s="4" t="s">
        <v>105</v>
      </c>
      <c r="B19" s="6" t="n">
        <v>-32759</v>
      </c>
      <c r="C19" s="5" t="n">
        <v>-228765</v>
      </c>
    </row>
    <row r="20" spans="1:3">
      <c r="A20" s="4" t="s">
        <v>581</v>
      </c>
      <c r="C20" s="6" t="n">
        <v>-2350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7</v>
      </c>
      <c r="C1" s="2" t="s">
        <v>28</v>
      </c>
      <c r="D1" s="2" t="s">
        <v>29</v>
      </c>
    </row>
    <row r="2" spans="1:4">
      <c r="A2" s="3" t="s">
        <v>63</v>
      </c>
    </row>
    <row r="3" spans="1:4">
      <c r="A3" s="4" t="s">
        <v>49</v>
      </c>
      <c r="B3" s="6" t="n">
        <v>196121</v>
      </c>
      <c r="C3" s="6" t="n">
        <v>129360</v>
      </c>
    </row>
    <row r="4" spans="1:4">
      <c r="A4" s="4" t="s">
        <v>58</v>
      </c>
      <c r="B4" s="5" t="n">
        <v>149347</v>
      </c>
    </row>
    <row r="5" spans="1:4">
      <c r="A5" s="4" t="s">
        <v>568</v>
      </c>
    </row>
    <row r="6" spans="1:4">
      <c r="A6" s="3" t="s">
        <v>63</v>
      </c>
    </row>
    <row r="7" spans="1:4">
      <c r="A7" s="4" t="s">
        <v>569</v>
      </c>
      <c r="B7" s="5" t="n">
        <v>651062</v>
      </c>
      <c r="C7" s="5" t="n">
        <v>600381</v>
      </c>
      <c r="D7" s="6" t="n">
        <v>36191</v>
      </c>
    </row>
    <row r="8" spans="1:4">
      <c r="A8" s="4" t="s">
        <v>570</v>
      </c>
      <c r="B8" s="5" t="n">
        <v>34844</v>
      </c>
      <c r="C8" s="5" t="n">
        <v>34670</v>
      </c>
      <c r="D8" s="5" t="n">
        <v>37988</v>
      </c>
    </row>
    <row r="9" spans="1:4">
      <c r="A9" s="4" t="s">
        <v>575</v>
      </c>
      <c r="B9" s="5" t="n">
        <v>268995</v>
      </c>
    </row>
    <row r="10" spans="1:4">
      <c r="A10" s="4" t="s">
        <v>583</v>
      </c>
      <c r="C10" s="5" t="n">
        <v>329947</v>
      </c>
    </row>
    <row r="11" spans="1:4">
      <c r="A11" s="4" t="s">
        <v>49</v>
      </c>
      <c r="B11" s="5" t="n">
        <v>-57759</v>
      </c>
    </row>
    <row r="12" spans="1:4">
      <c r="A12" s="4" t="s">
        <v>583</v>
      </c>
      <c r="C12" s="5" t="n">
        <v>-63988</v>
      </c>
    </row>
    <row r="13" spans="1:4">
      <c r="A13" s="4" t="s">
        <v>58</v>
      </c>
      <c r="B13" s="5" t="n">
        <v>-165686</v>
      </c>
    </row>
    <row r="14" spans="1:4">
      <c r="A14" s="4" t="s">
        <v>573</v>
      </c>
      <c r="C14" s="5" t="n">
        <v>-180370</v>
      </c>
    </row>
    <row r="15" spans="1:4">
      <c r="A15" s="4" t="s">
        <v>574</v>
      </c>
    </row>
    <row r="16" spans="1:4">
      <c r="A16" s="3" t="s">
        <v>63</v>
      </c>
    </row>
    <row r="17" spans="1:4">
      <c r="A17" s="4" t="s">
        <v>569</v>
      </c>
      <c r="B17" s="5" t="n">
        <v>-102702</v>
      </c>
      <c r="C17" s="5" t="n">
        <v>-53050</v>
      </c>
      <c r="D17" s="5" t="n">
        <v>-30991</v>
      </c>
    </row>
    <row r="18" spans="1:4">
      <c r="A18" s="4" t="s">
        <v>570</v>
      </c>
      <c r="B18" s="5" t="n">
        <v>-18546</v>
      </c>
      <c r="C18" s="5" t="n">
        <v>-17884</v>
      </c>
      <c r="D18" s="5" t="n">
        <v>-23145</v>
      </c>
    </row>
    <row r="19" spans="1:4">
      <c r="A19" s="4" t="s">
        <v>575</v>
      </c>
      <c r="B19" s="5" t="n">
        <v>598</v>
      </c>
    </row>
    <row r="20" spans="1:4">
      <c r="A20" s="4" t="s">
        <v>583</v>
      </c>
      <c r="B20" s="5" t="n">
        <v>-120650</v>
      </c>
      <c r="C20" s="5" t="n">
        <v>-70336</v>
      </c>
      <c r="D20" s="5" t="n">
        <v>-54136</v>
      </c>
    </row>
    <row r="21" spans="1:4">
      <c r="A21" s="4" t="s">
        <v>49</v>
      </c>
      <c r="B21" s="5" t="n">
        <v>25037</v>
      </c>
    </row>
    <row r="22" spans="1:4">
      <c r="A22" s="4" t="s">
        <v>583</v>
      </c>
      <c r="B22" s="5" t="n">
        <v>25037</v>
      </c>
      <c r="C22" s="5" t="n">
        <v>21888</v>
      </c>
      <c r="D22" s="5" t="n">
        <v>20572</v>
      </c>
    </row>
    <row r="23" spans="1:4">
      <c r="A23" s="4" t="s">
        <v>58</v>
      </c>
      <c r="B23" s="5" t="n">
        <v>16339</v>
      </c>
    </row>
    <row r="24" spans="1:4">
      <c r="A24" s="4" t="s">
        <v>573</v>
      </c>
      <c r="B24" s="5" t="n">
        <v>-79274</v>
      </c>
      <c r="C24" s="5" t="n">
        <v>-34164</v>
      </c>
      <c r="D24" s="5" t="n">
        <v>-20138</v>
      </c>
    </row>
    <row r="25" spans="1:4">
      <c r="A25" s="4" t="s">
        <v>61</v>
      </c>
    </row>
    <row r="26" spans="1:4">
      <c r="A26" s="3" t="s">
        <v>63</v>
      </c>
    </row>
    <row r="27" spans="1:4">
      <c r="A27" s="4" t="s">
        <v>569</v>
      </c>
      <c r="B27" s="5" t="n">
        <v>548360</v>
      </c>
      <c r="C27" s="5" t="n">
        <v>547331</v>
      </c>
      <c r="D27" s="5" t="n">
        <v>5200</v>
      </c>
    </row>
    <row r="28" spans="1:4">
      <c r="A28" s="4" t="s">
        <v>570</v>
      </c>
      <c r="B28" s="5" t="n">
        <v>16298</v>
      </c>
      <c r="C28" s="5" t="n">
        <v>16786</v>
      </c>
      <c r="D28" s="5" t="n">
        <v>14843</v>
      </c>
    </row>
    <row r="29" spans="1:4">
      <c r="A29" s="4" t="s">
        <v>575</v>
      </c>
      <c r="B29" s="5" t="n">
        <v>269593</v>
      </c>
    </row>
    <row r="30" spans="1:4">
      <c r="A30" s="4" t="s">
        <v>49</v>
      </c>
      <c r="B30" s="5" t="n">
        <v>-32722</v>
      </c>
    </row>
    <row r="31" spans="1:4">
      <c r="A31" s="4" t="s">
        <v>58</v>
      </c>
      <c r="B31" s="6" t="n">
        <v>-149347</v>
      </c>
      <c r="C31" s="6" t="n">
        <v>166086</v>
      </c>
      <c r="D31" s="6" t="n">
        <v>1469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7</v>
      </c>
      <c r="C2" s="2" t="s">
        <v>28</v>
      </c>
    </row>
    <row r="3" spans="1:3">
      <c r="A3" s="3" t="s">
        <v>63</v>
      </c>
    </row>
    <row r="4" spans="1:3">
      <c r="A4" s="4" t="s">
        <v>68</v>
      </c>
      <c r="B4" s="6" t="n">
        <v>-59326</v>
      </c>
    </row>
    <row r="5" spans="1:3">
      <c r="A5" s="4" t="s">
        <v>71</v>
      </c>
      <c r="B5" s="5" t="n">
        <v>-50773</v>
      </c>
      <c r="C5" s="6" t="n">
        <v>-18628</v>
      </c>
    </row>
    <row r="6" spans="1:3">
      <c r="A6" s="4" t="s">
        <v>77</v>
      </c>
      <c r="B6" s="5" t="n">
        <v>-3173</v>
      </c>
      <c r="C6" s="5" t="n">
        <v>-28345</v>
      </c>
    </row>
    <row r="7" spans="1:3">
      <c r="A7" s="4" t="s">
        <v>78</v>
      </c>
      <c r="B7" s="5" t="n">
        <v>-99601</v>
      </c>
      <c r="C7" s="5" t="n">
        <v>16206</v>
      </c>
    </row>
    <row r="8" spans="1:3">
      <c r="A8" s="3" t="s">
        <v>79</v>
      </c>
    </row>
    <row r="9" spans="1:3">
      <c r="A9" s="4" t="s">
        <v>80</v>
      </c>
      <c r="B9" s="5" t="n">
        <v>-84725</v>
      </c>
      <c r="C9" s="6" t="n">
        <v>-2673</v>
      </c>
    </row>
    <row r="10" spans="1:3">
      <c r="A10" s="4" t="s">
        <v>58</v>
      </c>
      <c r="B10" s="6" t="n">
        <v>-14876</v>
      </c>
    </row>
    <row r="11" spans="1:3">
      <c r="A11" s="3" t="s">
        <v>577</v>
      </c>
    </row>
    <row r="12" spans="1:3">
      <c r="A12" s="4" t="s">
        <v>83</v>
      </c>
      <c r="B12" s="7" t="n">
        <v>-0.28</v>
      </c>
      <c r="C12" s="7" t="n">
        <v>-0.01</v>
      </c>
    </row>
    <row r="13" spans="1:3">
      <c r="A13" s="4" t="s">
        <v>84</v>
      </c>
      <c r="B13" s="7" t="n">
        <v>-0.28</v>
      </c>
      <c r="C13" s="7" t="n">
        <v>-0.01</v>
      </c>
    </row>
    <row r="14" spans="1:3">
      <c r="A14" s="4" t="s">
        <v>568</v>
      </c>
    </row>
    <row r="15" spans="1:3">
      <c r="A15" s="3" t="s">
        <v>63</v>
      </c>
    </row>
    <row r="16" spans="1:3">
      <c r="A16" s="4" t="s">
        <v>68</v>
      </c>
      <c r="B16" s="6" t="n">
        <v>-59785</v>
      </c>
      <c r="C16" s="6" t="n">
        <v>-35327</v>
      </c>
    </row>
    <row r="17" spans="1:3">
      <c r="A17" s="4" t="s">
        <v>71</v>
      </c>
      <c r="B17" s="4" t="s">
        <v>35</v>
      </c>
      <c r="C17" s="4" t="s">
        <v>35</v>
      </c>
    </row>
    <row r="18" spans="1:3">
      <c r="A18" s="4" t="s">
        <v>77</v>
      </c>
      <c r="B18" s="5" t="n">
        <v>-6322</v>
      </c>
      <c r="C18" s="5" t="n">
        <v>-29888</v>
      </c>
    </row>
    <row r="19" spans="1:3">
      <c r="A19" s="3" t="s">
        <v>79</v>
      </c>
    </row>
    <row r="20" spans="1:3">
      <c r="A20" s="4" t="s">
        <v>80</v>
      </c>
      <c r="B20" s="5" t="n">
        <v>-39615</v>
      </c>
      <c r="C20" s="5" t="n">
        <v>11353</v>
      </c>
    </row>
    <row r="21" spans="1:3">
      <c r="A21" s="4" t="s">
        <v>58</v>
      </c>
      <c r="B21" s="6" t="n">
        <v>-12821</v>
      </c>
      <c r="C21" s="6" t="n">
        <v>19737</v>
      </c>
    </row>
    <row r="22" spans="1:3">
      <c r="A22" s="3" t="s">
        <v>578</v>
      </c>
    </row>
    <row r="23" spans="1:3">
      <c r="A23" s="4" t="s">
        <v>83</v>
      </c>
      <c r="B23" s="5" t="n">
        <v>302005</v>
      </c>
      <c r="C23" s="5" t="n">
        <v>252392</v>
      </c>
    </row>
    <row r="24" spans="1:3">
      <c r="A24" s="4" t="s">
        <v>84</v>
      </c>
      <c r="B24" s="5" t="n">
        <v>302005</v>
      </c>
      <c r="C24" s="5" t="n">
        <v>253000</v>
      </c>
    </row>
    <row r="25" spans="1:3">
      <c r="A25" s="3" t="s">
        <v>577</v>
      </c>
    </row>
    <row r="26" spans="1:3">
      <c r="A26" s="4" t="s">
        <v>83</v>
      </c>
      <c r="B26" s="7" t="n">
        <v>-0.13</v>
      </c>
      <c r="C26" s="7" t="n">
        <v>0.04</v>
      </c>
    </row>
    <row r="27" spans="1:3">
      <c r="A27" s="4" t="s">
        <v>84</v>
      </c>
      <c r="B27" s="7" t="n">
        <v>-0.13</v>
      </c>
      <c r="C27" s="7" t="n">
        <v>0.04</v>
      </c>
    </row>
    <row r="28" spans="1:3">
      <c r="A28" s="4" t="s">
        <v>574</v>
      </c>
    </row>
    <row r="29" spans="1:3">
      <c r="A29" s="3" t="s">
        <v>63</v>
      </c>
    </row>
    <row r="30" spans="1:3">
      <c r="A30" s="4" t="s">
        <v>68</v>
      </c>
      <c r="B30" s="6" t="n">
        <v>459</v>
      </c>
      <c r="C30" s="6" t="n">
        <v>2201</v>
      </c>
    </row>
    <row r="31" spans="1:3">
      <c r="A31" s="4" t="s">
        <v>71</v>
      </c>
      <c r="B31" s="5" t="n">
        <v>-50773</v>
      </c>
      <c r="C31" s="5" t="n">
        <v>-18628</v>
      </c>
    </row>
    <row r="32" spans="1:3">
      <c r="A32" s="4" t="s">
        <v>77</v>
      </c>
      <c r="B32" s="5" t="n">
        <v>3149</v>
      </c>
      <c r="C32" s="5" t="n">
        <v>1543</v>
      </c>
    </row>
    <row r="33" spans="1:3">
      <c r="A33" s="4" t="s">
        <v>78</v>
      </c>
      <c r="B33" s="5" t="n">
        <v>-47165</v>
      </c>
    </row>
    <row r="34" spans="1:3">
      <c r="A34" s="3" t="s">
        <v>79</v>
      </c>
    </row>
    <row r="35" spans="1:3">
      <c r="A35" s="4" t="s">
        <v>80</v>
      </c>
      <c r="B35" s="5" t="n">
        <v>-45110</v>
      </c>
      <c r="C35" s="5" t="n">
        <v>-14026</v>
      </c>
    </row>
    <row r="36" spans="1:3">
      <c r="A36" s="4" t="s">
        <v>58</v>
      </c>
      <c r="B36" s="6" t="n">
        <v>-2055</v>
      </c>
      <c r="C36" s="6" t="n">
        <v>-858</v>
      </c>
    </row>
    <row r="37" spans="1:3">
      <c r="A37" s="3" t="s">
        <v>578</v>
      </c>
    </row>
    <row r="38" spans="1:3">
      <c r="A38" s="4" t="s">
        <v>83</v>
      </c>
      <c r="B38" s="4" t="s">
        <v>35</v>
      </c>
      <c r="C38" s="4" t="s">
        <v>35</v>
      </c>
    </row>
    <row r="39" spans="1:3">
      <c r="A39" s="4" t="s">
        <v>84</v>
      </c>
      <c r="B39" s="4" t="s">
        <v>35</v>
      </c>
      <c r="C39" s="4" t="s">
        <v>35</v>
      </c>
    </row>
    <row r="40" spans="1:3">
      <c r="A40" s="3" t="s">
        <v>577</v>
      </c>
    </row>
    <row r="41" spans="1:3">
      <c r="A41" s="4" t="s">
        <v>83</v>
      </c>
      <c r="B41" s="7" t="n">
        <v>-0.15</v>
      </c>
      <c r="C41" s="7" t="n">
        <v>-0.05</v>
      </c>
    </row>
    <row r="42" spans="1:3">
      <c r="A42" s="4" t="s">
        <v>84</v>
      </c>
      <c r="B42" s="7" t="n">
        <v>-0.15</v>
      </c>
      <c r="C42" s="7" t="n">
        <v>-0.05</v>
      </c>
    </row>
    <row r="43" spans="1:3">
      <c r="A43" s="4" t="s">
        <v>61</v>
      </c>
    </row>
    <row r="44" spans="1:3">
      <c r="A44" s="3" t="s">
        <v>63</v>
      </c>
    </row>
    <row r="45" spans="1:3">
      <c r="A45" s="4" t="s">
        <v>68</v>
      </c>
      <c r="B45" s="6" t="n">
        <v>-59326</v>
      </c>
      <c r="C45" s="6" t="n">
        <v>-33126</v>
      </c>
    </row>
    <row r="46" spans="1:3">
      <c r="A46" s="4" t="s">
        <v>71</v>
      </c>
      <c r="B46" s="5" t="n">
        <v>-50773</v>
      </c>
      <c r="C46" s="5" t="n">
        <v>-18628</v>
      </c>
    </row>
    <row r="47" spans="1:3">
      <c r="A47" s="4" t="s">
        <v>77</v>
      </c>
      <c r="B47" s="5" t="n">
        <v>-3173</v>
      </c>
      <c r="C47" s="5" t="n">
        <v>-28345</v>
      </c>
    </row>
    <row r="48" spans="1:3">
      <c r="A48" s="4" t="s">
        <v>78</v>
      </c>
      <c r="C48" s="5" t="n">
        <v>16206000</v>
      </c>
    </row>
    <row r="49" spans="1:3">
      <c r="A49" s="3" t="s">
        <v>79</v>
      </c>
    </row>
    <row r="50" spans="1:3">
      <c r="A50" s="4" t="s">
        <v>80</v>
      </c>
      <c r="B50" s="5" t="n">
        <v>-84725</v>
      </c>
      <c r="C50" s="5" t="n">
        <v>-2673</v>
      </c>
    </row>
    <row r="51" spans="1:3">
      <c r="A51" s="4" t="s">
        <v>58</v>
      </c>
      <c r="B51" s="6" t="n">
        <v>-14876</v>
      </c>
      <c r="C51" s="6" t="n">
        <v>18879</v>
      </c>
    </row>
    <row r="52" spans="1:3">
      <c r="A52" s="3" t="s">
        <v>578</v>
      </c>
    </row>
    <row r="53" spans="1:3">
      <c r="A53" s="4" t="s">
        <v>83</v>
      </c>
      <c r="B53" s="5" t="n">
        <v>302005</v>
      </c>
      <c r="C53" s="5" t="n">
        <v>252392</v>
      </c>
    </row>
    <row r="54" spans="1:3">
      <c r="A54" s="4" t="s">
        <v>84</v>
      </c>
      <c r="B54" s="5" t="n">
        <v>302005</v>
      </c>
      <c r="C54" s="5" t="n">
        <v>252392</v>
      </c>
    </row>
    <row r="55" spans="1:3">
      <c r="A55" s="3" t="s">
        <v>577</v>
      </c>
    </row>
    <row r="56" spans="1:3">
      <c r="A56" s="4" t="s">
        <v>83</v>
      </c>
      <c r="B56" s="7" t="n">
        <v>-0.28</v>
      </c>
      <c r="C56" s="7" t="n">
        <v>-0.01</v>
      </c>
    </row>
    <row r="57" spans="1:3">
      <c r="A57" s="4" t="s">
        <v>84</v>
      </c>
      <c r="B57" s="7" t="n">
        <v>-0.28</v>
      </c>
      <c r="C57" s="7" t="n">
        <v>-0.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7</v>
      </c>
      <c r="C2" s="2" t="s">
        <v>28</v>
      </c>
    </row>
    <row r="3" spans="1:3">
      <c r="A3" s="3" t="s">
        <v>63</v>
      </c>
    </row>
    <row r="4" spans="1:3">
      <c r="A4" s="4" t="s">
        <v>586</v>
      </c>
      <c r="B4" s="6" t="n">
        <v>-20323</v>
      </c>
    </row>
    <row r="5" spans="1:3">
      <c r="A5" s="4" t="s">
        <v>105</v>
      </c>
      <c r="B5" s="5" t="n">
        <v>-32759</v>
      </c>
    </row>
    <row r="6" spans="1:3">
      <c r="A6" s="4" t="s">
        <v>581</v>
      </c>
      <c r="B6" s="5" t="n">
        <v>-74658</v>
      </c>
    </row>
    <row r="7" spans="1:3">
      <c r="A7" s="4" t="s">
        <v>568</v>
      </c>
    </row>
    <row r="8" spans="1:3">
      <c r="A8" s="3" t="s">
        <v>63</v>
      </c>
    </row>
    <row r="9" spans="1:3">
      <c r="A9" s="4" t="s">
        <v>586</v>
      </c>
      <c r="B9" s="5" t="n">
        <v>30450</v>
      </c>
      <c r="C9" s="6" t="n">
        <v>44508</v>
      </c>
    </row>
    <row r="10" spans="1:3">
      <c r="A10" s="4" t="s">
        <v>105</v>
      </c>
      <c r="B10" s="5" t="n">
        <v>-83532</v>
      </c>
      <c r="C10" s="5" t="n">
        <v>-247393</v>
      </c>
    </row>
    <row r="11" spans="1:3">
      <c r="A11" s="4" t="s">
        <v>574</v>
      </c>
    </row>
    <row r="12" spans="1:3">
      <c r="A12" s="3" t="s">
        <v>63</v>
      </c>
    </row>
    <row r="13" spans="1:3">
      <c r="A13" s="4" t="s">
        <v>586</v>
      </c>
      <c r="B13" s="5" t="n">
        <v>-50773</v>
      </c>
      <c r="C13" s="5" t="n">
        <v>-18628</v>
      </c>
    </row>
    <row r="14" spans="1:3">
      <c r="A14" s="4" t="s">
        <v>105</v>
      </c>
      <c r="B14" s="5" t="n">
        <v>50773</v>
      </c>
      <c r="C14" s="5" t="n">
        <v>18628</v>
      </c>
    </row>
    <row r="15" spans="1:3">
      <c r="A15" s="4" t="s">
        <v>581</v>
      </c>
      <c r="B15" s="4" t="s">
        <v>35</v>
      </c>
      <c r="C15" s="4" t="s">
        <v>35</v>
      </c>
    </row>
    <row r="16" spans="1:3">
      <c r="A16" s="4" t="s">
        <v>61</v>
      </c>
    </row>
    <row r="17" spans="1:3">
      <c r="A17" s="3" t="s">
        <v>63</v>
      </c>
    </row>
    <row r="18" spans="1:3">
      <c r="A18" s="4" t="s">
        <v>586</v>
      </c>
      <c r="B18" s="5" t="n">
        <v>-20323</v>
      </c>
      <c r="C18" s="5" t="n">
        <v>25880</v>
      </c>
    </row>
    <row r="19" spans="1:3">
      <c r="A19" s="4" t="s">
        <v>105</v>
      </c>
      <c r="B19" s="6" t="n">
        <v>-32759</v>
      </c>
      <c r="C19" s="5" t="n">
        <v>-228765</v>
      </c>
    </row>
    <row r="20" spans="1:3">
      <c r="A20" s="4" t="s">
        <v>581</v>
      </c>
      <c r="C20" s="6" t="n">
        <v>-2350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87</v>
      </c>
      <c r="B1" s="2" t="s">
        <v>588</v>
      </c>
    </row>
    <row r="2" spans="1:2">
      <c r="B2" s="2" t="s">
        <v>589</v>
      </c>
    </row>
    <row r="3" spans="1:2">
      <c r="A3" s="4" t="s">
        <v>590</v>
      </c>
      <c r="B3" s="6" t="n">
        <v>69735</v>
      </c>
    </row>
    <row r="4" spans="1:2">
      <c r="A4" s="4" t="s">
        <v>591</v>
      </c>
      <c r="B4" s="5" t="n">
        <v>58817</v>
      </c>
    </row>
    <row r="5" spans="1:2">
      <c r="A5" s="4" t="s">
        <v>592</v>
      </c>
      <c r="B5" s="6" t="n">
        <v>109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93</v>
      </c>
      <c r="B1" s="2" t="s">
        <v>588</v>
      </c>
      <c r="C1" s="2" t="s">
        <v>1</v>
      </c>
    </row>
    <row r="2" spans="1:3">
      <c r="B2" s="2" t="s">
        <v>594</v>
      </c>
      <c r="C2" s="2" t="s">
        <v>27</v>
      </c>
    </row>
    <row r="3" spans="1:3">
      <c r="A3" s="4" t="s">
        <v>595</v>
      </c>
      <c r="B3" s="6" t="n">
        <v>58817</v>
      </c>
      <c r="C3" s="6" t="n">
        <v>-49022</v>
      </c>
    </row>
    <row r="4" spans="1:3">
      <c r="A4" s="4" t="s">
        <v>596</v>
      </c>
      <c r="B4" s="5" t="n">
        <v>51757</v>
      </c>
    </row>
    <row r="5" spans="1:3">
      <c r="A5" s="4" t="s">
        <v>597</v>
      </c>
      <c r="B5" s="5" t="n">
        <v>2952</v>
      </c>
    </row>
    <row r="6" spans="1:3">
      <c r="A6" s="4" t="s">
        <v>598</v>
      </c>
      <c r="B6" s="6" t="n">
        <v>410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99</v>
      </c>
      <c r="B1" s="2" t="s">
        <v>1</v>
      </c>
    </row>
    <row r="2" spans="1:2">
      <c r="B2" s="2" t="s">
        <v>420</v>
      </c>
    </row>
    <row r="3" spans="1:2">
      <c r="A3" s="4" t="s">
        <v>600</v>
      </c>
      <c r="B3" s="6" t="n">
        <v>21072</v>
      </c>
    </row>
    <row r="4" spans="1:2">
      <c r="A4" s="4" t="s">
        <v>601</v>
      </c>
      <c r="B4" s="5" t="n">
        <v>41205</v>
      </c>
    </row>
    <row r="5" spans="1:2">
      <c r="A5" s="4" t="s">
        <v>602</v>
      </c>
      <c r="B5" s="5" t="n">
        <v>13443</v>
      </c>
    </row>
    <row r="6" spans="1:2">
      <c r="A6" s="4" t="s">
        <v>603</v>
      </c>
      <c r="B6" s="5" t="n">
        <v>1335</v>
      </c>
    </row>
    <row r="7" spans="1:2">
      <c r="A7" s="4" t="s">
        <v>604</v>
      </c>
      <c r="B7" s="6" t="n">
        <v>343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7</v>
      </c>
      <c r="C2" s="2" t="s">
        <v>28</v>
      </c>
    </row>
    <row r="3" spans="1:3">
      <c r="A3" s="4" t="s">
        <v>606</v>
      </c>
      <c r="B3" s="6" t="n">
        <v>903</v>
      </c>
      <c r="C3" s="6" t="n">
        <v>2324</v>
      </c>
    </row>
    <row r="4" spans="1:3">
      <c r="A4" s="4" t="s">
        <v>607</v>
      </c>
      <c r="B4" s="5" t="n">
        <v>3451</v>
      </c>
      <c r="C4" s="5" t="n">
        <v>5830</v>
      </c>
    </row>
    <row r="5" spans="1:3">
      <c r="A5" s="4" t="s">
        <v>608</v>
      </c>
      <c r="B5" s="5" t="n">
        <v>858</v>
      </c>
      <c r="C5" s="5" t="n">
        <v>3454</v>
      </c>
    </row>
    <row r="6" spans="1:3">
      <c r="A6" s="4" t="s">
        <v>609</v>
      </c>
      <c r="B6" s="6" t="n">
        <v>3508</v>
      </c>
      <c r="C6" s="6" t="n">
        <v>305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0</v>
      </c>
      <c r="B1" s="2" t="s">
        <v>1</v>
      </c>
    </row>
    <row r="2" spans="1:3">
      <c r="B2" s="2" t="s">
        <v>27</v>
      </c>
      <c r="C2" s="2" t="s">
        <v>28</v>
      </c>
    </row>
    <row r="3" spans="1:3">
      <c r="A3" s="4" t="s">
        <v>611</v>
      </c>
      <c r="B3" s="6" t="n">
        <v>84755</v>
      </c>
      <c r="C3" s="6" t="n">
        <v>73680</v>
      </c>
    </row>
    <row r="4" spans="1:3">
      <c r="A4" s="4" t="s">
        <v>612</v>
      </c>
      <c r="B4" s="5" t="n">
        <v>99667</v>
      </c>
      <c r="C4" s="5" t="n">
        <v>43307</v>
      </c>
    </row>
    <row r="5" spans="1:3">
      <c r="A5" s="4" t="s">
        <v>613</v>
      </c>
      <c r="B5" s="5" t="n">
        <v>2046</v>
      </c>
      <c r="C5" s="5" t="n">
        <v>847</v>
      </c>
    </row>
    <row r="6" spans="1:3">
      <c r="A6" s="4" t="s">
        <v>614</v>
      </c>
      <c r="B6" s="5" t="n">
        <v>5094</v>
      </c>
      <c r="C6" s="5" t="n">
        <v>7158</v>
      </c>
    </row>
    <row r="7" spans="1:3">
      <c r="A7" s="4" t="s">
        <v>615</v>
      </c>
      <c r="B7" s="6" t="n">
        <v>1394</v>
      </c>
      <c r="C7" s="6" t="n">
        <v>13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17:26Z</dcterms:created>
  <dcterms:modified xmlns:dcterms="http://purl.org/dc/terms/" xmlns:xsi="http://www.w3.org/2001/XMLSchema-instance" xsi:type="dcterms:W3CDTF">2018-03-27T17:17:26Z</dcterms:modified>
</cp:coreProperties>
</file>